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Acquisition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quity-Based Compensation" sheetId="23" state="visible" r:id="rId23"/>
    <sheet xmlns:r="http://schemas.openxmlformats.org/officeDocument/2006/relationships" name="Concentration of Credit Risk a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egment Information"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Restructuring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ounts Payable and Accrued 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Commitment and Contingencies (T" sheetId="40" state="visible" r:id="rId40"/>
    <sheet xmlns:r="http://schemas.openxmlformats.org/officeDocument/2006/relationships" name="Equity-Based Compensation (Tabl"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Segment Information (Tables)" sheetId="44" state="visible" r:id="rId44"/>
    <sheet xmlns:r="http://schemas.openxmlformats.org/officeDocument/2006/relationships" name="Quarterly Financial Data (una_2" sheetId="45" state="visible" r:id="rId45"/>
    <sheet xmlns:r="http://schemas.openxmlformats.org/officeDocument/2006/relationships" name="Summary of Significant Accoun_3" sheetId="46" state="visible" r:id="rId46"/>
    <sheet xmlns:r="http://schemas.openxmlformats.org/officeDocument/2006/relationships" name="Revenue - Narrative (Details)" sheetId="47" state="visible" r:id="rId47"/>
    <sheet xmlns:r="http://schemas.openxmlformats.org/officeDocument/2006/relationships" name="Revenue - Standard Product Warr" sheetId="48" state="visible" r:id="rId48"/>
    <sheet xmlns:r="http://schemas.openxmlformats.org/officeDocument/2006/relationships" name="Revenue - Disaggregation of Rev" sheetId="49" state="visible" r:id="rId49"/>
    <sheet xmlns:r="http://schemas.openxmlformats.org/officeDocument/2006/relationships" name="Restructuring - Schedule of Res" sheetId="50" state="visible" r:id="rId50"/>
    <sheet xmlns:r="http://schemas.openxmlformats.org/officeDocument/2006/relationships" name="Restructuring - Narrative (Deta" sheetId="51" state="visible" r:id="rId51"/>
    <sheet xmlns:r="http://schemas.openxmlformats.org/officeDocument/2006/relationships" name="Restructuring - Schedule of R_2" sheetId="52" state="visible" r:id="rId52"/>
    <sheet xmlns:r="http://schemas.openxmlformats.org/officeDocument/2006/relationships" name="Fair Value Measurements - Other" sheetId="53" state="visible" r:id="rId53"/>
    <sheet xmlns:r="http://schemas.openxmlformats.org/officeDocument/2006/relationships" name="Fair Value Measurements - Narra" sheetId="54" state="visible" r:id="rId54"/>
    <sheet xmlns:r="http://schemas.openxmlformats.org/officeDocument/2006/relationships" name="Inventories (Details)" sheetId="55" state="visible" r:id="rId55"/>
    <sheet xmlns:r="http://schemas.openxmlformats.org/officeDocument/2006/relationships" name="Inventories- Narrative (Details" sheetId="56" state="visible" r:id="rId56"/>
    <sheet xmlns:r="http://schemas.openxmlformats.org/officeDocument/2006/relationships" name="Acquisitions - Narrative (Detai"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Property and Equipment - Sche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ounts Payable and Accrued _3" sheetId="65" state="visible" r:id="rId65"/>
    <sheet xmlns:r="http://schemas.openxmlformats.org/officeDocument/2006/relationships" name="Leases - Schedule of Maturities" sheetId="66" state="visible" r:id="rId66"/>
    <sheet xmlns:r="http://schemas.openxmlformats.org/officeDocument/2006/relationships" name="Leases - Schedule of Supplement" sheetId="67" state="visible" r:id="rId67"/>
    <sheet xmlns:r="http://schemas.openxmlformats.org/officeDocument/2006/relationships" name="Leases - Schedule of Suppleme_2" sheetId="68" state="visible" r:id="rId68"/>
    <sheet xmlns:r="http://schemas.openxmlformats.org/officeDocument/2006/relationships" name="Leases - Narrative (Details)" sheetId="69" state="visible" r:id="rId69"/>
    <sheet xmlns:r="http://schemas.openxmlformats.org/officeDocument/2006/relationships" name="Debt - Convertible Notes and In" sheetId="70" state="visible" r:id="rId70"/>
    <sheet xmlns:r="http://schemas.openxmlformats.org/officeDocument/2006/relationships" name="Debt - Components of Convertibl" sheetId="71" state="visible" r:id="rId71"/>
    <sheet xmlns:r="http://schemas.openxmlformats.org/officeDocument/2006/relationships" name="Debt - Components of Interest E" sheetId="72" state="visible" r:id="rId72"/>
    <sheet xmlns:r="http://schemas.openxmlformats.org/officeDocument/2006/relationships" name="Debt - Second Amended and Resta"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tockholders' Equity (Details)" sheetId="76" state="visible" r:id="rId76"/>
    <sheet xmlns:r="http://schemas.openxmlformats.org/officeDocument/2006/relationships" name="Equity-Based Compensation - Nar" sheetId="77" state="visible" r:id="rId77"/>
    <sheet xmlns:r="http://schemas.openxmlformats.org/officeDocument/2006/relationships" name="Equity-Based Compensation - Sum" sheetId="78" state="visible" r:id="rId78"/>
    <sheet xmlns:r="http://schemas.openxmlformats.org/officeDocument/2006/relationships" name="Equity-Based Compensation - S_2" sheetId="79" state="visible" r:id="rId79"/>
    <sheet xmlns:r="http://schemas.openxmlformats.org/officeDocument/2006/relationships" name="Equity-Based Compensation - S_3" sheetId="80" state="visible" r:id="rId80"/>
    <sheet xmlns:r="http://schemas.openxmlformats.org/officeDocument/2006/relationships" name="Equity-Based Compensation - S_4" sheetId="81" state="visible" r:id="rId81"/>
    <sheet xmlns:r="http://schemas.openxmlformats.org/officeDocument/2006/relationships" name="Equity-Based Compensation - S_5" sheetId="82" state="visible" r:id="rId82"/>
    <sheet xmlns:r="http://schemas.openxmlformats.org/officeDocument/2006/relationships" name="Concentration of Credit Risk _2" sheetId="83" state="visible" r:id="rId83"/>
    <sheet xmlns:r="http://schemas.openxmlformats.org/officeDocument/2006/relationships" name="Income Taxes - Schedule of Loss" sheetId="84" state="visible" r:id="rId84"/>
    <sheet xmlns:r="http://schemas.openxmlformats.org/officeDocument/2006/relationships" name="Income Taxes - Schedule of Comp" sheetId="85" state="visible" r:id="rId85"/>
    <sheet xmlns:r="http://schemas.openxmlformats.org/officeDocument/2006/relationships" name="Income Taxes - Schedule of Effe" sheetId="86" state="visible" r:id="rId86"/>
    <sheet xmlns:r="http://schemas.openxmlformats.org/officeDocument/2006/relationships" name="Income Taxes - Narrative (Detai" sheetId="87" state="visible" r:id="rId87"/>
    <sheet xmlns:r="http://schemas.openxmlformats.org/officeDocument/2006/relationships" name="Income Taxes - Schedule of Defe" sheetId="88" state="visible" r:id="rId88"/>
    <sheet xmlns:r="http://schemas.openxmlformats.org/officeDocument/2006/relationships" name="Income Taxes - Schedule of Unre" sheetId="89" state="visible" r:id="rId89"/>
    <sheet xmlns:r="http://schemas.openxmlformats.org/officeDocument/2006/relationships" name="Net Loss Per Share - Schedule o" sheetId="90" state="visible" r:id="rId90"/>
    <sheet xmlns:r="http://schemas.openxmlformats.org/officeDocument/2006/relationships" name="Net Loss Per Share - Schedule_2" sheetId="91" state="visible" r:id="rId91"/>
    <sheet xmlns:r="http://schemas.openxmlformats.org/officeDocument/2006/relationships" name="Net Loss Per Share - Narrative " sheetId="92" state="visible" r:id="rId92"/>
    <sheet xmlns:r="http://schemas.openxmlformats.org/officeDocument/2006/relationships" name="Segment Information - Schedule " sheetId="93" state="visible" r:id="rId93"/>
    <sheet xmlns:r="http://schemas.openxmlformats.org/officeDocument/2006/relationships" name="Segment Information - Reconcili" sheetId="94" state="visible" r:id="rId94"/>
    <sheet xmlns:r="http://schemas.openxmlformats.org/officeDocument/2006/relationships" name="Quarterly Financial Data (una_3"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000_);_(&quot;$ &quot;(#,##0.000000)"/>
    <numFmt numFmtId="167" formatCode="#,##0%_);(#,##0%)"/>
    <numFmt numFmtId="168" formatCode="_(&quot;$ &quot;#,##0_);_(&quot;$ &quot;(#,##0)"/>
    <numFmt numFmtId="169" formatCode="_(&quot;$ &quot;#,##0.00_);_(&quot;$ &quot;(#,##0.00)"/>
    <numFmt numFmtId="170" formatCode="#,##0.00%_);(#,##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2</t>
        </is>
      </c>
      <c r="C2" s="2" t="inlineStr">
        <is>
          <t>Jul. 29,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58</t>
        </is>
      </c>
      <c r="C9" s="4" t="inlineStr">
        <is>
          <t xml:space="preserve"> </t>
        </is>
      </c>
      <c r="D9" s="4" t="inlineStr">
        <is>
          <t xml:space="preserve"> </t>
        </is>
      </c>
    </row>
    <row r="10">
      <c r="A10" s="4" t="inlineStr">
        <is>
          <t>Entity Registrant Name</t>
        </is>
      </c>
      <c r="B10" s="4" t="inlineStr">
        <is>
          <t>Peloton Interactiv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533761</t>
        </is>
      </c>
      <c r="C12" s="4" t="inlineStr">
        <is>
          <t xml:space="preserve"> </t>
        </is>
      </c>
      <c r="D12" s="4" t="inlineStr">
        <is>
          <t xml:space="preserve"> </t>
        </is>
      </c>
    </row>
    <row r="13">
      <c r="A13" s="4" t="inlineStr">
        <is>
          <t>Entity Address, Address Line One</t>
        </is>
      </c>
      <c r="B13" s="4" t="inlineStr">
        <is>
          <t>441 Ninth Avenue, Six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917</t>
        </is>
      </c>
      <c r="C17" s="4" t="inlineStr">
        <is>
          <t xml:space="preserve"> </t>
        </is>
      </c>
      <c r="D17" s="4" t="inlineStr">
        <is>
          <t xml:space="preserve"> </t>
        </is>
      </c>
    </row>
    <row r="18">
      <c r="A18" s="4" t="inlineStr">
        <is>
          <t>Local Phone Number</t>
        </is>
      </c>
      <c r="B18" s="4" t="inlineStr">
        <is>
          <t>671-9198</t>
        </is>
      </c>
      <c r="C18" s="4" t="inlineStr">
        <is>
          <t xml:space="preserve"> </t>
        </is>
      </c>
      <c r="D18" s="4" t="inlineStr">
        <is>
          <t xml:space="preserve"> </t>
        </is>
      </c>
    </row>
    <row r="19">
      <c r="A19" s="4" t="inlineStr">
        <is>
          <t>Title of 12(b) Security</t>
        </is>
      </c>
      <c r="B19" s="4" t="inlineStr">
        <is>
          <t>Class A common stock, $0.000025 par value per share</t>
        </is>
      </c>
      <c r="C19" s="4" t="inlineStr">
        <is>
          <t xml:space="preserve"> </t>
        </is>
      </c>
      <c r="D19" s="4" t="inlineStr">
        <is>
          <t xml:space="preserve"> </t>
        </is>
      </c>
    </row>
    <row r="20">
      <c r="A20" s="4" t="inlineStr">
        <is>
          <t>Trading Symbol</t>
        </is>
      </c>
      <c r="B20" s="4" t="inlineStr">
        <is>
          <t>PTO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7</v>
      </c>
    </row>
    <row r="32">
      <c r="A32" s="4" t="inlineStr">
        <is>
          <t>Documents Incorporated by Reference</t>
        </is>
      </c>
      <c r="B32" s="4" t="inlineStr">
        <is>
          <t>Portions of the registrant’s definitive proxy statement for its 2022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639825</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08398530</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003203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considers all cash and short-term investments purchased with maturities of three months or less when acquired to be cash equivalents. As of June 30, 2022 and 2021, the Company’s cash and cash equivalents were primarily held in money market and operating accounts. At various times during the fiscal years ended June 30, 2022 and 2021, the balances of cash at financial institutions exceeded the federally insured limit. The Company has not experienced any losses in such accounts and believes its cash and cash equivalents are not subject to any significant credit risk. Restricted Cash Restricted cash primarily consists of cash held in reserve accounts related to operating lease obligations. Accounts Receivable, Net of Allowances The Company's accounts receivable primarily represent amounts due from third-party sales payment processors.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Revenue Recognition Revenue is recognized when control of the promised goods or services is transferred to the Company’s customers, in an amount that reflects the consideration the Company expects to be entitled to in exchange for those goods or services. Refer to Note 3, Revenue for additional information. Inventories Inventories consist of finished goods, work-in-process and raw materials. Finished goods are manufactured by us and purchased from contract manufacturers. Connected Fitness Product, accessories, apparel, and raw material inventories are stated at the lower of cost or net realizable value on a weighted-average cost basis. The Company assesses the valuation of inventory and periodically adjusts the value for estimated excess and obsolete inventory based upon estimates of future demand and market conditions, as well as damaged or otherwise impaired goods. Spare parts are recorded as inventory and recognized in cost of revenue as consumed. Marketable Securities The Company classifies its marketable debt securities as available-for-sale and, accordingly, records them at fair value. Marketable securities with original maturities of greater than three months and remaining maturities of less than one year are classified as current investments. Unrealized holding gains and losses are excluded from earnings and are reported net of tax in other comprehensive income until realized. Dividend and interest income is recognized when earned. Realized gains and losses are included in earnings and are derived using the specific identification method for determining the cost of securities sold. Property and Equipment Property and equipment purchased by the Company are stated at cost less accumulated depreciation. Depreciation of property and equipment is calculated using the straight-line method over the estimated useful lives of the assets. For leasehold improvements, the useful life is the lesser of the applicable lease term or the expected asset life. Charges for repairs and maintenance that do not improve or extend the lives of the respective assets are expensed as incurred. The Company capitalizes the cost of pre-production tooling which it owns during a supply arrangement. Pre-production tooling, including the related engineering costs the Company will not own or will not be used in producing products under long-term supply arrangements are expensed as incurred. Internal-Use Software The Company capitalizes certain qualified costs incurred in connection with the development of internal-use software. The Company evaluates the costs incurred during the application development stage of internal use software and website development to determine whether the costs meet the criteria for capitalization. Costs related to preliminary project activities and post implementation activities including maintenance are expensed as incurred. Capitalized costs related to internal-use software are amortized on a straight-line basis over the estimated useful life of the software, not to exceed three years. Capitalized costs less accumulated amortization are included within Property and equipment, net on the Consolidated Balance Sheets. Business Combination To determine whether transactions should be accounted for as acquisitions of assets or business combinations, the Company makes certain judgments, which include assessment of the inputs, processes, and outputs associated with the acquired set of activities. If the Company determines that substantially all of the fair value of gross assets included in a transaction is concentrated in a single asset (or a group of similar assets), the assets would not represent a business. To be considered a business, the assets in a transaction need to include an input and a substantive process that together significantly contribute to the ability to create outputs. The Company allocates the fair value of the purchase consideration to the assets acquired and liabilities assumed based on their estimated fair values at the acquisition date. The fair values of intangible assets are determined utilizing information available near the acquisition date based on expectations and assumptions that are deemed reasonable by management. Given the considerable judgment involved in determining fair values, the Company typically obtains assistance from third-party valuation specialists for significant items. Any excess of the purchase price (consideration transferred) over the estimated fair values of net assets acquired is recorded as goodwill. Transaction costs are expensed as incurred. Amounts recorded in a business combination may change during the measurement period, which is a period not to exceed one year from the date of acquisition, as additional information about conditions that existed at the acquisition date becomes available. Goodwill and Intangible Assets Goodwill represents the excess of the aggregate of the consideration transferred and the amount recognized for non-controlling interest, if any, over the fair value of identifiable assets acquired and liabilities assumed in a business combination. The Company has no intangible assets with indefinite useful lives. Intangible assets other than goodwill are comprised of acquired developed technology, brand name, customer relationships, distributor relationships, and other finite-lived intangible asset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The Company reviews goodwill for impairment annually on April 1 of each fiscal year or whenever events or changes in circumstances indicate that an impairment may exist.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 assesses the impairment of intangible assets whenever events or changes in circumstances indicate that the carrying amount may not be recoverable. Impairment of Long-Lived Assets Long-lived assets are reviewed for impairment whenever events or changes in circumstances indicate that the carrying amount of an asset group may not be recoverable. Recoverability of assets to be held and used is measured by a comparison of the carrying amount of an asset group to future undiscounted net cash flows expected to be generated by the assets. If the carrying amount of an asset group exceeds its estimated undiscounted net future cash flows, an impairment charge is recognized for the amount by which the carrying amount of the asset group exceeds its fair value. Convertible Senior Notes In February 2021, the Company issued in a private offering $1.0 billion aggregate principal amount of 0% Convertible Senior Notes due 2026 (the "Notes"), including the initial purchasers’ exercise in full of their option to purchase additional notes. See Note 12 for additional details. The Notes are accounted for in accordance with Financial Accounting Standards Board (“FASB”) Accounting Standards Codification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 market-based approach. The amount of the equity component is then calculated by deducting the fair value of the liability component from the initial proceeds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Simultaneously, the Company entered into privately negotiated capped call transactions with certain counterparties to minimize the impact of potential dilution upon conversion. See Note 12 for additional details. Derivative Instruments and Hedging Activities Our Company, when deemed appropriate, uses derivatives as a risk management tool to mitigate the potential impact of foreign currency exchange risk. As required by ASC 815, the Company records all derivatives on the balance sheet at fair value in the following line items: Prepaid expenses and other current assets; and Other current liabilities. For hedging derivatives that the Company has determined qualify as effective cash flow hedges, the Company records the cumulative changes in the fair value in Other comprehensive (loss) income in the Consolidated Statements of Operations and Comprehensive Loss. Hedge ineffectiveness is recorded in Other expense, net in the Consolidated Statements of Operations and Comprehensive Loss. Fair value changes for derivatives that are not in qualifying hedge relationships are recorded in Other expense, net in the Consolidated Statements of Operations and Comprehensive Los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The Company does not currently have fair value or net investment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ddition to our derivatives where the Company applies hedge accounting,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The Company evaluates its convertible instruments and other contracts to determine if those contracts or embedded components of those contracts qualify as derivatives requiring separate recognition in the Company’s financial statements in accordance with the criteria under ASC 815-15. As of June 30, 2022, the Company did not have any material derivative contracts or contracts with material embedded derivative features requiring bifurcation. Cost of Revenue Connected Fitness Products Connected Fitness Products cost of revenue consists of product costs, including manufacturing costs, duties and other applicable importing costs, shipping and handling costs, packaging, warranty replacement costs, fulfillment costs, warehousing costs, depreciation of property and equipment, and certain allocated costs related to management, facilities, and personnel-related expenses associated with supply chain logistics. Subscription Subscription cost of revenue includes costs associated with content creation and cost to stream content to Members across the Company’s platform. These costs consist of both fixed costs, including studio rent and overhead costs and instructor and production personnel costs, depreciation of property and equipment, as well as variable costs, including music royalty fees, content costs for past use, third-party platform streaming costs, and payment processing fees for monthly subscription billings. Music Royalty Fees The Company recognizes music royalty fees on all music it streams to Members as these fees are incurred in accordance with the terms of the relevant license agreement with the music rights holder. The incurrence of the royalties is primarily driven by content usage by the Company’s Members through the use of a paid subscription or as part of a free-trial offer and it is classified as subscription cost of revenue or sales and marketing expense, respectively, within the Company’s statement of operations and comprehensive loss. The Company’s license agreements with music rights holders may include provisions for advance royalty payments as well as minimum guarantees. When a minimum guarantee is paid in advance, the guarantee is recorded as a cost to fulfill or prepaid asset and amortized over the shorter of the period consumed or the term of the agreement. As the Company executes music license agreements with various music rights holders for go-forward usage, the Company may also simultaneously enter into a settlement agreement whereby the Company is released from all potential licensor claims regarding the Company’s alleged past use of copyrighted material in exchange for a negotiated payment. These are referred to as “content costs for past use” and are recorded within subscription cost of revenue. The Company has entered into agreements with music rights holders who represent all the music catalogs that the Company needs to operate its service, however, given the at times uncertain and opaque nature of music rights ownership, the Company’s archived library may continue to include music for which certain rights or fractional interests have not been accurately determined or fully licensed. Prior to the execution of a music license agreement, the Company estimates and records a charge based upon license agreements previously entered into and the respective music rights holdings.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Advertising Costs Advertising and other promotional costs to market the Company's products are expensed as incurred. Advertising expenses were $637.3 million, $417.6 million, and $302.8 million for the fiscal years ended June 30, 2022, 2021 and 2020, respectively, and are included within Sales and marketing expenses in the consolidated statements of operations. Research and Development Costs 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 Stock-Based Compensation In August 2019, the Company's Board of Directors ("Board of Directors") adopted the 2019 Employee Stock Purchase Plan ("ESPP"), which was subsequently approved by the Company’s stockholders in September 2019. The Company recognizes stock-based compensation expense related to shares issued pursuant to its ESPP on a straight-line basis over the offering period, which is twenty-four months. The ESPP allows employees to purchase shares of the Company's Class A common stock at a 15 percent discount. The ESPP also includes a look-back provision for the purchase price if the stock price on the purchase date is less than the stock price on the offering date. In August 2019, the Board of Directors adopted the 2019 Equity Incentive Plan ("the 2019 Plan"), which was subsequently approved by the Company’s stockholders in September 2019. Stock-based awards are measured at the grant date based on the fair value of the award and are recognized as expense, net of actual forfeitures, on a straight-line basis over the requisite service period, which is generally the vesting period of the respective award. For performance-based awards issued, the value of the instrument is measured at the grant date as the fair value of the award and expensed over the vesting term under an accelerated attribution method when the performance targets are considered probable of being achieve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Prior to the fourth quarter of fiscal year ended June 30, 2021, the Company derived its volatility from the average historical stock volatilities of several peer public companies over a period equivalent to the expected term of the awards. Beginning in the fourth quarter of fiscal year ended June 30, 2021, the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as the Company has not paid and does not currently anticipate paying dividends on its common stock. Generally, the 2015 Stock Plan permitted the early exercise of stock options granted prior to the IPO. The unvested portion of shares exercised is recorded within Other current liabilities on the Company’s balance sheet and reclassified to equity as vesting occurs. Restructuring Costs and liabilities associated with restructuring activities are recognized when the actions are probable and estimable, which is when management approves the associated actions. Employee-related severance charges are recognized at the time of communication to employees. Contract termination and other charges primarily reflect costs to terminate a contract before the end of its term (measured at fair value at the time the Company provided notice to the counterparty). Defined Contribution Plan The Company maintains a defined contribution retirement plan offered to all of its U.S. employees, as well as plans at certain foreign and domestic subsidiaries. For the fiscal years ended June 30, 2022, 2021, and 2020, the Company's matching contributions totaled $26.3 million, $19.6 million, and $8.4 million, respectively, and were expensed as contributed. 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marketable securities, accounts receivable, accounts payable, accrued expenses, and the convertible senior notes. The carrying values of the Company’s accounts receivable, accounts payable and accrued expenses approximated their fair values at June 30, 2022 and 2021, due to the short period of time to maturity or repayment. Earnings (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stricted stock awards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earnings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SPP shares to be issued, and vesting of restricted stock awards. Use of Estimates 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impairment of long-lived and intangible assets, useful lives of long lived assets, including property and equipment and finite lived intangible assets, product warranty, goodwill, accounting for income taxes, stock-based compensation expense, transaction price estimates, the fair values of assets acquired and liabilities assumed in business combinations and asset acquisitions, valuation of the debt component of convertible senior notes, contingent consideration, and commitments and contingencies. Actual results may differ from these estimates. Recently Issued Accounting Pronouncements Accounting Pronouncements Recently Adopted ASU 2020-01 In January 2020, the FASB issued ASU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has completed its assessment and adopted this standard on July 1, 2021. The adoption of this standard did not materially impact the Company’s consolidated financial statements. ASU 2020-04 and ASU 2021-01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January 2021, the FASB issued ASU No. 2021-01, Reference Rate Reform (Topic 848) , which refines the scope of Topic ASC 848 and clarifies some of its guidance. The amendments in ASU 2021-01 are elective and apply to all entities that have derivative instruments that use an interest rate for margining, discounting, or contract price alignment that is modified as a result of reference rate reform. The guidance in both updates was effective upon issuance and generally can be applied through December 31, 2022. The Company adopted this standard after LIBOR was discontinued on December 31, 2021. The adoption of this standard did not materially impact the Company's consolidated financial statements. Accounting Pronouncements Not Yet Adopted ASU 2020-06 In August 2020, the FASB issued ASU 2020-06, Debt - Debt with Conversion and Other Options (Subtopic 470-20) and Derivatives and Hedging- Contracts in Entity’s Own Equity (Subtopic 815-40): Accounting for Convertible Instruments and Contracts in an Entity’s Own Equity . The guidance will simplify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In addition, the guidance eliminates the treasury stock method to calculate diluted earnings per share for convertible instruments and requires the use of the if-converted method. ASU 2020-06 Note 12 - Debt of the Notes to Consolidated Financial Statements in Part II, Item 8 of this Annual Report on Form 10-K), an increase of $119.6 million in the carrying value of its Notes to reflect the full principal amount of the Notes outstanding net of issuance costs, and a decrease to Accumulated deficit of $40.5 million. ASU 2021-08 In October 2021, the Financial Accounting Standards Board issued ASU 2021-08, Business Combinations (Topic 805): Accounting for Contract Assets and Contract Liabilities from Contracts with Customers. The guidance requires that an acquirer recognize and measure contract assets and liabilities acquired in a business combination in accordance with ASC 606, Revenue from Contracts with Customers . This standard is effective for annual periods beginning after December 15, 2022, including interim periods therein, with early adoption permitted, and should be applied prospectively to acquisitions occurring on or after the effective date. The Company will continue to evaluate the impact of this guidance, which will depend on the contra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Company’s primary source of revenue is from sales of its Connected Fitness Products and associated recurring Subscription revenu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incentives, and rebates to commercial distributor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solidated Statements of Operations and Comprehensive Loss. Connected Fitness Products Connected Fitness Products include the Company’s portfolio of Connected Fitness Products and related accessories, Precor branded fitness products, delivery and installation services, Peloton branded apparel, extended warranty agreements, and commercial service contracts. The Company recognizes Connected Fitness Product revenue net of sales returns and discounts when the product has been delivered to the customer, except for extended warranty revenue which is recognized over the warranty period and service revenue which is recognized over the term of the service contract. The Compan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solidated Statements of Operations and Comprehensive Loss. Subscription The Company’s subscriptions provide unlimited access to content in its library of live and on-demand fitness classes. The Company’s subscriptions are offered on a month-to-month basis. Amounts paid for subscription fees, net of refunds are included within Customer deposits and deferred revenue on the Company’s Consolidated Balance Sheets and recognized ratably over the subscription term. The Company records payment processing fees for its monthly subscription charges within cost of Subscription revenue in the Company’s Consolidated Statements of Operations and Comprehensive Loss. Sales tax collected from customers and remitted to governmental authorities is not included in revenue and is reflected as a liability on the Company’s Consolidated Balance Sheets. Standard Product Warranty The Company offers a standard product warranty that its Connected Fitness Products will operate under normal, non-commercial use for a period of one year covering the touchscreen and most original Bike, Bike+, Tread, Tread+, and Guide components from the date of original delivery. The Company has the obligation, at its option, to either repair or replace the defective product. At the time revenue is recognized, an estimate of future warranty costs are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oth in-house and by contract manufacturers, and in certain cases, the Company may have recourse to such contract manufacturers. Activity related to the Company’s accrual for our estimated future product warranty obligation was as follows: Fiscal Year Ended June 30, 2022 2021 (in millions) Balance at beginning of period $ 51.5 $ 34.2 Provision for warranty accrual 59.7 71.1 Warranty claims (60.0) (53.9) Balance at end of period $ 51.1 $ 51.5 The Company also offers the option for customers in some markets to purchase an extended warranty and service contract that extends or enhances the technical support, parts, and labor coverage offered as part of the base warranty included with the Connected Fitness Products for additional periods ranging from 12 to 36 months. Extended warranty revenue is recognized on a gross basis as the Company has a continuing obligation to perform over the service period. Extended warranty revenue is recognized ratably over the extended warranty coverage period and is included in Connected Fitness Product revenue in the Consolidated Statements of Operations and Comprehensive Loss. Disaggregation of Revenue The Company’s revenue from contracts with customers disaggregated by major product lines, excluding sales-based taxes, are included in Note 19- Segment Information of the Notes to Consolidated Financial Statements in Part II, Item 8 of this Annual Report on Form 10-K. The Company’s revenue disaggregated by geographic region, were as follows: Fiscal Year Ended June 30, 2022 2021 2020 (in millions) North America $ 3,259.6 $ 3,738.9 $ 1,743.6 International 322.5 283.0 82.3 Total revenue $ 3,582.1 $ 4,021.8 $ 1,825.9 The Company’s revenue attributable to the United States was $3,100.0 million, $3,577.1 million and $1,699.5 million, representing 87%, 89% and 93% of Total revenue for the fiscal years ended June 30, 2022, 2021 and 2020, respectively. Customer Deposits and Deferred Revenue As of June 30, 2022 and June 30, 2021, customer deposits of $109.2 million and $92.2 million, respectively, and deferred revenue of $91.9 million and $72.6 million, respectively, were included in Customer deposits and deferred revenue on the Company’s Consolidated Balance Sheets. In the fiscal years ended June 30, 2022 and 2021, the Company recognized revenue of $70.4 million and $22.1 million, respectively, that was included in the deferred revenue balance as of June 30, 2021 and 2020, respectively. 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In February 2022, we announced and began implementing a restructuring plan to realign the Company’s operational focus to support its multi-year growth, scale the business, and improve costs (the “Restructuring Plan”). The Restructuring Plan includes: (i) reducing the Company’s headcount; (ii) closing several assembly and manufacturing plants, including the completion and subsequent sale of the shell facility for the Company’s previously planned Peloton Output Park; (iii) closing and consolidating several distribution facilities, and (iv) shifting to third-party logistics providers in certain locations. The Company expects the Restructuring Plan to be substantially implemented by the end of fiscal 2024. As a result of the Restructuring Plan, the Company incurred the following charges, of which Asset write-downs and write-offs are included within Impairment expense in the Consolidated Statements of Operations and Comprehensive Loss. The remaining charges incurred due to the restructuring plan are included within Restructuring expense in the Consolidated Statements of Operations and Comprehensive Loss: Fiscal Year Ended June 30, 2022 Cash restructuring charges: (in millions) Severance and other personnel costs $ 109.1 Professional fees and other related charges 15.4 Total cash charges 124.5 Non-cash charges: Asset write-downs and write-offs 373.8 Stock-based compensation expense 56.5 Write-offs of inventory related to restructuring activities 56.4 Total non-cash charges 486.8 Total $ 611.3 In connection with the Restructuring Plan, the Company committed to the closures of certain warehouse and retail locations, the discontinuation of manufacturing in North America, and the wind down of certain software implementation and development projects. Due to the actions taken the Company tested certain fixed assets for recoverability by comparing the carrying value of the asset group to an estimate of the future undiscounted cash flows which was generally the liquidation value. Based on the results of the recoverability test, the Company determined that during the year ended June 30, 2022 , the undiscounted cash flows of the asset groups were below the carrying values, indicating impairment. The assets were written down to their estimated fair value, which was determined based on their estimated liquidation or sales value. The following table presents a roll-forward of cash restructuring-related liabilities, which is included within Accounts payable and accrued expenses in the Consolidated Balance Sheets, as follows: Severance and other personnel costs Professional fees and other related charges Total (in millions) Balance as of June 30, 2021 $ — $ — $ — Charges 109.1 15.4 124.5 Cash payments (98.2) (15.4) (113.6) Balance as of June 30, 2022 $ 10.9 $ — $ 10.9 In addition to the above charges, the Company incurred approximately $86.6 million of capital expenditures related to Peloton Output Park since project inception. On July 12, 2022, the Company announced it is exiting all owned-manufacturing operations and expanding its current relationship with Taiwanese manufacturer Rexon Industrial Corp. Additionally, on August 12, 2022, the Company announced the decision to perform the following restructuring activities: (i) eliminate its North American Field Ops warehouses, including the significant reduction of its delivery workforce teams; (ii) eliminate a significant number of roles on the North America Member Support team and exit its real-estate footprints in our Plano and Tempe locations; and (iii) reduce its North America retail showroom presence. In connection with the Restructuring Plan, the Company estimates that 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Measurements of Other Financial Instruments The following tables present the estimated fair values of the Company’s financial instruments that are not recorded at fair value on the Consolidated Balance Sheets: As of June 30, 2022 Level 1 Level 2 Level 3 Total (in millions) Convertible Senior Notes $ — $ 632.2 $ — $ 632.2 As of June 30, 2021 Level 1 Level 2 Level 3 Total (in millions) Convertible Senior Notes $ — $ 972.8 $ — $ 972.8 The fair value of the 0% Convertible Senior Notes due February 15, 2026 (the “Notes”) is determined based on the closing price on the last trading day of the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were as follows: June 30, 2022 2021 (in millions) Raw materials $ 76.7 $ 109.8 Work-in-process 3.7 7.9 Finished products (1) 1,306.3 879.5 Total inventories 1,386.7 997.2 Less: Reserves (282.2) (60.1) Total inventories, net $ 1,104.5 $ 937.1 _________________________ (1) Includes $36.4 million and $249.9 million of finished goods inventory in transit, products owned by the Company that have not yet been received at a Company distribution center, as of June 30, 2022 and June 30, 2021, respectively. The Company periodically adjusts the value of inventory for estimated excess and obsolete inventory based upon estimates of future demand and market conditions, as well as damaged or otherwise impaired goods. The Company recorded inventory reserves as of June 30, 2022 primarily in the amounts of $123.9 million related to excess accessories and apparel inventory that the Company does not expect to sell above its current carrying value, $85.9 million related primarily to returned Connected Fitness Products that the Company does not expect to sell, and $51.2 million in reserves for component parts that the Company estimated would have no future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Business Combination Precor Incorporated On April 1, 2021, the Company acquired the Precor business, which consisted of 15 legal entities (“Precor”) from Amer Sports Corporation (“Amer”) for a purchase price of approximately $412.0 million, net of cash acquired, which was paid in cash. During the fiscal year ended June 30, 2022, the purchase consideration was reduced by $2.9 million associated with working capital adjustments, resulting in a revised purchase price of $409.2 million. Upon completion of the transaction, Precor became wholly owned subsidiaries of the Company. During the fourth quarter of fiscal 2021, the Company completed a preliminary analysis to determine the fair values of the assets acquired and liabilities assumed and the amounts recorded reflected management’s initial assessment of fair value as of the closing date. Based on additional information obtained to date, the Company refined its initial assessment of fair value and, as a result, recognized the following adjustments to the Company’s preliminary purchase price allocation during the first quarter of fiscal 2022: Inventory decreased $4.0 million, Intangible assets, net increased $1.0 million, and deferred tax liability increased $3.4 million. The adjustments resulted in a corresponding increase to Goodwill of $3.5 million, of which $3.4 million relates to the deferred tax liability and $0.1 million relates to the updated fair value assessment. The adjustments did not result in a material impact on the financial results of prior periods. The purchase price allocation was finalized as of June 30, 2022. Other Acquisitions During the fiscal year ended June 30, 2022, the Company completed two transactions to acquire certain developed software and assembled workforce for use in the development of the Company’s data platform and content supply chain. The transactions were completed on November 1, 2021 and November 8, 2021, and were accounted for as a business combination and asset acquisition, respectively. The acquisitions resulted in the recognition of $12.0 million of Goodwill, and $17.7 million of assets primarily consisting of developed software. The developed software was assigned a useful life of 3 years and is recorded in Property and equipment, net o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June 30, 2022 2021 (in millions) Land $ 17.9 $ 14.0 Buildings 19.4 22.2 Leasehold Improvements 362.5 253.7 Machinery 24.3 31.1 Equipment 65.1 55.4 Furniture and Fixtures 39.1 26.8 Construction in Progress 78.4 129.1 Software 145.5 108.3 Software under development 31.5 44.3 Total property and equipment 783.9 684.9 Accumulated depreciation and amortization (173.0) (93.0) Total property and equipment, net $ 610.9 $ 591.9 During fiscal 2022, management identified various qualitative factors that collectively indicated that the Company had triggering events, including (i) realignment of cost structure in connection with the Restructuring Plan, (ii) softening demand and (iii) a sustained decrease in stock price. The Company determined that the estimated undiscounted future cash flows were less than the carrying values for certain asset groups. The Company recognized impairment charges for the fiscal year ended June 30, 2022, primarily consisting of impairment loss of $57.6 million related to Connected Fitness assets, $21.3 million related to manufacturing equipment, $19.0 million related to Peloton Output Park and $15.9 million related to acquired technology. These impairment charges reduced the carrying value of these asset groups from $222.9 million to $109.1 million. Additionally, management identified changes to the product and enterprise technology roadmaps that indicated that certain programs no longer had expected future use. Accordingly, the Company recognized an impairment loss of $54.1 million related to software under development that reduced the carrying value of those assets from $61.0 million to $6.9 million. Impairment charges are included within Impairment expense in the Consolidated Statements of Operations and Comprehensive Loss. There were no material impairments in the fiscal years ended June 30, 2021 and 2020. As of June 30, 2022, 82% and 11% of the Company's total Property and equipment, net was attributable to the United States and the United Kingdom, respectively. As of June 30, 2021, 78% and 13% of the Company's total Property and equipment, net was attributable to the United States and the United Kingdom, respectively. The estimated useful lives of property and equipment are as follows: Buildings 40 years Leasehold Improvements Shorter of remaining lease term or useful life Machinery Three Equipment Two Furniture and Fixtures Four Software Two Depreciation and amortization expense amounted to $99.5 million, $44.6 million, and $35.1 million for the fiscal years ended June 30, 2022, 2021 and 2020, respectively, of which $23.5 million, $8.7 million, and $6.8 million related to amortization of capitalized software costs for the fiscal years ended June 30,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value of goodwill are as follows: Amount (in millions) June 30, 2020 $ 39.1 Acquisition 168.1 Foreign currency translation 2.8 June 30, 2021 210.1 Acquisitions 12.0 Foreign currency translation 1.0 Impairment (181.9) June 30, 2022 $ 41.2 The Company reviews goodwill for impairment annually on April 1 and more frequently if events or changes in circumstances indicate that an impairment may exist (“a triggering event”). During the fiscal year ended June 30, 2022, management identified various qualitative factors that collectively, indicated that the Company had triggering events, including (i) softening demand; (ii) increased costs of inventory and logistics; and (iii) sustained decrease in stock price. The Company performed a valuation of the Connected Fitness Products reporting unit using liquidation value and discounted cash flow methodologies. Given the results of the quantitative assessment, the Company determined that the Connected Fitness Products reporting unit’s goodwill was impaired. During the fiscal year ended June 30, 2022, the Company recognized a Goodwill impairment charge of $181.9 million representing the entire amount of goodwill related to the Connected Fitness Products reporting unit in the Connected Fitness Products Segment. The gross carrying amount, accumulated amortization and impairment of the Company's Intangible assets, net, as of June 30, 2022 were as follows: Gross Carrying Value Accumulated Amortization Impairment Net Carrying Value Weighted Average Remaining Useful Life (Years) Acquired developed technology $ 130.8 $ (51.8) $ (41.0) $ 38.0 2.6 Brand 94.0 (13.1) (80.9) — — Distributor relationships 25.0 (2.0) (23.0) — — Customer relationships 17.4 (2.3) (15.0) 0.1 — Other definite-lived intangibles 12.5 (3.7) (5.6) 3.3 2.5 Total intangible assets $ 279.8 $ (72.8) $ (165.6) $ 41.3 The gross carrying amount and accumulated amortization of the Company's Intangible assets, net, as of June 30, 2021 were as follows: Gross Carrying Value Accumulated Amortization Net Carrying Value Weighted Average Remaining Useful Life (Years) Acquired developed technology $ 130.8 $ (24.8) $ 106.0 4.4 Brand 94.0 (2.6) 91.4 8.7 Distributor relationships 24.0 (0.4) 23.6 15.7 Customer relationships 18.0 (0.5) 17.5 9.7 Other definite-lived intangibles 10.5 (1.3) 9.3 4.6 Total intangible assets $ 277.5 $ (29.6) $ 247.9 During fiscal year ended June 30, 2022, the Company recognized an impairment loss of $165.6 million primarily due to the write-off of certain acquired developed technology, brand, distributor and customer relationships, and assembled workforce, which resulted from strategic actions taken by the Company under the Restructuring Plan. The Company determined that the estimated future cash flows were less than the carrying values for certain intangibles. The impairment loss is included in Impairment expense in the consolidated statements of operations. The Company recognized intangible asset amortization in the consolidated statements of operations in the amount of $43.3 million, $19.2 million, and $5.1 million for the fiscal years ended June 30, 2022, 2021, and 2020, respectively. As of June 30, 2022, estimated amortization related to the Company's identifiable acquisition-related intangible assets in future periods were as follows: Fiscal Year Ending June 30, Amount (in millions) 2023 $ 15.8 2024 10.6 2025 9.4 2026 5.4 2027 — Thereafter 0.2 Total $ 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consisted of the following: June 30, 2022 2021 (in millions) Accounts payable $ 93.0 $ 364.4 Accrued settlement costs (1) 222.3 1.2 Inventory received but not billed 86.1 134.2 Accrued music licensing royalties 65.7 70.9 Employee-related liabilities 59.6 107.3 Return reserve liability 48.6 50.2 Accrued professional services 36.5 30.7 Accrued marketing 29.3 59.9 Product warranty 19.5 34.2 Accrued capital expenditures 17.0 40.9 Other 119.8 95.2 Total accounts payable and accrued expenses $ 797.4 $ 989.1 ________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Leases The Company leases facilities under operating leases with various expiration dates through 2039. The Company leases space for its corporate headquarters and the operation of its production studio facilities, showrooms, distribution facilities, warehouses, factories, and other office spaces. Right-of-use assets and lease liabilities are established on the Consolidated Balance Sheets for leases with an expected term greater than one year. As the rate implicit in the lease is not determinable, the Company uses its secured incremental borrowing rate to determine the present value of the lease payments. Leases with an initial term of 12 months or less are not recorded on the Consolidated Balance Sheets. The Company recognizes lease expense for these leases on a straight-line basis over the term of the lease. The Company has elected to not separate lease and non-lease components. The Company's lease terms include options to extend or terminate the underlying lease when it is reasonably certain that the Company will exercise that option. The operating lease arrangements included in the measurement of lease liabilities do not reflect options to extend or terminate, as management does not consider the exercise of these options to be reasonably certain. Variable lease payments include, but are not limited to, percentage of sales, common area charges, taxes paid by the landlord that are charged to the Company, and changes to the consumer price index. Variable lease payments are expensed as incurred. As of June 30, 2022, the total remaining lease payments included in the measurement of lease liabilities for operating leases were as follows: Fiscal Year Ended June 30, Future Minimum Payments (in millions) 2023 (1) $ 136.2 2024 129.6 2025 113.2 2026 106.2 2027 98.6 Thereafter 487.2 Total $ 1,071.0 _________________________ (1) Includes $13.0 million in tenant improvement receivable. Supplemental information related to operating leases was as follows: Reconciliation of Lease Liabilities As of June 30, 2022 2021 (dollars in millions) Weighted-average remaining lease term (years) 9.7 11.4 Weighted-average discount rate 4.98 % 5.35 % Total Undiscounted Lease Liability $ 1,071.0 $ 944.0 Less: Imputed interest (259.1) (261.6) Total Discounted Lease Liability $ 811.8 $ 682.3 Current portion of lease liability $ 86.4 $ 61.9 Non-current portion of lease liability $ 725.4 $ 620.4 Supplemental cash flow and other information related to leases was as follows: Cash Paid For Amounts Included In Measurement of Liabilities Fiscal Year Ended June 30, 2022 2021 (in millions) Operating cash flows from operating leases $ 109.8 $ 47.3 Right-of-use assets obtained in exchange for operating lease liabilities (non-cash) $ 213.7 $ 149.2 For the fiscal years ended June 30, 2022 and 2021, total operating lease expense was $167.4 million and $122.4 million, respectively, of which $29.5 million and $17.2 million was attributable to variable lease expense, and $1.5 million and $4.2 million was attributable to short-term lease expense, respectively. As discussed in Note 4 - Property and Equipment, management identified various qualitative factors that collectively indicated that the Company had triggering events for our long-lived assets, including the Company’s right-of-use assets. The Company recognized impairment charges for the fiscal year ended June 30, 2022, primarily consisting of impairment loss of $28.5 million related to Connected Fitness right-of-use assets. These impairment charges reduced the carrying value of these right-of-use assets from $161.2 million to $132.7 million. Impairment charges are included within Impairment expense in the Consolidated Statements of Operations and Comprehensive Loss. There were no material impairments in the fiscal years ended June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Jun. 30,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Convertible Notes and the Indenture In February 2021, the Company issued $1.0 billion aggregate principal amount of the Notes in a private offering, including the exercise in full of the over-allotment option granted to the initial purchasers of $125.0 million. The Notes were issued pursuant to an Indenture (the “Indenture”) between the Company and U.S. Bank National Association, as trustee. The Notes are senior unsecured obligations of the Company and do not bear regular interest, and the principal amount of the Notes does not accrete. The net proceeds from this offering were approximately $977.2 million, after deducting the initial purchasers' discounts and commissions and the Company’s offering expenses. Each $1,000 principal amount of the Notes is initially convertible into 4.1800 shares of the Company’s Class A Common Stock, which is equivalent to an initial conversion price of approximately $239.23 per share. The conversion rate is subject to customary adjustments under certain circumstances in accordance with the terms of the Indenture. In addition, if certain corporate events that constitute a make-whole fundamental change occur, then the conversion rate will, in certain circumstances, be increased for a specified period of time. The Notes will mature on February 15, 2026, unless earlier converted, redeemed, or repurchased. The Notes will be convertible at the option of the holders at certain times and upon the occurrence of certain events in the future. On or after August 15, 2025,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lass A Common Stock or a combination of cash and shares of the Class A Common Stock, at the Company’s election, in the manner and subject to the terms and conditions provided in the Indenture. It is the Company’s current intent to settle the principal amount of the Notes with cash. The Company may redeem for cash all or any portion of the Notes, at its option, on or after February 20, 2024 and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Notes to be redeemed, plus any accrued and unpaid special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may require the Company to repurchase all or a portion of the Notes for cash at a price equal to 100% of the principal amount of the Notes to be repurchased, plus any accrued and unpaid special interest, if any, to,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In accounting for the issuance of the Notes, the Company separated the Notes into liability and equity components, using an effective interest rate of 3.69% to determine the fair value of the liability component. The carrying amount of the equity component representing the conversion option was $163.8 million and was determined by deducting the fair value of the liability component from the initial proceeds ascribed to the Notes as a whole. The equity component is not remeasured as long as it continues to meet the conditions for equity classification. The excess of the principal amount of the liability component over its carrying amount (“debt discount”) is amortized to interest expense using the effective interest method over the contractual term of the Notes.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recorded as additional debt discount were $19.0 million and will be amortized to interest expense using the effective interest method over the contractual terms of the Notes. Issuance costs attributable to the equity component of $3.7 million were netted with the equity component in stockholders’ equity. The net carrying amount of the liability component of the Notes was as follows: June 30, 2022 2021 (in millions) Principal $ 1,000.0 $ 1,000.0 Unamortized debt discount (121.5) (152.4) Unamortized debt issuance costs (14.5) (17.8) Net carrying amount $ 864.0 $ 829.8 The following table sets forth the interest expense recognized related to the Notes: Fiscal Year Ended June 30, 2022 2021 (in millions) Amortization of debt discount $ 30.8 $ 11.5 Amortization of debt issuance costs 3.3 1.2 Less: Interest capitalized (0.3) — Total interest expense related to the Notes $ 33.9 $ 12.6 Capped Call Transactions In connection with the offering of the Notes, the Company entered into privately negotiated capped call transactions with certain counterparties (the “Capped Call Transactions”). The Capped Call Transactions have an initial strike price of approximately $239.23 per share, subject to adjustments, which corresponds to the approximate initial conversion price of the Notes. The cap price of the Capped Call Transactions will initially be approximately $362.48 per share. The Capped Call Transactions cover, subject to anti-dilution adjustments substantially similar to those applicable to the Notes, 6.9 million shares of Class A Common Stock. The Capped Call Transactions are expected generally to reduce potential dilution to the Class A Common Stock upon any conversion of Notes and/or offset any potential cash payments the Company would be required to make in excess of the principal amount of converted Notes, as the case may be, with such reduction and/or offset subject to a cap based on the cap price. If, however, the market price per share of Class A Common Stock, as measured under the terms of the Capped Call Transactions, exceeds the cap price of the Capped Call Transactions, there would be dilution and/or there would not be an offset of such potential cash payments, in each case, to the extent that the then-market price per share of the Class A Common Stock exceeds the cap price of the Capped Call Transactions. For accounting purposes, the Capped Call Transactions are separate transactions, and are not part of the terms of the Notes. The net cost of $81.3 million incurred to purchase the Capped Call Transactions was recorded as a reduction to Additional paid-in capital on the Company’s Consolidated Balance Sheets. Second Amended and Restated Credit Agreement In 2019, the Company entered into an amended and restated revolving credit agreement (as amended, modified or supplemented prior to entrance into the Second Amended and Restated Credit Agreement (as defined below). The Amended and Restated Credit Agreement provided for a $500.0 million secured revolving credit facility, including up to the lesser of $250.0 million and the aggregate unused amount of the facility for the issuance of letters of credit. The Amended and Restated Credit Agreement also permitted the incurrence of indebtedness to permit the Capped Call Transactions and issuance of the Notes. On May 25, 2022, the Company entered into an Amendment and Restatement Agreement to which the Second Amended and Restated Credit Agreement is attached (and as amended, restated or otherwise modified from time to time, the “Second Amended and Restated Credit Agreement”) with JPMorgan Chase Bank, N.A., as administrative agent, and certain banks and financial institutions party thereto as lenders and issuing banks. Pursuant to the Second Amended and Restated Credit Agreement, the Company amended and restated the Amended and Restated Credit Agreement. The Second Amended and Restated Credit Agreement provides for a $750.0 million term loan facility (the “Term Loan”), which will be due and payable on May 25, 2027 or, if greater than $200.0 million of our 0% convertible senior notes are outstanding on November 16, 2025 (the “Springing Maturity Condition”), November 16, 2025 (the “Springing Maturity Date”). The Term Loan amortizes in quarterly installments of 0.25%, payable at the end of each fiscal quarter and on the maturity date. The Second Amended and Restated Credit Agreement also provides for a $500.0 million revolving credit facility (the “Revolving Facility”), $35.0 million of which will mature on June 20, 2024 (the “Non-Consenting Commitments”), with the rest ($465.0 million) maturing on December 10, 2026 (the “Consenting Commitments”) or if the Springing Maturity Condition is met and the Term Loan is outstanding on such date, the Springing Maturity Date. The key terms of the Revolving Facility remain substantially unchanged from those set forth in the Amended and Restated Credit Agreement, including requiring compliance with a total level of liquidity of not less than $250.0 million and maintaining a minimum total four-quarter revenue level of $3.0 billion (which are replaced with a covenant to maintain a minimum debt to adjusted EBITDA ratio upon our meeting a specified adjusted EBITDA threshold). The Revolving Facility bears interest at a rate equal to, at our option, either at the Adjusted Term SOFR Rate (as defined in the Second Amended and Restated Credit Agreement) plus 2.25% per annum or the Alternate Base Rate (as defined in the Second Amended and Restated Credit Agreement) plus 1.25% per annum for the Consenting Commitments, and bears interest at a rate equal to, at our option, either at the Adjusted Term SOFR Rate plus 2.75% per annum or the Alternate Base Rate plus 1.75% per annum for the Non-Consenting Commitments. The Company is required to pay an annual commitment fee of 0.325% per annum and 0.375% per annum on a quarterly basis based on the unused portion of the Revolving Facility for the Consenting Commitments and the Non-Consenting Commitments, respectively. The Term Loan bears interest at a rate equal to, at our option, either at the Alternate Base Rate plus 5.50% per annum or the Adjusted Term SOFR Rate plus 6.5% per annum. Each such margin will increase one time by 0.50% per annum if the Company chooses not to obtain a public rating for the Term Loan from S&amp;P Global Ratings or Moody’s Investors Services, Inc. on or prior to November 25, 2022. Any borrowing at the Alternate Base Rate is subject to a 1.00% floor and a term loan borrowed at the Adjusted Term SOFR Rate is subject to a 0.50% floor and any revolving loan borrowed at the Adjusted Term SOFR Rate is subject to a 0.00% floor. The Second Amended and Restated Credit Agreement contains customary affirmative covenants as well as customary covenants that restrict our ability to, among other things, incur additional indebtedness, sell certain assets, guarantee obligations of third parties, declare dividends or make certain distributions, and undergo a merger or consolidation or certain other transactions. The Second Amended and Restated Credit Agreement also contains certain customary events of default. Certain baskets and covenant levels have been decreased and will apply equally to both the Term Loan and Revolving Facility for so long as the Term Loan is outstanding. After the repayment in full of the Term Loan, such baskets and levels will revert to those previously disclosed in connection with the Amended and Restated Credit Agreement. The obligations under the Second Amended and Restated Credit Agreement with respect to the Term Loan and the Revolving Facility are secured by substantially all of our assets, with certain exceptions set forth in the Second Amended and Restated Credit Agreement, and are required to be guaranteed by certain material subsidiaries of the Company if, at the end of future financial quarters, certain conditions are not met. During the fiscal years ended June 30, 2022 and 2021, the Company incurred total commitment fees of $1.4 million and $1.0 million, respectively, which are included in Interest expense in the Consolidated Statements of Operations and Comprehensive Loss. As of June 30, 2022, the Company had drawn the full amount of the Term Loan and we had not drawn on the Revolving Facility, and we had $750.0 million total outstanding borrowings under the Second Amended and Restated Credit Agreement. In connection with the execution of the Second Amended and Restated Credit Agreement, the Company incurred debt issuance costs of $1.1 million which are capitalized and presented as Other assets on the Company’s Consolidated Balance Sheets. These costs are being amortized to interest expense using the effective interest method over the term of the Second Amended and Restated Credit Agreement. As of June 30, 2022, the Company was in compliance with the covenants under the Second Amended and Restated Credit Agreement. The Company is required to pledge or otherwise restrict a portion of cash and cash equivalents as collateral for standby letters of credit. As of June 30, 2022, we had outstanding letters of credit totaling $77.6 million, of which $69.9 million was secured against the Revolver. Our proceeds in connection with the Term Loan were $696.4 million, net of discount of $33.8 million and issuance costs of $19.8 million. Both the discount and issuance costs are being amortized to interest expense over the term of the Term Loan using the effective interest rate method. The effective interest rate was 10.2%. The net carrying amount of the Term Loan was as follows: June 30, 2022 (in millions) Principal $ 750.0 Unamortized debt discount (33.1) Unamortized debt issuance costs (19.4) Net carrying amount $ 697.5 The following table sets forth the interest expense recognized related to the Term Loan: Fiscal Year Ended June 30, 2022 (in millions) Amortization of debt discount $ 0.7 Amortization of debt issuance costs 0.4 Total interest expense related to the Notes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minimum guarantee royalty payments associated under certain music license agreements. The following represents the Company's minimum annual guarantee payments under music license agreements for the next three years as of June 30, 2022 : Future Minimum Payments Fiscal Year (in millions) 2023 $ 129.8 2024 125.1 2025 43.8 Total $ 298.7 Content Costs for Past Use Reserve To secure the rights to stream music on the Peloton platform, the Company must obtain licenses from, and pay royalties to, copyright owners of both sound recordings and musical compositions. The licensors have the right to audit our royalty calculations and routinely exercise those rights. The Company has entered into negotiations with various music rights holders, to pay for any and all uses of musical compositions and sound recordings to date and, at the same time, enter into go-forward license agreements for the use of music in the future. Prior to the execution of go-forward music license agreements, the Company es timates and records expenses inclusive of estimated content costs for past use as well as normal and recurring music royalty expenses. The Company includes both of these components in its reserve. As of June 30, 2022 and 2021, the Company recorded reserves of $9.7 million and $11.5 million, re spectively, included in Accounts payable and accrued expenses in the accompanying Consolidated Balance Sheets. Product Recall Return Reserves On May 5, 2021, the Company announced separate, voluntary recalls of its Tread+ and Tread products in collaboration with the U.S. Consumer Product Safety Commission (" CPSC") and halted sales of these products to work on product enhancements. As a result of these recalls, the Company accrued for a reduction to Connected Fitness Products revenue for actual and estimated future returns of $48.9 million and $81.1 million for the fiscal years ended June 30, 2022 and 2021, and as of June 30, 2022 and 2021, a return reserve of $39.9 million and $40.8 million, respectively, is included within Accounts payable and accrued expenses in the accompanying Consolidated Balance Sheets related to the impacts of the recall. The estimated returns reserve is primarily based on historical and expected product returns. The Company recorded costs associated with inventory write-downs and logistic costs of $8.1 million and $15.7 million for the years ended June 30, 2022 and 2021 in Connected Fitness Products cost of revenue. Commitments to Suppliers The Company utilizes contract manufacturers to build its products and accessories. These contract manufacturers acquire components and build products based on demand forecast information the Company supplies, which typically covers a rolling 12-month period. Consistent with industry practice, the Company acquires inventories from such manufacturers through blanket purchase orders against which orders are applied based on projected demand information and availability of goods. Such purchase commitments typically cover the Company’s forecasted product and manufacturing requirements for periods that range a number of months. In certain instances, these agreements allow the Company the option to cancel, reschedule, and/or adjust our requirements based on its business needs for a period of time before the order is due to be fulfilled. While the Company’s purchase orders are legally cancellable in many situations, there are some which are not cancellable in the event of a demand plan change or other circumstances, such as where the supplier has procured unique, Peloton-specific designs, and/or specific non-cancellable, non-returnable components based on our provided forecasts. Through the date of this filing, the Company’s commitments to contract with third-party manufacturers for their inventory on-hand and component purchase commitments related to the manufacture of Peloton products were estimated to be approximately $334.7 million. Supplier Settlements During the fiscal year ended June 30, 2022, the Company accrued for $337.6 million in settlement agreements with various third-party suppliers to terminate certain future inventory purchase commitments. The Company paid $99.5 million during the fiscal year ended June 30, 2022, with the remainder to be paid through fiscal 2023. Legal and Regulatory Proceedings The Company is, or may become, a party to legal and regulatory proceedings with respect to a variety of matters in the ordinary course of business. For example, we received reports of a number of injuries associated with our Tread+ product, one of which led to the death of a child. As a result of those reported Tread+ incidents, in April 2021, the CPSC unilaterally issued a warning to consumers about the safety hazards associated with the Tread+. While we do not agree with all of the assertions in the CPSC’s warning, in May 2021 we initiated a voluntary recall of our Tread+ product in collaboration with the CPSC. The CPSC is currently investigating the matter, and in August 2022 the CPSC notified us that the agency staff believes we failed to meet our statutory obligations under the Consumer Product Safety Act and intends to recommend that the CPSC impose civil monetary penalties. While we disagree with the agency staff, we are engaged in ongoing confidential discussions with the CPSC. In addition, shortly after the May 2021 recalls, the DOJ and DHS subpoenaed us for documents and other information related to our statutory obligations under the Consumer Product Safety Act and is continuing to investigate the matter. The SEC is also investigating our public disclosures concerning the recall, as well as other matters. In addition to the regulatory investigations, we are presently subject to class action litigation and private personal injury claims related to these perceived defects in the Tread+ and incidents reported to result from its use. Additionally on April 29, 2021, Ashley Wilson filed a putative securities class action lawsuit against the Company and certain of its officers, captioned Wilson v. Peloton Interactive, Inc., et al., Case No. 1:21-cv-02369-CBA-PK, in the United States District Court for the Eastern District of New York (the "Wilson Action"), and on May 24, 2021, Leigh Drori filed a related putative securities class action lawsuit, captioned Drori v. Peloton Interactive, Inc., et al., Case No. 1:21-cv-02925-CBA-PK, also in the United States District Court for the Eastern District of New York (the “Drori Action”). On November 16, 2021, the district judge consolidated the Wilson and Drori Actions under the caption In re Peloton Interactive, Inc. Securities Litigation , Master File No. 21-cv-02369-CBA-PK, and appointed Richard Neswick as lead plaintiff. On January 21, 2022, lead plaintiff filed an amended consolidated complaint in the action purportedly on behalf of a class consisting of those individuals who purchased or otherwise acquired our common stock between September 11, 2020 and May 5, 2021. Lead plaintiff alleges that the Company and certain of its officers made false or misleading statements in violation of Sections 10(b) and 20(a) of the Exchange Act of 1934 (“Exchange Act”) regarding the Company’s Tread and Tread+ products and the safety of those products. Defendants served their motion to dismiss the amended consolidated complaint on March 7, 2022, and briefing was complete on April 26, 2022. On May 20, 2021, Alan Chu filed a verified shareholder derivative action lawsuit purportedly on behalf of the Company against certain of the Company’s executive officers and the members of the Board of Directors, captioned Chu v. Foley, et al., Case No. 1:21-cv-02862, in the United States District Court for the Eastern District of New York (the “Chu Action”). Plaintiff Chu alleges breaches of fiduciary duties, unjust enrichment, abuse of control, gross mismanagement, waste, and violations of Section 14(a) of the Securities and Exchange Act of 1934, as well as a claim for contribution under Sections 10(b) and 21D of the Securities Exchange Act of 1934 against the Company’s Chief Executive Officer and Chief Financial Officer. On August 13, 2021 and August 19, 2021, two related verified shareholder derivative complaints were filed, captioned Genack v. Foley, et al., Case No. 1:21-cv-04583 and Liu v. Foley, et al., Case No. 1:21-cv-04687, also purportedly on behalf of the Company, in the United States District Court for the Eastern District of New York. On October 13, 2021, the parties in the three putative derivative actions filed a stipulation seeking to consolidate the actions, and agreeing to a schedule for plaintiffs to file motions to be appointed lead plaintiff. On October 26, 2021, the court entered the stipulation consolidating the three actions under the caption In re Peloton Interactive, Inc. Derivative Litigation , Master File No. 21-cv-02862-CBA-PK. On November 23, 2021, Anthony Franchi filed a shareholder derivative action in the United States District Court for the Eastern District of New York against certain of the Company’s executive officers and members of the board of directors captioned Franchi v. Blachford, et al. , Case No. CV 21-06544 (the “Franchi Action”), which alleges breaches of fiduciary duty, unjust enrichment, and violations of Sections 14(a) and 20(a) of the Exchange Act. On January 24, 2022, the court entered a stipulation consolidating the Franchi Action into In re Peloton Interactive, Inc. Derivative Litigation and appointed each plaintiff a co-lead plaintiff. On February 3, 2022, the parties filed a stipulation to stay the consolidated derivative action, which the Court entered on February 11, 2022. On November 18, 2021, the City of Hialeah Employees’ Retirement System filed a putative securities class action lawsuit against the Company and certain of its officers in the United States District Court for the Southern District of New York, captioned City of Hialeah Employees’ Retirement System v. Peloton Interactive, Inc. , Case No. 21-cv-09582-ALC (the “Hialeah Action”), and on December 2, 2021, Anastasia Deulina filed a related putative securities class action against the same defendants also in the United States District Court for the Southern District of New York captioned Deulina v. Peloton Interactive, Inc. , Case No. 21-cv-10266-ALC (the “Deulina Action”). On May 5, 2022, the Court consolidated the Hialeah and Deulina Actions and appointed Robeco Capital Growth Funds SICAV – Robeco Global Consumer Trends as lead plaintiff. Lead plaintiff filed its amended complaint on June 25, 2022, purportedly on behalf of a class of individuals who purchased or otherwise acquired the Company’s common stock between February 5, 2021 and November 4, 2021, alleging that the Company and certain of its officers made false or misleading statements about demand for the Company’s products and engaged in improper trading in violation of Sections 10(b), 20(a), and 20A of the Exchange Act. Defendants’ filed their motion to dismiss on August 22, 2022. In April 2021, DISH Technologies L.L.C., and Sling TV L.L.C. (DISH) filed a complaint in the United States District Court for the Eastern District of Texas. DISH, along with DISH DBS Corporation, also filed a complaint in the United States International Trade Commission (ITC) under Section 337 of the Tariff Act of 1930 against the Company, along with ICON Health &amp; Fitness, Inc. (now iFIT Inc. f/k/a Icon Health &amp; Fitness, Inc.), FreeMotion Fitness, Inc., NordicTrack, Inc., lululemon athletica, inc., and Curiouser Products Inc. d/b/a MIRROR. The complaints allege infringement of various patents related to fitness devices containing internet-streaming enabled video displays. In the ITC complaint, DISH seeks an exclusion order barring the importation of Peloton Connected Fitness devices, and streaming components and systems containing components thereof that infringe one or more of the asserted patents, as well as a cease and desist order preventing the Company from carrying out commercial activities within the United States related to those products. In the Eastern District of Texas complaint, DISH is seeking an order permanently enjoining the Company from infringing the asserted patents, an award of damages for the infringement of the asserted patents, and an award of damages for lost sales. The ITC investigation is ongoing and the Texas litigation remains stayed pending resolution to the ITC investigation. We dispute the allegations in the above-referenced matters, intend to defend the matters vigorously, and believe that the claims are without merit. Some of our legal and regulatory proceedings, such as the above-referenced matters and litigation that centers around intellectual property claims, may be based on complex claims involving substantial uncertainties and unascertainable damages. Accordingly, except where otherwise indicated, it is not possible to determine the probability of loss or estimate damages for any of the above matter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Given that such proceedings are subject to uncertainty, there can be no assurance that such legal proceedings, either individually or in the aggregate,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On November 16, 2021, the Company entered into an underwriting agreement (the “Underwriting Agreement”) with Goldman Sachs &amp; Co. LLC and J.P. Morgan Securities LLC as representatives of the several underwriters named therein (collectively, the “Representatives”) relating to the offer and sale by the Company (the “Offering”) of 27,173,912 shares (the “Shares”) of the Company’s Class A common stock, par value $0.000025 per share, which includes 3,260,869 shares of Class A common stock issued and sold pursuant to the exercise in full by the underwriters of their option to purchase additional shares of Class A common stock pursuant to the Underwriting Agreement. The Company sold the Shares to the underwriters at the public offering price of $46.00 per share less underwriting discounts . The net proceeds to the Company from the Offering were approximately $1.2 billion after deducting the underwriters’ discounts and commis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 2019 Equity Incentive Plan In August 2019, the Board of Directors adopted the 2019 Plan, which was subsequently approved by the Company’s stockholders in September 2019. The 2019 Plan serves as the successor to the 2015 Stock Plan (the "2015 Plan"). The 2015 Plan continues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The number of shares reserved for issuance under the 2019 Plan will increase automatically on July 1 of each of 2020 through 2029 by the number of shares of the Company’s Class A common stock equal to 5% of the total outstanding shares of all of the Company’s classes of common stock as of each June 30 immediately preceding the date of increase, or a lesser amount as determined by the Board of Directors. On July 1, 2021, the number of shares of Class A common stock available for issuance under the 2019 Plan was automatically increased according to its terms by 15,007,356 shares. As of June 30, 2022, 43,189,572 shares of Class A common stock are available for future award under the 2019 Plan. Stock Options The following summary sets forth the stock option activity under the 2019 Plan: Options Outstanding Number of Stock Options Weighted-Average Exercise Price Weighted-Average Remaining Contractual Term (years) Aggregate Intrinsic Value (in millions) Outstanding — June 30, 2021 57,946,608 $ 18.47 7.3 $ 6,119.2 Granted 19,382,327 $ 44.00 Exercised (8,698,931) $ 6.20 $ 376.3 Forfeited or expired (6,814,078) $ 45.82 Outstanding — June 30, 2022 61,815,926 $ 25.28 6.7 $ 93.2 Vested and Exercisable— June 30, 2022 36,468,691 $ 15.63 5.2 $ 92.7 Unvested option activity is as follows: Options Weighted-Average Grant Date Fair Value Unvested - June 30, 2021 28,160,034 $ 13.52 Granted 19,382,327 $ 22.27 Early exercised unvested (13,501) $ 2.02 Vested (16,125,139) $ 12.09 Forfeited or expired (6,056,486) $ 20.92 Unvested - June 30, 2022 25,347,235 $ 19.35 The aggregate intrinsic value of options outstanding and vested and exercisable, were calculated as the difference between the exercise price of the options and the fair value of the Company’s common stock as of June 30, 2022. The fair value of the common stock is the closing stock price of the Company's Class A common stock as reported on The Nasdaq Global Select Market. The aggregate intrinsic value of exercised options was $376.3 million, $1,216.6 million, and $274.0 million for the fiscal years ended June 30, 2022, 2021, and 2020, respectively. For the fiscal years ended June 30, 2022, 2021, and 2020 the weighted-average grant date fair value per option was $22.27, $43.76, and $12.17, respectively. The fair value of each option was estimated at the grant date using the Black-Scholes method with the following assumptions: Fiscal Year Ended June 30, 2022 2021 2020 Weighted average risk-free interest rate (1) 1.7 % 0.7 % 1.1 % Weighted average expected term (in years) 6.0 6.2 6.2 Weighted average expected volatility (2) 56.2 % 43.5 % 44.9 % Expected dividend yield — — — ____________________________ (1) Based on U.S. Treasury yield curve in effect at the time of grant. (2)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 Restricted Stock and Restricted Stock Units The following table summarizes the activity related to the Company's restricted stock and restricted stock units: Restricted Stock Units Outstanding Number of Awards Weighted-Average Grant Date Fair Value Outstanding — June 30, 2021 1,785,946 $ 99.43 Granted 10,810,980 $ 43.92 Vested and converted to shares (1,601,686) $ 81.19 Cancelled (2,017,535) $ 69.83 Outstanding — June 30, 2022 8,977,705 $ 42.49 Employee Stock Purchase Plan In August 2019, the Board of Directors adopted, and in September 2019, the Company's stockholders approved, the ESPP, through which eligible employees may purchase shares of the Company's Class A common stock at a discount through accumulated payroll deductions. The ESPP became effective on the date the registration statement, in connection with the Company’s IPO, was declared effective by the SEC (the "Effective Date"). The number of shares of the Company's Class A common stock that will be available for issuance and sale to eligible employees under the ESPP will increase automatically on the first day of each fiscal year of the Company beginning on July 1, 2020 through 2029, equal to 1% of the total number of outstanding shares of all classes of the Company's common stock on the immediately preceding June 30, or such lesser number as may be determined by the Board of Directors or applicable committee in its sole discretion. On July 1, 2021, the number of shares of Class A common stock available for issuance under the ESPP was automatically increased according to its terms by 3,001,471 shares. As of June 30, 2022, a total of 10,148,459 shares of Class A common stock were available for sale to employees under the ESPP. Unless otherwise determined by the Board of Directors, each offering period will consist of four six-month purchase periods, provided that the initial offering period commenced on the Effective Date and ended on August 31, 2021, and the initial purchase period ended February 28, 2020. Thereafter, each offering period and each purchase period will commence on September 1 and March 1 and end on August 31 and February 28 of each two-year period or each six-month period, respectively, subject to a reset provision. If the closing stock price on the first day of an offering period is higher than the closing stock price on the last day of any applicable purchase period, participants will be withdrawn from the ongoing offering period immediately following the purchase of ESPP shares on the purchase date and would automatically be enrolled in the subsequent offering period (“ESPP reset”), resulting in a modification under ASC 718.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During the year ended June 30, 2022, there were ESPP resets that resulted in total modification charges of $0.5 million, which is recognized over the new two-year offering period ending February 28, 2024. The Black-Scholes option pricing model assumptions used to calculate the fair value of shares estimated to be purchased at the commencement of the ESPP offering periods were as follows: Fiscal Year Ended June 30, 2022 Weighted average risk-free interest rate 0.6% Weighted average expected term (in years) 1.2 Weighted average expected volatility 70.7% Expected dividend yield — The expected term assumptions were based on each offering period's respective purchase date. The expected volatility was derived from the blended average of historical stock volatilities of several unrelated public companies that the Company considers to be comparable to its business over a period equivalent to the expected terms of the stock options and the historical volatility of the Company's stock price. Beginning in the fiscal quarter ended March 31, 2022, the expected volatility is based on the historical volatility of the Company’s stock price.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fiscal years ended June 30, 2022, 2021, and 2020 the Company recorded Stock-based compensation expense associated with the ESPP of $13.0 million, $9.5 million, and $3.3 million respectively. In connection with the offering period which ended on August 31, 2021, employees purchased 293,337 shares of Class A common stock at a weighted-average price of $39.95 under the ESPP. In connection with the offering period ended on February 28, 2022, employees purchased under the ESPP 420,359 shares of Class A common stock at a weighted-average price of $24.30. As of June 30, 2022, total unrecognized compensation cost related to the ESPP was $21.2 million, which will be amortized over a weighted-average remaining period of 1.7 years. Stock-Based Compensation Expense The Company's total stock-based compensation expense was as follows: Fiscal Year Ended June 30, 2022 2021 2020 (in millions) Cost of revenue Connected Fitness Products $ 20.2 $ 12.6 $ 3.2 Subscription 22.7 25.9 7.5 Total cost of revenue 42.9 38.5 10.7 Sales and marketing 30.5 26.2 15.3 General and administrative 152.4 102.1 52.4 Research and development 46.0 27.2 10.4 Restructuring expense 56.5 — — Total stock-based compensation expense $ 328.4 $ 194.0 $ 88.8 As of June 30, 2022, the Company had $806.7 million of unrecognized stock-based compensation expense related to unvested stock-based awards that is expected to be recognized over a weighted-average period of 3.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 of Credit Risk and Major Customers and Vendors</t>
        </is>
      </c>
      <c r="B1" s="2" t="inlineStr">
        <is>
          <t>12 Months Ended</t>
        </is>
      </c>
    </row>
    <row r="2">
      <c r="B2" s="2" t="inlineStr">
        <is>
          <t>Jun. 30, 2022</t>
        </is>
      </c>
    </row>
    <row r="3">
      <c r="A3" s="3" t="inlineStr">
        <is>
          <t>Risks and Uncertainties [Abstract]</t>
        </is>
      </c>
      <c r="B3" s="4" t="inlineStr">
        <is>
          <t xml:space="preserve"> </t>
        </is>
      </c>
    </row>
    <row r="4">
      <c r="A4" s="4" t="inlineStr">
        <is>
          <t>Concentration of Credit Risk and Major Customers and Vendors</t>
        </is>
      </c>
      <c r="B4" s="4" t="inlineStr">
        <is>
          <t>Concentration of Credit Risk and Major Customers and Vendors Financial instruments that potentially subject the Company to significant concentrations of credit risk consist principally of cash and cash equivalents. The Company’s cash and cash equivalents are maintained with high-quality financial institutions, the compositions and maturities of which are regularly monitored by management. For the fiscal years ended June 30, 2022, 2021, and 2020, there were no customers representing greater than 10% of the Company’s Total revenue. The Company's top two vendors accounted for approximately 60% and 46% of inventory purchased for the fiscal years ended June 30, 2022 and June 30, 2021, respectively. The Company’s top four vendors accounted for approximately 61% of inventory purchased for the fiscal year ended June 30, 2020. The Company procures components from a broad group of suppliers. Some of the products manufactured by the Company require one or more components that are available from only a single sour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onents of loss before income taxes are as follows: Fiscal Year Ended June 30, 2022 2021 2020 (in millions) United States $ (2,454.4) $ (120.0) $ (15.6) Foreign (353.7) (78.2) (52.8) Loss from operations before income taxes $ (2,808.1) $ (198.2) $ (68.4) The components of income tax (benefit) expense are as follows: Fiscal Year Ended June 30, 2022 2021 2020 (in millions) Current: Federal $ — $ — $ — State 1.3 0.4 1.2 Foreign 13.6 11.5 3.0 14.9 11.9 4.2 Deferred: Federal — (14.1) — State — (3.2) — Foreign 4.7 (3.8) (0.9) 4.7 (21.1) (0.9) Total $ 19.6 $ (9.2) $ 3.3 A reconciliation from the U.S. statutory federal income tax rate to the effective income tax rate is as follows: Fiscal Year Ended June 30, 2022 2021 2020 Federal income tax rate 21.0 % 21.0 % 21.0 % Permanent differences (0.9) (0.6) (1.8) Share based compensation 1.6 99.6 34.2 Return to provision — 1.5 (3.8) Effects of rates different than statutory 0.4 (1.3) — State and local income taxes, net of federal benefit 4.4 24.1 8.6 Franchise tax — — (1.2) Change in valuation allowance (28.3) (150.2) (65.6) Rate change 0.3 8.0 (0.5) Federal credits 0.9 2.5 4.4 Other (0.1) — (0.1) Effective income tax rate (0.7) % 4.6 % (4.8) % The primary differences from the U.S. statutory rate and the Company’s effective tax rate for the fiscal year ended June 30, 2022 are due to the change in valuation allowance, share based compensation including excess tax benefits, state and international taxes. The primary differences from the U.S. statutory rate and the Company’s effective tax rate for the fiscal year ended June 30, 2021 were due to the change in valuation allowance, share based compensation including excess tax benefits, state and international taxes. The primary differences from the U.S. statutory rate and the Company’s effective tax rate for the fiscal year ended June 30, 2020 were due to the change in valuation allowance and permanent differences related to stock compensation. On August 16, 2022, the Inflation Reduction Act was signed into law in the United States. Among other provisions, the Inflation Reduction Act includes a 15% minimum tax rate applied to corporations with profits in excess of $1 billion and also includes an excise tax on the repurchase of corporate stock. The Company has reviewed the provisions of the law and does not believe that any of the provisions will have a material impact on the business. On March 11, 2021, the American Rescue Plan was enacted, which extends the period companies can claim an Employee Retention Credit, expands the IRC Section 162(m) limit on deductions for publicly traded companies, and repeals the election that allows US affiliate groups to allocate interest expense on a worldwide basis, among other provisions. The Company reviewed the provisions of the law and determined it had no material impact for the fiscal year ended June 30, 2021. On December 21, 2020, Congress passed the Consolidated Appropriations Act, 2021. The act includes the Taxpayer Certainty and Disaster Tax Relief Act of 2020 and the COVID-related Tax Relief Act of 2020, both of which extend many credits and other COVID-19 relief, among other extensions. The Company evaluated the provisions of the Consolidated Appropriations Act, including but not limited to the Employee Retention Credit extension, the extension for the IRC Section 45S credit for paid family and medical leave, and the provision allowing a full deduction for certain business meals, and determined that there was no material impact for the fiscal year ended June 30, 2021. On March 27, 2020, The Coronavirus Aid, Relief, and Economic Security Act (the "CARES Act") was signed into law in the United States. The CARES Act and related notices include several significant provisions. The Company has utilized the Qualified Improvement Property provision and has correctly filed an accounting method change to capture this, but has determined the CARES Act does not have a material impact on its financial results for the fiscal year ended June 30, 2021. As of June 30, 2022 and June 30, 2021, the Company’s deferred tax assets were primarily the result of U.S. federal and state net operating losses (“NOLs”), accruals and reserves, non-qualified stock options, lease liability, §263A UNICAP, and research and development tax credits. A valuation allowance was maintained and/or established in substantially all jurisdictions on the Company’s gross deferred tax asset balances as of June 30, 2022 and 2021. As of each reporting date, the Company’s management considers new evidence, both positive and negative, that could impact management’s view with regard to future realization of deferred tax assets. The realization of deferred tax assets was based on the evaluation of current and estimated future profitability of the operations, reversal of deferred tax liabilities and the likelihood of utilizing tax credit and/or loss carryforwards. As of June 30, 2022 and June 30, 2021, the Company continued to maintain that it is not at the more likely than not standard, wherein deferred taxes will be realized due to the recent history of losses and management’s expectation of continued tax losses.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Fiscal Year Ended June 30, 2022 2021 (in millions) Deferred tax assets: Net operating loss $ 850.8 $ 337.9 Accruals and reserves 101.2 45.3 R&amp;D credit 41.9 16.1 Accrued legal and professional fees 3.9 3.3 Non-qualified stock options 88.9 39.6 Restricted stock options 5.7 10.9 Disallowed Interest Carryover 1.2 — Intangible Amortization 46.5 — Inventory capitalization 38.8 23.1 Lease liability 197.0 150.4 Deferred revenue 9.5 6.0 Construction in Progress 31.8 — Other 5.5 2.4 Total deferred tax assets: 1,422.7 635.0 Valuation allowance (1,191.2) (413.8) Deferred tax liabilities: Prepaid Expenses (10.2) (7.8) Property and equipment (40.8) (48.3) Intangibles — (14.4) Right-of-use assets (166.6) (125.7) Convertible securities (15.6) (18.7) Other (0.1) — Total deferred tax liabilities: (233.3) (214.9) Deferred tax assets, net $ (1.8) $ 6.3 As of June 30, 2022 and 2021, the Company had federal NOLs of approximately $2,896.7 million and $1,086.5 million, respectively, of which $64.8 million will begin to expire in 2034 and the remainder will be carried forward indefinitely. The Company has undergone three ownership changes on November 30, 2015, April 18, 2017, and February 24, 2020 and its NOLs are subject to a Section 382 limitation. The total NOLs subject to a 382 limitation are $193.8 million as of June 30, 2022. The resulting Section 382 limitations are large enough to avail the Section 382 limited NOLs by June 30, 2022. As of June 30, 2022 and 2021, the Company had state NOLs of approximately $2,130.0 million and $706.2 million, respectively, which will begin to expire at various dates beginning in 2022 if not utilized. As of June 30, 2022 and 2021, the Company had foreign NOLs of approximately $458.3 million and $274.6 million, respectively, generated primarily from its operations in the United Kingdom, which will be carried forward indefinitely. As of June 30, 2022 and 2021, the Company had $41.9 million and $16.1 million, respectively, of U.S. research and development credit carryovers that will begin to expire in 2036. As of June 30, 2022, the Company did not have material undistributed foreign earnings. The Company has not recorded a deferred tax liability for foreign withholding or other foreign local tax on the undistributed earnings from the Company’s international subsidiaries as such earnings are considered to be indefinitely reinvested. The Company utilizes a two-step approach to recognize and measure unrecognized tax benefit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to be realized upon ultimate settlement. The Company’s policy is to include interest and penalties related to unrecognized tax benefits, if any, within Income tax expense (benefit) in the consolidated statements of operations and comprehensive income (loss). At June 30, 2022 and 2021, the Company had zero and $0.7 million of unrecognized tax benefits, included as a component of income taxes payable within accrued expenses within the accompanying Consolidated Balance Sheets, respectively. During the fiscal year ended June 30, 2022, the Company settled positions with the taxing authorities resulting in a recognition of the benefit and reduction in the payable The Company has the following activity relating to unrecognized tax benefits: Fiscal Year Ended June 30, 2022 2021 (in millions) Beginning balance $ 0.7 $ — Gross (decrease) increase in unrecognized tax positions $ (0.7) $ 0.7 Ending balance $ — $ 0.7 Although it is possible that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The computation of loss per share is as follows: Fiscal Year Ended June 30, 2022 2021 2020 (in millions) Basic loss per share: Net loss attributable to common stockholders $ (2,827.7) $ (189.0) $ (71.6) Shares used in computation: Weighted-average common shares outstanding 322,368,818 293,892,643 220,952,237 Basic loss per share $ (8.77) $ (0.64) $ (0.32) Basic and diluted loss per share are the same for each class of common stock because they are entitled to the same liquidation and dividend rights. The following potentially dilutive shares were not included in the calculation of diluted shares outstanding as the effect would have been anti-dilutive: Fiscal Year Ended June 30, 2022 2021 2020 Employee stock options 36,846,242 54,076,445 41,476,591 Restricted stock units and awards 174,580 546,687 41,855 Shares estimated to be purchased under ESPP 28,370 363,741 66,019 Impact of 2021 Notes The Company expects to settle the principal amount of the Notes in cash upon conversion, and therefore, the Company uses the treasury stock method for calculating any potential dilutive effect of the conversion option on diluted net income per share, if applicable. The conversion option will have a dilutive impact on net income per share of common stock when the average market price per share of the Company's Class A common stock for a given period exceeds the conversion price of the Notes of $239.23 per share. During the fiscal year ended June 30, 2022, the weighted average price per share of the Company's Class A common stock was below the conversion price of the Notes. The denominator for basic and diluted loss per share does not include any effect from the Capped Call Transactions the Company entered into concurrently with the issuance of the Notes as this effect would be anti-dilutive. In the event of conversion of the Notes, if shares are delivered to the Company under the Capped Call Transactions, they will offset the dilutive effect of the shares that the Company would issue under th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 applies ASC 280, Segment Reporting , in determining reportable segments. The Company has two reportable segments: Connected Fitness Products and Subscription. Segment information is presented in the same manner that the chief operating decision maker ("CODM") reviews the operating results in assessing performance and allocating resource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s segment derives revenue from sale of the Company's portfolio of Connected Fitness Products and related accessories, delivery and installation services, branded apparel, and extended warranty agreements. The Subscription segment derives revenue from monthly Subscription fees. There are no internal revenue transactions between the Company’s segments. Key financial performance measures of the segments including Revenue, Cost of revenue, and Gross profit are as follows: Fiscal Year Ended June 30, 2022 2021 2020 (in millions) Connected Fitness Products: Revenue $ 2,187.5 $ 3,149.6 $ 1,462.2 Cost of revenue 2,433.8 2,236.9 832.5 Gross profit $ (246.3) $ 912.7 $ 629.7 Subscription: Revenue $ 1,394.7 $ 872.2 $ 363.7 Cost of revenue 450.0 330.5 155.7 Gross profit $ 944.7 $ 541.7 $ 208.0 Consolidated: Revenue $ 3,582.1 $ 4,021.8 $ 1,825.9 Cost of revenue 2,883.8 2,567.4 988.2 Gross profit $ 698.4 $ 1,454.4 $ 837.7 Reconciliation of Gross Profit Operating expenditures, interest income and other expense, and taxes are not allocated to individual segments as these are managed on an entity wide group basis. The reconciliation between reportable Segment Gross Profit to consolidated (loss) income before tax is as follows: Fiscal Year Ended June 30, 2022 2021 2020 (in millions) Segment Gross Profit $ 698.4 $ 1,454.4 $ 837.7 Sales and marketing (1,018.9) (728.3) (476.7) General and administrative (963.4) (661.8) (351.4) Research and development (359.5) (247.6) (89.1) Goodwill impairment (181.9) — — Impairment expense (390.5) (4.5) (1.2) Restructuring expense (180.7) — — Supplier settlements (337.6) — — Total other (expense) income, net (74.1) (10.4) 12.3 Loss before provision for income taxes $ (2,808.1) $ (198.2) $ (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Selected summarized quarterly financial information for the fiscal years ended June 30, 2022 and 2021 was as follows: Year ended Three months ended Jun. 30, 2022 Jun. 30, 2022 Mar. 31, 2022 Dec. 31, 2021 Sept. 30, 2021 (in millions) Revenue $ 3,582.1 $ 678.7 $ 964.3 $ 1,133.9 $ 805.2 Gross profit 698.4 (29.8) 184.2 281.0 263.0 Loss from operations (2,734.0) (1,212.8) (735.8) (425.7) (359.7) Net loss $ (2,827.7) $ (1,255.3) $ (757.1) $ (439.4) $ (376.0) Net loss per share attributable to common stockholders, basic and diluted (2) $ (8.77) $ (3.72) $ (2.27) $ (1.39) $ (1.25) ___________________ (1) The sum of the (loss) income per share for the four quarters may differ from annual (loss) income per share due to the required method of computing the weighted average shares in interim periods. Year ended Three months ended Jun. 30, 2021 Jun. 30, 2021 Mar. 31, 2021 Dec. 31, 2020 Sept. 30, 2020 (in millions) Revenue $ 4,021.8 $ 936.9 $ 1,262.2 $ 1,064.8 $ 757.9 Gross profit 1,454.4 254.7 445.1 425.1 329.5 (Loss) income from operations (1) (187.8) (301.5) (14.1) 58.8 69.1 Net (loss) income $ (189.0) $ (313.2) $ (8.6) $ 63.6 $ 69.3 Net (loss) income per share attributable to common stockholders, basic (2) $ (0.64) $ (1.05) $ (0.03) $ 0.22 $ 0.24 Net (loss) income per share attributable to common stockholders, diluted (2) $ (0.64) $ (1.05) $ (0.03) $ 0.18 $ 0.20 ____________________ (1) Net income from operations for the three months ended September 30, 2020 and December 31, 2020, reflects strong demand due to the COVID-19 pandemic coupled with the pause on the majority of marketing spend. (2) The sum of the (loss) income per share for the four quarters may differ from annual (loss) income per share due to the required method of computing the weighted average shares in interim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1, 2022, the Compensation Committee approved a one-time repricing of stock option awards that had been granted to date under the 2019 Plan. The repricing impacted stock options held by all employees who remained employed through July 25, 2022. The repricing did not apply to our U.S.-based hourly employees (or employees with equivalent roles in non-U.S. locations) or our C-level executives. The original exercise prices of the repriced stock options ranged from $12.94 to $146.79 per share for the 2,138 total grantees. Each stock option was repriced to have a per share exercise price of $9.13. There were no changes to the number of shares, the vesting schedule or the expiration date of the repriced stock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1253.9</v>
      </c>
      <c r="C3" s="5" t="n">
        <v>1134.8</v>
      </c>
    </row>
    <row r="4">
      <c r="A4" s="4" t="inlineStr">
        <is>
          <t>Marketable securities</t>
        </is>
      </c>
      <c r="B4" s="6" t="n">
        <v>0</v>
      </c>
      <c r="C4" s="6" t="n">
        <v>472</v>
      </c>
    </row>
    <row r="5">
      <c r="A5" s="4" t="inlineStr">
        <is>
          <t>Accounts receivable, net</t>
        </is>
      </c>
      <c r="B5" s="7" t="n">
        <v>83.59999999999999</v>
      </c>
      <c r="C5" s="7" t="n">
        <v>71.40000000000001</v>
      </c>
    </row>
    <row r="6">
      <c r="A6" s="4" t="inlineStr">
        <is>
          <t>Inventories, net</t>
        </is>
      </c>
      <c r="B6" s="7" t="n">
        <v>1104.5</v>
      </c>
      <c r="C6" s="7" t="n">
        <v>937.1</v>
      </c>
    </row>
    <row r="7">
      <c r="A7" s="4" t="inlineStr">
        <is>
          <t>Prepaid expenses and other current assets</t>
        </is>
      </c>
      <c r="B7" s="7" t="n">
        <v>192.5</v>
      </c>
      <c r="C7" s="7" t="n">
        <v>202.8</v>
      </c>
    </row>
    <row r="8">
      <c r="A8" s="4" t="inlineStr">
        <is>
          <t>Total current assets</t>
        </is>
      </c>
      <c r="B8" s="7" t="n">
        <v>2634.6</v>
      </c>
      <c r="C8" s="7" t="n">
        <v>2818.1</v>
      </c>
    </row>
    <row r="9">
      <c r="A9" s="4" t="inlineStr">
        <is>
          <t>Property and equipment, net</t>
        </is>
      </c>
      <c r="B9" s="7" t="n">
        <v>610.9</v>
      </c>
      <c r="C9" s="7" t="n">
        <v>591.9</v>
      </c>
    </row>
    <row r="10">
      <c r="A10" s="4" t="inlineStr">
        <is>
          <t>Intangible assets, net</t>
        </is>
      </c>
      <c r="B10" s="7" t="n">
        <v>41.3</v>
      </c>
      <c r="C10" s="7" t="n">
        <v>247.9</v>
      </c>
    </row>
    <row r="11">
      <c r="A11" s="4" t="inlineStr">
        <is>
          <t>Goodwill</t>
        </is>
      </c>
      <c r="B11" s="7" t="n">
        <v>41.2</v>
      </c>
      <c r="C11" s="7" t="n">
        <v>210.1</v>
      </c>
    </row>
    <row r="12">
      <c r="A12" s="4" t="inlineStr">
        <is>
          <t>Restricted cash</t>
        </is>
      </c>
      <c r="B12" s="7" t="n">
        <v>3.8</v>
      </c>
      <c r="C12" s="7" t="n">
        <v>0.9</v>
      </c>
    </row>
    <row r="13">
      <c r="A13" s="4" t="inlineStr">
        <is>
          <t>Operating lease right-of-use assets, net</t>
        </is>
      </c>
      <c r="B13" s="7" t="n">
        <v>662.5</v>
      </c>
      <c r="C13" s="7" t="n">
        <v>580.1</v>
      </c>
    </row>
    <row r="14">
      <c r="A14" s="4" t="inlineStr">
        <is>
          <t>Other assets</t>
        </is>
      </c>
      <c r="B14" s="7" t="n">
        <v>34.3</v>
      </c>
      <c r="C14" s="7" t="n">
        <v>36.7</v>
      </c>
    </row>
    <row r="15">
      <c r="A15" s="4" t="inlineStr">
        <is>
          <t>Total assets</t>
        </is>
      </c>
      <c r="B15" s="7" t="n">
        <v>4028.5</v>
      </c>
      <c r="C15" s="7" t="n">
        <v>4485.6</v>
      </c>
    </row>
    <row r="16">
      <c r="A16" s="3" t="inlineStr">
        <is>
          <t>Current liabilities:</t>
        </is>
      </c>
      <c r="B16" s="4" t="inlineStr">
        <is>
          <t xml:space="preserve"> </t>
        </is>
      </c>
      <c r="C16" s="4" t="inlineStr">
        <is>
          <t xml:space="preserve"> </t>
        </is>
      </c>
    </row>
    <row r="17">
      <c r="A17" s="4" t="inlineStr">
        <is>
          <t>Accounts payable and accrued expenses</t>
        </is>
      </c>
      <c r="B17" s="7" t="n">
        <v>797.4</v>
      </c>
      <c r="C17" s="7" t="n">
        <v>989.1</v>
      </c>
    </row>
    <row r="18">
      <c r="A18" s="4" t="inlineStr">
        <is>
          <t>Current portion of long term debt</t>
        </is>
      </c>
      <c r="B18" s="7" t="n">
        <v>7.5</v>
      </c>
      <c r="C18" s="6" t="n">
        <v>0</v>
      </c>
    </row>
    <row r="19">
      <c r="A19" s="4" t="inlineStr">
        <is>
          <t>Customer deposits and deferred revenue</t>
        </is>
      </c>
      <c r="B19" s="7" t="n">
        <v>201.1</v>
      </c>
      <c r="C19" s="7" t="n">
        <v>164.8</v>
      </c>
    </row>
    <row r="20">
      <c r="A20" s="4" t="inlineStr">
        <is>
          <t>Operating lease liabilities, current</t>
        </is>
      </c>
      <c r="B20" s="7" t="n">
        <v>86.40000000000001</v>
      </c>
      <c r="C20" s="7" t="n">
        <v>61.9</v>
      </c>
    </row>
    <row r="21">
      <c r="A21" s="4" t="inlineStr">
        <is>
          <t>Other current liabilities</t>
        </is>
      </c>
      <c r="B21" s="7" t="n">
        <v>13.2</v>
      </c>
      <c r="C21" s="7" t="n">
        <v>27.2</v>
      </c>
    </row>
    <row r="22">
      <c r="A22" s="4" t="inlineStr">
        <is>
          <t>Total current liabilities</t>
        </is>
      </c>
      <c r="B22" s="7" t="n">
        <v>1105.5</v>
      </c>
      <c r="C22" s="6" t="n">
        <v>1243</v>
      </c>
    </row>
    <row r="23">
      <c r="A23" s="4" t="inlineStr">
        <is>
          <t>0% Convertible senior notes, net</t>
        </is>
      </c>
      <c r="B23" s="6" t="n">
        <v>864</v>
      </c>
      <c r="C23" s="7" t="n">
        <v>829.8</v>
      </c>
    </row>
    <row r="24">
      <c r="A24" s="4" t="inlineStr">
        <is>
          <t>Term loan, net</t>
        </is>
      </c>
      <c r="B24" s="6" t="n">
        <v>690</v>
      </c>
      <c r="C24" s="6" t="n">
        <v>0</v>
      </c>
    </row>
    <row r="25">
      <c r="A25" s="4" t="inlineStr">
        <is>
          <t>Operating lease liabilities, non-current</t>
        </is>
      </c>
      <c r="B25" s="7" t="n">
        <v>725.4</v>
      </c>
      <c r="C25" s="7" t="n">
        <v>620.4</v>
      </c>
    </row>
    <row r="26">
      <c r="A26" s="4" t="inlineStr">
        <is>
          <t>Other non-current liabilities</t>
        </is>
      </c>
      <c r="B26" s="7" t="n">
        <v>50.7</v>
      </c>
      <c r="C26" s="7" t="n">
        <v>38.3</v>
      </c>
    </row>
    <row r="27">
      <c r="A27" s="4" t="inlineStr">
        <is>
          <t>Total liabilities</t>
        </is>
      </c>
      <c r="B27" s="7" t="n">
        <v>3435.6</v>
      </c>
      <c r="C27" s="7" t="n">
        <v>2731.5</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025 par value; 2,500,000,000 and 2,500,000,000 Class A shares authorized, 308,241,938 and 270,855,356 shares issued and outstanding as of June 30, 2022 and June 30, 2021, respectively; 2,500,000,000 and 2,500,000,000 Class B shares authorized, 30,032,078 and 29,291,774 shares issued and outstanding as of June 30, 2022 and June 30, 2021, respectively.</t>
        </is>
      </c>
      <c r="B30" s="6" t="n">
        <v>0</v>
      </c>
      <c r="C30" s="6" t="n">
        <v>0</v>
      </c>
    </row>
    <row r="31">
      <c r="A31" s="4" t="inlineStr">
        <is>
          <t>Additional paid-in capital</t>
        </is>
      </c>
      <c r="B31" s="7" t="n">
        <v>4291.3</v>
      </c>
      <c r="C31" s="7" t="n">
        <v>2618.9</v>
      </c>
    </row>
    <row r="32">
      <c r="A32" s="4" t="inlineStr">
        <is>
          <t>Accumulated other comprehensive income</t>
        </is>
      </c>
      <c r="B32" s="7" t="n">
        <v>12.2</v>
      </c>
      <c r="C32" s="7" t="n">
        <v>18.2</v>
      </c>
    </row>
    <row r="33">
      <c r="A33" s="4" t="inlineStr">
        <is>
          <t>Accumulated deficit</t>
        </is>
      </c>
      <c r="B33" s="7" t="n">
        <v>-3710.6</v>
      </c>
      <c r="C33" s="6" t="n">
        <v>-883</v>
      </c>
    </row>
    <row r="34">
      <c r="A34" s="4" t="inlineStr">
        <is>
          <t>Total stockholders’ equity</t>
        </is>
      </c>
      <c r="B34" s="7" t="n">
        <v>592.9</v>
      </c>
      <c r="C34" s="7" t="n">
        <v>1754.1</v>
      </c>
    </row>
    <row r="35">
      <c r="A35" s="4" t="inlineStr">
        <is>
          <t>Total liabilities and stockholders’ equity</t>
        </is>
      </c>
      <c r="B35" s="5" t="n">
        <v>4028.5</v>
      </c>
      <c r="C35" s="5" t="n">
        <v>44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GAAP”) and applicable rules and regulations of the U.S. Securities and Exchange Commission (“SEC”).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Cash and Cash Equivalents</t>
        </is>
      </c>
      <c r="B5" s="4" t="inlineStr">
        <is>
          <t>The Company considers all cash and short-term investments purchased with maturities of three months or less when acquired to be cash equivalents. As of June 30, 2022 and 2021, the Company’s cash and cash equivalents were primarily held in money market and operating accounts. At various times during the fiscal years ended June 30, 2022 and 2021, the balances of cash at financial institutions exceeded the federally insured limit. The Company has not experienced any losses in such accounts and believes its cash and cash equivalents are not subject to any significant credit risk.</t>
        </is>
      </c>
    </row>
    <row r="6">
      <c r="A6" s="4" t="inlineStr">
        <is>
          <t>Restricted Cash</t>
        </is>
      </c>
      <c r="B6" s="4" t="inlineStr">
        <is>
          <t>Restricted cash primarily consists of cash held in reserve accounts related to operating lease obligations.</t>
        </is>
      </c>
    </row>
    <row r="7">
      <c r="A7" s="4" t="inlineStr">
        <is>
          <t>Accounts Receivable, Net of Allowances</t>
        </is>
      </c>
      <c r="B7" s="4" t="inlineStr">
        <is>
          <t>The Company's accounts receivable primarily represent amounts due from third-party sales payment processors.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t>
        </is>
      </c>
    </row>
    <row r="8">
      <c r="A8" s="4" t="inlineStr">
        <is>
          <t>Revenue Recognition</t>
        </is>
      </c>
      <c r="B8" s="4" t="inlineStr">
        <is>
          <t>Revenue is recognized when control of the promised goods or services is transferred to the Company’s customers, in an amount that reflects the consideration the Company expects to be entitled to in exchange for those goods or services. Refer to Note 3, Revenue for additional information. The Company’s primary source of revenue is from sales of its Connected Fitness Products and associated recurring Subscription revenu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incentives, and rebates to commercial distributor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solidated Statements of Operations and Comprehensive Loss. Connected Fitness Products Connected Fitness Products include the Company’s portfolio of Connected Fitness Products and related accessories, Precor branded fitness products, delivery and installation services, Peloton branded apparel, extended warranty agreements, and commercial service contracts. The Company recognizes Connected Fitness Product revenue net of sales returns and discounts when the product has been delivered to the customer, except for extended warranty revenue which is recognized over the warranty period and service revenue which is recognized over the term of the service contract. The Compan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solidated Statements of Operations and Comprehensive Loss. Subscription The Company’s subscriptions provide unlimited access to content in its library of live and on-demand fitness classes. The Company’s subscriptions are offered on a month-to-month basis. Amounts paid for subscription fees, net of refunds are included within Customer deposits and deferred revenue on the Company’s Consolidated Balance Sheets and recognized ratably over the subscription term. The Company records payment processing fees for its monthly subscription charges within cost of Subscription revenue in the Company’s Consolidated Statements of Operations and Comprehensive Loss. Sales tax collected from customers and remitted to governmental authorities is not included in revenue and is reflected as a liability on the Company’s Consolidated Balance Sheets.</t>
        </is>
      </c>
    </row>
    <row r="9">
      <c r="A9" s="4" t="inlineStr">
        <is>
          <t>Inventories</t>
        </is>
      </c>
      <c r="B9" s="4" t="inlineStr">
        <is>
          <t>Inventories consist of finished goods, work-in-process and raw materials. Finished goods are manufactured by us and purchased from contract manufacturers. Connected Fitness Product, accessories, apparel, and raw material inventories are stated at the lower of cost or net realizable value on a weighted-average cost basis. The Company assesses the valuation of inventory and periodically adjusts the value for estimated excess and obsolete inventory based upon estimates of future demand and market conditions, as well as damaged or otherwise impaired goods. Spare parts are recorded as inventory and recognized in cost of revenue as consumed.</t>
        </is>
      </c>
    </row>
    <row r="10">
      <c r="A10" s="4" t="inlineStr">
        <is>
          <t>Marketable Securities</t>
        </is>
      </c>
      <c r="B10" s="4" t="inlineStr">
        <is>
          <t>The Company classifies its marketable debt securities as available-for-sale and, accordingly, records them at fair value. Marketable securities with original maturities of greater than three months and remaining maturities of less than one year are classified as current investments. Unrealized holding gains and losses are excluded from earnings and are reported net of tax in other comprehensive income until realized. Dividend and interest income is recognized when earned. Realized gains and losses are included in earnings and are derived using the specific identification method for determining the cost of securities sold.</t>
        </is>
      </c>
    </row>
    <row r="11">
      <c r="A11" s="4" t="inlineStr">
        <is>
          <t>Property and Equipment</t>
        </is>
      </c>
      <c r="B11" s="4" t="inlineStr">
        <is>
          <t>Property and equipment purchased by the Company are stated at cost less accumulated depreciation. Depreciation of property and equipment is calculated using the straight-line method over the estimated useful lives of the assets. For leasehold improvements, the useful life is the lesser of the applicable lease term or the expected asset life. Charges for repairs and maintenance that do not improve or extend the lives of the respective assets are expensed as incurred. The Company capitalizes the cost of pre-production tooling which it owns during a supply arrangement. Pre-production tooling, including the related engineering costs the Company will not own or will not be used in producing products under long-term supply arrangements are expensed as incurred.</t>
        </is>
      </c>
    </row>
    <row r="12">
      <c r="A12" s="4" t="inlineStr">
        <is>
          <t>Internal-Use Software</t>
        </is>
      </c>
      <c r="B12" s="4" t="inlineStr">
        <is>
          <t>The Company capitalizes certain qualified costs incurred in connection with the development of internal-use software. The Company evaluates the costs incurred during the application development stage of internal use software and website development to determine whether the costs meet the criteria for capitalization. Costs related to preliminary project activities and post implementation activities including maintenance are expensed as incurred. Capitalized costs related to internal-use software are amortized on a straight-line basis over the estimated useful life of the software, not to exceed three years. Capitalized costs less accumulated amortization are included within Property and equipment, net on the Consolidated Balance Sheets.</t>
        </is>
      </c>
    </row>
    <row r="13">
      <c r="A13" s="4" t="inlineStr">
        <is>
          <t>Business Combination</t>
        </is>
      </c>
      <c r="B13" s="4" t="inlineStr">
        <is>
          <t xml:space="preserve">To determine whether transactions should be accounted for as acquisitions of assets or business combinations, the Company makes certain judgments, which include assessment of the inputs, processes, and outputs associated with the acquired set of activities. If the Company determines that substantially all of the fair value of gross assets included in a transaction is concentrated in a single asset (or a group of similar assets), the assets would not represent a business. To be considered a business, the assets in a transaction need to include an input and a substantive process that together significantly contribute to the ability to create outputs. The Company allocates the fair value of the purchase consideration to the assets acquired and liabilities assumed based on their estimated fair values at the acquisition date. The fair values of intangible assets are determined utilizing information available near the acquisition date based on expectations and assumptions that are deemed reasonable by management. Given the considerable judgment involved in determining fair values, the Company typically obtains assistance from third-party valuation specialists for significant items. Any excess of the purchase price </t>
        </is>
      </c>
    </row>
    <row r="14">
      <c r="A14" s="4" t="inlineStr">
        <is>
          <t>Goodwill and Intangible Assets</t>
        </is>
      </c>
      <c r="B14" s="4" t="inlineStr">
        <is>
          <t>Goodwill represents the excess of the aggregate of the consideration transferred and the amount recognized for non-controlling interest, if any, over the fair value of identifiable assets acquired and liabilities assumed in a business combination. The Company has no intangible assets with indefinite useful lives. Intangible assets other than goodwill are comprised of acquired developed technology, brand name, customer relationships, distributor relationships, and other finite-lived intangible asset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The Company reviews goodwill for impairment annually on April 1 of each fiscal year or whenever events or changes in circumstances indicate that an impairment may exist.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 assesses the impairment of intangible assets whenever events or changes in circumstances indicate that the carrying amount may not be recoverable.</t>
        </is>
      </c>
    </row>
    <row r="15">
      <c r="A15" s="4" t="inlineStr">
        <is>
          <t>Impairment of Long-Lived Assets</t>
        </is>
      </c>
      <c r="B15" s="4" t="inlineStr">
        <is>
          <t>Long-lived assets are reviewed for impairment whenever events or changes in circumstances indicate that the carrying amount of an asset group may not be recoverable. Recoverability of assets to be held and used is measured by a comparison of the carrying amount of an asset group to future undiscounted net cash flows expected to be generated by the assets. If the carrying amount of an asset group exceeds its estimated undiscounted net future cash flows, an impairment charge is recognized for the amount by which the carrying amount of the asset group exceeds its fair value.</t>
        </is>
      </c>
    </row>
    <row r="16">
      <c r="A16" s="4" t="inlineStr">
        <is>
          <t>Convertible Senior Notes</t>
        </is>
      </c>
      <c r="B16" s="4" t="inlineStr">
        <is>
          <t>In February 2021, the Company issued in a private offering $1.0 billion aggregate principal amount of 0% Convertible Senior Notes due 2026 (the "Notes"), including the initial purchasers’ exercise in full of their option to purchase additional notes. See Note 12 for additional details. The Notes are accounted for in accordance with Financial Accounting Standards Board (“FASB”) Accounting Standards Codification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 market-based approach. The amount of the equity component is then calculated by deducting the fair value of the liability component from the initial proceeds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Simultaneously, the Company entered into privately negotiated capped call transactions with certain counterparties to minimize the impact of potential dilution upon conversion. See Note 12 for additional details.</t>
        </is>
      </c>
    </row>
    <row r="17">
      <c r="A17" s="4" t="inlineStr">
        <is>
          <t>Derivative Instruments and Hedging Activities</t>
        </is>
      </c>
      <c r="B17" s="4" t="inlineStr">
        <is>
          <t>Our Company, when deemed appropriate, uses derivatives as a risk management tool to mitigate the potential impact of foreign currency exchange risk. As required by ASC 815, the Company records all derivatives on the balance sheet at fair value in the following line items: Prepaid expenses and other current assets; and Other current liabilities. For hedging derivatives that the Company has determined qualify as effective cash flow hedges, the Company records the cumulative changes in the fair value in Other comprehensive (loss) income in the Consolidated Statements of Operations and Comprehensive Loss. Hedge ineffectiveness is recorded in Other expense, net in the Consolidated Statements of Operations and Comprehensive Loss. Fair value changes for derivatives that are not in qualifying hedge relationships are recorded in Other expense, net in the Consolidated Statements of Operations and Comprehensive Los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The Company does not currently have fair value or net investment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ddition to our derivatives where the Company applies hedge accounting,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The Company evaluates its convertible instruments and other contracts to determine if those contracts or embedded components of those contracts qualify as derivatives requiring separate recognition in the Company’s financial statements in accordance with the criteria under ASC 815-15. As of June 30, 2022, the Company did not have any material derivative contracts or contracts with material embedded derivative features requiring bifurcation.</t>
        </is>
      </c>
    </row>
    <row r="18">
      <c r="A18" s="4" t="inlineStr">
        <is>
          <t>Cost of Revenue</t>
        </is>
      </c>
      <c r="B18" s="4" t="inlineStr">
        <is>
          <t>Connected Fitness Products Connected Fitness Products cost of revenue consists of product costs, including manufacturing costs, duties and other applicable importing costs, shipping and handling costs, packaging, warranty replacement costs, fulfillment costs, warehousing costs, depreciation of property and equipment, and certain allocated costs related to management, facilities, and personnel-related expenses associated with supply chain logistics. Subscription Subscription cost of revenue includes costs associated with content creation and cost to stream content to Members across the Company’s platform. These costs consist of both fixed costs, including studio rent and overhead costs and instructor and production personnel costs, depreciation of property and equipment, as well as variable costs, including music royalty fees, content costs for past use, third-party platform streaming costs, and payment processing fees for monthly subscription billings.</t>
        </is>
      </c>
    </row>
    <row r="19">
      <c r="A19" s="4" t="inlineStr">
        <is>
          <t>Music Royalty Fees</t>
        </is>
      </c>
      <c r="B19" s="4" t="inlineStr">
        <is>
          <t>The Company recognizes music royalty fees on all music it streams to Members as these fees are incurred in accordance with the terms of the relevant license agreement with the music rights holder. The incurrence of the royalties is primarily driven by content usage by the Company’s Members through the use of a paid subscription or as part of a free-trial offer and it is classified as subscription cost of revenue or sales and marketing expense, respectively, within the Company’s statement of operations and comprehensive loss. The Company’s license agreements with music rights holders may include provisions for advance royalty payments as well as minimum guarantees. When a minimum guarantee is paid in advance, the guarantee is recorded as a cost to fulfill or prepaid asset and amortized over the shorter of the period consumed or the term of the agreement. As the Company executes music license agreements with various music rights holders for go-forward usage, the Company may also simultaneously enter into a settlement agreement whereby the Company is released from all potential licensor claims regarding the Company’s alleged past use of copyrighted material in exchange for a negotiated payment. These are referred to as “content costs for past use” and are recorded within subscription cost of revenue. The Company has entered into agreements with music rights holders who represent all the music catalogs that the Company needs to operate its service, however, given the at times uncertain and opaque nature of music rights ownership, the Company’s archived library may continue to include music for which certain rights or fractional interests have not been accurately determined or fully licensed. Prior to the execution of a music license agreement, the Company estimates and records a charge based upon license agreements previously entered into and the respective music rights holdings.</t>
        </is>
      </c>
    </row>
    <row r="20">
      <c r="A20" s="4" t="inlineStr">
        <is>
          <t>Income Taxes</t>
        </is>
      </c>
      <c r="B20" s="4" t="inlineStr">
        <is>
          <t>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t>
        </is>
      </c>
    </row>
    <row r="21">
      <c r="A21" s="4" t="inlineStr">
        <is>
          <t>Advertising Costs</t>
        </is>
      </c>
      <c r="B21" s="4" t="inlineStr">
        <is>
          <t>Advertising and other promotional costs to market the Company's products are expensed as incurred</t>
        </is>
      </c>
    </row>
    <row r="22">
      <c r="A22" s="4" t="inlineStr">
        <is>
          <t>Research and Development Costs</t>
        </is>
      </c>
      <c r="B22" s="4" t="inlineStr">
        <is>
          <t>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t>
        </is>
      </c>
    </row>
    <row r="23">
      <c r="A23" s="4" t="inlineStr">
        <is>
          <t>Stock-Based Compensation</t>
        </is>
      </c>
      <c r="B23" s="4" t="inlineStr">
        <is>
          <t>In August 2019, the Company's Board of Directors ("Board of Directors") adopted the 2019 Employee Stock Purchase Plan ("ESPP"), which was subsequently approved by the Company’s stockholders in September 2019. The Company recognizes stock-based compensation expense related to shares issued pursuant to its ESPP on a straight-line basis over the offering period, which is twenty-four months. The ESPP allows employees to purchase shares of the Company's Class A common stock at a 15 percent discount. The ESPP also includes a look-back provision for the purchase price if the stock price on the purchase date is less than the stock price on the offering date. In August 2019, the Board of Directors adopted the 2019 Equity Incentive Plan ("the 2019 Plan"), which was subsequently approved by the Company’s stockholders in September 2019. Stock-based awards are measured at the grant date based on the fair value of the award and are recognized as expense, net of actual forfeitures, on a straight-line basis over the requisite service period, which is generally the vesting period of the respective award. For performance-based awards issued, the value of the instrument is measured at the grant date as the fair value of the award and expensed over the vesting term under an accelerated attribution method when the performance targets are considered probable of being achieve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Prior to the fourth quarter of fiscal year ended June 30, 2021, the Company derived its volatility from the average historical stock volatilities of several peer public companies over a period equivalent to the expected term of the awards. Beginning in the fourth quarter of fiscal year ended June 30, 2021, the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as the Company has not paid and does not currently anticipate paying dividends on its common stock. Generally, the 2015 Stock Plan permitted the early exercise of stock options granted prior to the IPO. The unvested portion of shares exercised is recorded within Other current liabilities on the Company’s balance sheet and reclassified to equity as vesting occurs.</t>
        </is>
      </c>
    </row>
    <row r="24">
      <c r="A24" s="4" t="inlineStr">
        <is>
          <t>Restructuring</t>
        </is>
      </c>
      <c r="B24" s="4" t="inlineStr">
        <is>
          <t>Costs and liabilities associated with restructuring activities are recognized when the actions are probable and estimable, which is when management approves the associated actions. Employee-related severance charges are recognized at the time of communication to employees. Contract termination and other charges primarily reflect costs to terminate a contract before the end of its term (measured at fair value at the time the Company provided notice to the counterparty).</t>
        </is>
      </c>
    </row>
    <row r="25">
      <c r="A25" s="4" t="inlineStr">
        <is>
          <t>Defined Contribution Plan</t>
        </is>
      </c>
      <c r="B25" s="4" t="inlineStr">
        <is>
          <t>The Company maintains a defined contribution retirement plan offered to all of its U.S. employees, as well as plans at certain foreign and domestic subsidiaries. For the fiscal years ended June 30, 2022, 2021, and 2020, the Company's matching contributions totaled $26.3 million, $19.6 million, and $8.4 million, respectively, and were expensed as contributed.</t>
        </is>
      </c>
    </row>
    <row r="26">
      <c r="A26" s="4" t="inlineStr">
        <is>
          <t>Commitments and Contingencies</t>
        </is>
      </c>
      <c r="B26" s="4" t="inlineStr">
        <is>
          <t>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t>
        </is>
      </c>
    </row>
    <row r="27">
      <c r="A27" s="4" t="inlineStr">
        <is>
          <t>Fair Value of Financial Instruments</t>
        </is>
      </c>
      <c r="B27"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marketable securities, accounts receivable, accounts payable, accrued expenses, and the convertible senior notes. The carrying values of the Company’s accounts receivable, accounts payable and accrued expenses approximated their fair values at June 30, 2022 and 2021, due to the short period of time to maturity or repayment.</t>
        </is>
      </c>
    </row>
    <row r="28">
      <c r="A28" s="4" t="inlineStr">
        <is>
          <t>Earnings (Loss) Per Share</t>
        </is>
      </c>
      <c r="B28" s="4" t="inlineStr">
        <is>
          <t>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stricted stock awards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Basic earnings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SPP shares to be issued, and vesting of restricted stock awards.</t>
        </is>
      </c>
    </row>
    <row r="29">
      <c r="A29" s="4" t="inlineStr">
        <is>
          <t>Use of Estimates</t>
        </is>
      </c>
      <c r="B29" s="4" t="inlineStr">
        <is>
          <t>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impairment of long-lived and intangible assets, useful lives of long lived assets, including property and equipment and finite lived intangible assets, product warranty, goodwill, accounting for income taxes, stock-based compensation expense, transaction price estimates, the fair values of assets acquired and liabilities assumed in business combinations and asset acquisitions, valuation of the debt component of convertible senior notes, contingent consideration, and commitments and contingencies. Actual results may differ from these estimates.</t>
        </is>
      </c>
    </row>
    <row r="30">
      <c r="A30" s="4" t="inlineStr">
        <is>
          <t>Recently Issued Accounting Pronouncements</t>
        </is>
      </c>
      <c r="B30" s="4" t="inlineStr">
        <is>
          <t>Recently Issued Accounting Pronouncements Accounting Pronouncements Recently Adopted ASU 2020-01 In January 2020, the FASB issued ASU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has completed its assessment and adopted this standard on July 1, 2021. The adoption of this standard did not materially impact the Company’s consolidated financial statements. ASU 2020-04 and ASU 2021-01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January 2021, the FASB issued ASU No. 2021-01, Reference Rate Reform (Topic 848) , which refines the scope of Topic ASC 848 and clarifies some of its guidance. The amendments in ASU 2021-01 are elective and apply to all entities that have derivative instruments that use an interest rate for margining, discounting, or contract price alignment that is modified as a result of reference rate reform. The guidance in both updates was effective upon issuance and generally can be applied through December 31, 2022. The Company adopted this standard after LIBOR was discontinued on December 31, 2021. The adoption of this standard did not materially impact the Company's consolidated financial statements. Accounting Pronouncements Not Yet Adopted ASU 2020-06 In August 2020, the FASB issued ASU 2020-06, Debt - Debt with Conversion and Other Options (Subtopic 470-20) and Derivatives and Hedging- Contracts in Entity’s Own Equity (Subtopic 815-40): Accounting for Convertible Instruments and Contracts in an Entity’s Own Equity . The guidance will simplify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In addition, the guidance eliminates the treasury stock method to calculate diluted earnings per share for convertible instruments and requires the use of the if-converted method. ASU 2020-06 Note 12 - Debt of the Notes to Consolidated Financial Statements in Part II, Item 8 of this Annual Report on Form 10-K), an increase of $119.6 million in the carrying value of its Notes to reflect the full principal amount of the Notes outstanding net of issuance costs, and a decrease to Accumulated deficit of $40.5 million. ASU 2021-08 In October 2021, the Financial Accounting Standards Board issued ASU 2021-08, Business Combinations (Topic 805): Accounting for Contract Assets and Contract Liabilities from Contracts with Customers. The guidance requires that an acquirer recognize and measure contract assets and liabilities acquired in a business combination in accordance with ASC 606, Revenue from Contracts with Customers . This standard is effective for annual periods beginning after December 15, 2022, including interim periods therein, with early adoption permitted, and should be applied prospectively to acquisitions occurring on or after the effective date. The Company will continue to evaluate the impact of this guidance, which will depend on the contract assets and liabilities acquired in future business combinations.</t>
        </is>
      </c>
    </row>
    <row r="31">
      <c r="A31" s="4" t="inlineStr">
        <is>
          <t>Customer Deposits and Deferred Revenue</t>
        </is>
      </c>
      <c r="B31" s="4" t="inlineStr">
        <is>
          <t>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t>
        </is>
      </c>
    </row>
    <row r="32">
      <c r="A32" s="4" t="inlineStr">
        <is>
          <t>Fair Value Measurements</t>
        </is>
      </c>
      <c r="B32" s="4" t="inlineStr">
        <is>
          <t>The fair value of the 0% Convertible Senior Notes due February 15, 2026 (the “Notes”) is determined based on the closing price on the last trading day of the reporting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Product Warranty Liability</t>
        </is>
      </c>
      <c r="B4" s="4" t="inlineStr">
        <is>
          <t xml:space="preserve">Activity related to the Company’s accrual for our estimated future product warranty obligation was as follows: Fiscal Year Ended June 30, 2022 2021 (in millions) Balance at beginning of period $ 51.5 $ 34.2 Provision for warranty accrual 59.7 71.1 Warranty claims (60.0) (53.9) Balance at end of period $ 51.1 $ 51.5 </t>
        </is>
      </c>
    </row>
    <row r="5">
      <c r="A5" s="4" t="inlineStr">
        <is>
          <t>Schedule of Disaggregation of Revenue</t>
        </is>
      </c>
      <c r="B5" s="4" t="inlineStr">
        <is>
          <t xml:space="preserve">The Company’s revenue disaggregated by geographic region, were as follows: Fiscal Year Ended June 30, 2022 2021 2020 (in millions) North America $ 3,259.6 $ 3,738.9 $ 1,743.6 International 322.5 283.0 82.3 Total revenue $ 3,582.1 $ 4,021.8 $ 1,8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n. 30, 2022</t>
        </is>
      </c>
    </row>
    <row r="3">
      <c r="A3" s="3" t="inlineStr">
        <is>
          <t>Restructuring and Related Activities [Abstract]</t>
        </is>
      </c>
      <c r="B3" s="4" t="inlineStr">
        <is>
          <t xml:space="preserve"> </t>
        </is>
      </c>
    </row>
    <row r="4">
      <c r="A4" s="4" t="inlineStr">
        <is>
          <t>Schedule of Restructuring Charges</t>
        </is>
      </c>
      <c r="B4" s="4" t="inlineStr">
        <is>
          <t xml:space="preserve">As a result of the Restructuring Plan, the Company incurred the following charges, of which Asset write-downs and write-offs are included within Impairment expense in the Consolidated Statements of Operations and Comprehensive Loss. The remaining charges incurred due to the restructuring plan are included within Restructuring expense in the Consolidated Statements of Operations and Comprehensive Loss: Fiscal Year Ended June 30, 2022 Cash restructuring charges: (in millions) Severance and other personnel costs $ 109.1 Professional fees and other related charges 15.4 Total cash charges 124.5 Non-cash charges: Asset write-downs and write-offs 373.8 Stock-based compensation expense 56.5 Write-offs of inventory related to restructuring activities 56.4 Total non-cash charges 486.8 Total $ 611.3 </t>
        </is>
      </c>
    </row>
    <row r="5">
      <c r="A5" s="4" t="inlineStr">
        <is>
          <t>Schedule of Restructuring Related Liabilities</t>
        </is>
      </c>
      <c r="B5" s="4" t="inlineStr">
        <is>
          <t xml:space="preserve">The following table presents a roll-forward of cash restructuring-related liabilities, which is included within Accounts payable and accrued expenses in the Consolidated Balance Sheets, as follows: Severance and other personnel costs Professional fees and other related charges Total (in millions) Balance as of June 30, 2021 $ — $ — $ — Charges 109.1 15.4 124.5 Cash payments (98.2) (15.4) (113.6) Balance as of June 30, 2022 $ 10.9 $ —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s present the estimated fair values of the Company’s financial instruments that are not recorded at fair value on the Consolidated Balance Sheets: As of June 30, 2022 Level 1 Level 2 Level 3 Total (in millions) Convertible Senior Notes $ — $ 632.2 $ — $ 632.2 As of June 30, 2021 Level 1 Level 2 Level 3 Total (in millions) Convertible Senior Notes $ — $ 972.8 $ — $ 9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Inventories were as follows: June 30, 2022 2021 (in millions) Raw materials $ 76.7 $ 109.8 Work-in-process 3.7 7.9 Finished products (1) 1,306.3 879.5 Total inventories 1,386.7 997.2 Less: Reserves (282.2) (60.1) Total inventories, net $ 1,104.5 $ 937.1 ___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June 30, 2022 2021 (in millions) Land $ 17.9 $ 14.0 Buildings 19.4 22.2 Leasehold Improvements 362.5 253.7 Machinery 24.3 31.1 Equipment 65.1 55.4 Furniture and Fixtures 39.1 26.8 Construction in Progress 78.4 129.1 Software 145.5 108.3 Software under development 31.5 44.3 Total property and equipment 783.9 684.9 Accumulated depreciation and amortization (173.0) (93.0) Total property and equipment, net $ 610.9 $ 591.9 During fiscal 2022, management identified various qualitative factors that collectively indicated that the Company had triggering events, including (i) realignment of cost structure in connection with the Restructuring Plan, (ii) softening demand and (iii) a sustained decrease in stock price. The Company determined that the estimated undiscounted future cash flows were less than the carrying values for certain asset groups. The Company recognized impairment charges for the fiscal year ended June 30, 2022, primarily consisting of impairment loss of $57.6 million related to Connected Fitness assets, $21.3 million related to manufacturing equipment, $19.0 million related to Peloton Output Park and $15.9 million related to acquired technology. These impairment charges reduced the carrying value of these asset groups from $222.9 million to $109.1 million. Additionally, management identified changes to the product and enterprise technology roadmaps that indicated that certain programs no longer had expected future use. Accordingly, the Company recognized an impairment loss of $54.1 million related to software under development that reduced the carrying value of those assets from $61.0 million to $6.9 million. Impairment charges are included within Impairment expense in the Consolidated Statements of Operations and Comprehensive Loss. There were no material impairments in the fiscal years ended June 30, 2021 and 2020. As of June 30, 2022, 82% and 11% of the Company's total Property and equipment, net was attributable to the United States and the United Kingdom, respectively. As of June 30, 2021, 78% and 13% of the Company's total Property and equipment, net was attributable to the United States and the United Kingdom, respectively. The estimated useful lives of property and equipment are as follows: Buildings 40 years Leasehold Improvements Shorter of remaining lease term or useful life Machinery Three Equipment Two Furniture and Fixtures Four Software Tw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arrying Value of Goodwill</t>
        </is>
      </c>
      <c r="B4" s="4" t="inlineStr">
        <is>
          <t xml:space="preserve">The changes in the carrying value of goodwill are as follows: Amount (in millions) June 30, 2020 $ 39.1 Acquisition 168.1 Foreign currency translation 2.8 June 30, 2021 210.1 Acquisitions 12.0 Foreign currency translation 1.0 Impairment (181.9) June 30, 2022 $ 41.2 </t>
        </is>
      </c>
    </row>
    <row r="5">
      <c r="A5" s="4" t="inlineStr">
        <is>
          <t>Schedule of Intangible Assets, Net</t>
        </is>
      </c>
      <c r="B5" s="4" t="inlineStr">
        <is>
          <t xml:space="preserve">The gross carrying amount, accumulated amortization and impairment of the Company's Intangible assets, net, as of June 30, 2022 were as follows: Gross Carrying Value Accumulated Amortization Impairment Net Carrying Value Weighted Average Remaining Useful Life (Years) Acquired developed technology $ 130.8 $ (51.8) $ (41.0) $ 38.0 2.6 Brand 94.0 (13.1) (80.9) — — Distributor relationships 25.0 (2.0) (23.0) — — Customer relationships 17.4 (2.3) (15.0) 0.1 — Other definite-lived intangibles 12.5 (3.7) (5.6) 3.3 2.5 Total intangible assets $ 279.8 $ (72.8) $ (165.6) $ 41.3 The gross carrying amount and accumulated amortization of the Company's Intangible assets, net, as of June 30, 2021 were as follows: Gross Carrying Value Accumulated Amortization Net Carrying Value Weighted Average Remaining Useful Life (Years) Acquired developed technology $ 130.8 $ (24.8) $ 106.0 4.4 Brand 94.0 (2.6) 91.4 8.7 Distributor relationships 24.0 (0.4) 23.6 15.7 Customer relationships 18.0 (0.5) 17.5 9.7 Other definite-lived intangibles 10.5 (1.3) 9.3 4.6 Total intangible assets $ 277.5 $ (29.6) $ 247.9 </t>
        </is>
      </c>
    </row>
    <row r="6">
      <c r="A6" s="4" t="inlineStr">
        <is>
          <t>Schedule of Estimated Amortization for Identifiable Acquisition-Related Intangible Assets in Future Periods</t>
        </is>
      </c>
      <c r="B6" s="4" t="inlineStr">
        <is>
          <t xml:space="preserve">As of June 30, 2022, estimated amortization related to the Company's identifiable acquisition-related intangible assets in future periods were as follows: Fiscal Year Ending June 30, Amount (in millions) 2023 $ 15.8 2024 10.6 2025 9.4 2026 5.4 2027 — Thereafter 0.2 Total $ 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ed of the following: June 30, 2022 2021 (in millions) Accounts payable $ 93.0 $ 364.4 Accrued settlement costs (1) 222.3 1.2 Inventory received but not billed 86.1 134.2 Accrued music licensing royalties 65.7 70.9 Employee-related liabilities 59.6 107.3 Return reserve liability 48.6 50.2 Accrued professional services 36.5 30.7 Accrued marketing 29.3 59.9 Product warranty 19.5 34.2 Accrued capital expenditures 17.0 40.9 Other 119.8 95.2 Total accounts payable and accrued expenses $ 797.4 $ 989.1 __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Maturities of Lease Liabilities for Operating Leases</t>
        </is>
      </c>
      <c r="B4" s="4" t="inlineStr">
        <is>
          <t>As of June 30, 2022, the total remaining lease payments included in the measurement of lease liabilities for operating leases were as follows: Fiscal Year Ended June 30, Future Minimum Payments (in millions) 2023 (1) $ 136.2 2024 129.6 2025 113.2 2026 106.2 2027 98.6 Thereafter 487.2 Total $ 1,071.0 _________________________ (1) Includes $13.0 million in tenant improvement receivable.</t>
        </is>
      </c>
      <c r="C4" s="4" t="inlineStr">
        <is>
          <t>[1]</t>
        </is>
      </c>
    </row>
    <row r="5">
      <c r="A5" s="4" t="inlineStr">
        <is>
          <t>Schedule of Supplemental Balance Sheet Information Related to Leases</t>
        </is>
      </c>
      <c r="B5" s="4" t="inlineStr">
        <is>
          <t xml:space="preserve">Supplemental information related to operating leases was as follows: Reconciliation of Lease Liabilities As of June 30, 2022 2021 (dollars in millions) Weighted-average remaining lease term (years) 9.7 11.4 Weighted-average discount rate 4.98 % 5.35 % Total Undiscounted Lease Liability $ 1,071.0 $ 944.0 Less: Imputed interest (259.1) (261.6) Total Discounted Lease Liability $ 811.8 $ 682.3 Current portion of lease liability $ 86.4 $ 61.9 Non-current portion of lease liability $ 725.4 $ 620.4 </t>
        </is>
      </c>
    </row>
    <row r="6">
      <c r="A6" s="4" t="inlineStr">
        <is>
          <t>Schedule of Supplemental Cash Flow and Other Information Related to Leases</t>
        </is>
      </c>
      <c r="B6" s="4" t="inlineStr">
        <is>
          <t xml:space="preserve">Supplemental cash flow and other information related to leases was as follows: Cash Paid For Amounts Included In Measurement of Liabilities Fiscal Year Ended June 30, 2022 2021 (in millions) Operating cash flows from operating leases $ 109.8 $ 47.3 Right-of-use assets obtained in exchange for operating lease liabilities (non-cash) $ 213.7 $ 149.2 </t>
        </is>
      </c>
    </row>
    <row r="7"/>
    <row r="8">
      <c r="A8" s="4" t="inlineStr">
        <is>
          <t>[1] As of June 30, 2022, the total remaining lease payments included in the measurement of lease liabilities for operating leases were as follows: Fiscal Year Ended June 30, Future Minimum Payments (in millions) 2023 (1) $ 136.2 2024 129.6 2025 113.2 2026 106.2 2027 98.6 Thereafter 487.2 Total $ 1,071.0 _________________________ (1) Includes $13.0 million in tenant improvement receivable.</t>
        </is>
      </c>
    </row>
  </sheetData>
  <mergeCells count="5">
    <mergeCell ref="A1:A2"/>
    <mergeCell ref="B1:C1"/>
    <mergeCell ref="B2:C2"/>
    <mergeCell ref="A7:C7"/>
    <mergeCell ref="A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Convertible Debt</t>
        </is>
      </c>
      <c r="B4" s="4" t="inlineStr">
        <is>
          <t xml:space="preserve">The net carrying amount of the liability component of the Notes was as follows: June 30, 2022 2021 (in millions) Principal $ 1,000.0 $ 1,000.0 Unamortized debt discount (121.5) (152.4) Unamortized debt issuance costs (14.5) (17.8) Net carrying amount $ 864.0 $ 829.8 The following table sets forth the interest expense recognized related to the Notes: Fiscal Year Ended June 30, 2022 2021 (in millions) Amortization of debt discount $ 30.8 $ 11.5 Amortization of debt issuance costs 3.3 1.2 Less: Interest capitalized (0.3) — Total interest expense related to the Notes $ 33.9 $ 12.6 The net carrying amount of the Term Loan was as follows: June 30, 2022 (in millions) Principal $ 750.0 Unamortized debt discount (33.1) Unamortized debt issuance costs (19.4) Net carrying amount $ 697.5 The following table sets forth the interest expense recognized related to the Term Loan: Fiscal Year Ended June 30, 2022 (in millions) Amortization of debt discount $ 0.7 Amortization of debt issuance costs 0.4 Total interest expense related to the Notes $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4" t="inlineStr">
        <is>
          <t>Class A Common Stock</t>
        </is>
      </c>
      <c r="B2" s="4" t="inlineStr">
        <is>
          <t xml:space="preserve"> </t>
        </is>
      </c>
      <c r="C2" s="4" t="inlineStr">
        <is>
          <t xml:space="preserve"> </t>
        </is>
      </c>
    </row>
    <row r="3">
      <c r="A3" s="4" t="inlineStr">
        <is>
          <t>Common stock, par value (in dollars per share)</t>
        </is>
      </c>
      <c r="B3" s="8" t="n">
        <v>2.5e-05</v>
      </c>
      <c r="C3" s="8" t="n">
        <v>2.5e-05</v>
      </c>
    </row>
    <row r="4">
      <c r="A4" s="4" t="inlineStr">
        <is>
          <t>Common stock, shares authorized (in shares)</t>
        </is>
      </c>
      <c r="B4" s="6" t="n">
        <v>2500000000</v>
      </c>
      <c r="C4" s="6" t="n">
        <v>2500000000</v>
      </c>
    </row>
    <row r="5">
      <c r="A5" s="4" t="inlineStr">
        <is>
          <t>Common stock, shares issued (in shares)</t>
        </is>
      </c>
      <c r="B5" s="6" t="n">
        <v>308241938</v>
      </c>
      <c r="C5" s="6" t="n">
        <v>270855356</v>
      </c>
    </row>
    <row r="6">
      <c r="A6" s="4" t="inlineStr">
        <is>
          <t>Common stock, shares outstanding (in shares)</t>
        </is>
      </c>
      <c r="B6" s="6" t="n">
        <v>308241938</v>
      </c>
      <c r="C6" s="6" t="n">
        <v>270855356</v>
      </c>
    </row>
    <row r="7">
      <c r="A7" s="4" t="inlineStr">
        <is>
          <t>Class B Common Stock</t>
        </is>
      </c>
      <c r="B7" s="4" t="inlineStr">
        <is>
          <t xml:space="preserve"> </t>
        </is>
      </c>
      <c r="C7" s="4" t="inlineStr">
        <is>
          <t xml:space="preserve"> </t>
        </is>
      </c>
    </row>
    <row r="8">
      <c r="A8" s="4" t="inlineStr">
        <is>
          <t>Common stock, par value (in dollars per share)</t>
        </is>
      </c>
      <c r="B8" s="8" t="n">
        <v>2.5e-05</v>
      </c>
      <c r="C8" s="8" t="n">
        <v>2.5e-05</v>
      </c>
    </row>
    <row r="9">
      <c r="A9" s="4" t="inlineStr">
        <is>
          <t>Common stock, shares authorized (in shares)</t>
        </is>
      </c>
      <c r="B9" s="6" t="n">
        <v>2500000000</v>
      </c>
      <c r="C9" s="6" t="n">
        <v>2500000000</v>
      </c>
    </row>
    <row r="10">
      <c r="A10" s="4" t="inlineStr">
        <is>
          <t>Common stock, shares issued (in shares)</t>
        </is>
      </c>
      <c r="B10" s="6" t="n">
        <v>30032078</v>
      </c>
      <c r="C10" s="6" t="n">
        <v>29291774</v>
      </c>
    </row>
    <row r="11">
      <c r="A11" s="4" t="inlineStr">
        <is>
          <t>Common stock, shares outstanding (in shares)</t>
        </is>
      </c>
      <c r="B11" s="6" t="n">
        <v>30032078</v>
      </c>
      <c r="C11" s="6" t="n">
        <v>29291774</v>
      </c>
    </row>
    <row r="12">
      <c r="A12" s="4" t="inlineStr">
        <is>
          <t>0% Convertible Senior Notes Due February 15, 2026 | Convertible Debt</t>
        </is>
      </c>
      <c r="B12" s="4" t="inlineStr">
        <is>
          <t xml:space="preserve"> </t>
        </is>
      </c>
      <c r="C12" s="4" t="inlineStr">
        <is>
          <t xml:space="preserve"> </t>
        </is>
      </c>
    </row>
    <row r="13">
      <c r="A13" s="4" t="inlineStr">
        <is>
          <t>Convertible debt, stated interest rate</t>
        </is>
      </c>
      <c r="B13" s="9" t="n">
        <v>0</v>
      </c>
      <c r="C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Minimum Guarantee Royalty Payments Due Under Music License Agreements</t>
        </is>
      </c>
      <c r="B4" s="4" t="inlineStr">
        <is>
          <t xml:space="preserve">The following represents the Company's minimum annual guarantee payments under music license agreements for the next three years as of June 30, 2022 : Future Minimum Payments Fiscal Year (in millions) 2023 $ 129.8 2024 125.1 2025 43.8 Total $ 29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21 57,946,608 $ 18.47 7.3 $ 6,119.2 Granted 19,382,327 $ 44.00 Exercised (8,698,931) $ 6.20 $ 376.3 Forfeited or expired (6,814,078) $ 45.82 Outstanding — June 30, 2022 61,815,926 $ 25.28 6.7 $ 93.2 Vested and Exercisable— June 30, 2022 36,468,691 $ 15.63 5.2 $ 92.7 Unvested option activity is as follows: Options Weighted-Average Grant Date Fair Value Unvested - June 30, 2021 28,160,034 $ 13.52 Granted 19,382,327 $ 22.27 Early exercised unvested (13,501) $ 2.02 Vested (16,125,139) $ 12.09 Forfeited or expired (6,056,486) $ 20.92 Unvested - June 30, 2022 25,347,235 $ 19.35 </t>
        </is>
      </c>
    </row>
    <row r="5">
      <c r="A5" s="4" t="inlineStr">
        <is>
          <t>Schedule of Fair Value Assumptions</t>
        </is>
      </c>
      <c r="B5" s="4" t="inlineStr">
        <is>
          <t>The fair value of each option was estimated at the grant date using the Black-Scholes method with the following assumptions: Fiscal Year Ended June 30, 2022 2021 2020 Weighted average risk-free interest rate (1) 1.7 % 0.7 % 1.1 % Weighted average expected term (in years) 6.0 6.2 6.2 Weighted average expected volatility (2) 56.2 % 43.5 % 44.9 % Expected dividend yield — — — ____________________________ (1) Based on U.S. Treasury yield curve in effect at the time of grant. (2)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t>
        </is>
      </c>
    </row>
    <row r="6">
      <c r="A6" s="4" t="inlineStr">
        <is>
          <t>Schedule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21 1,785,946 $ 99.43 Granted 10,810,980 $ 43.92 Vested and converted to shares (1,601,686) $ 81.19 Cancelled (2,017,535) $ 69.83 Outstanding — June 30, 2022 8,977,705 $ 42.49 </t>
        </is>
      </c>
    </row>
    <row r="7">
      <c r="A7" s="4" t="inlineStr">
        <is>
          <t>Schedule of Share-based Payment Award, Employee Stock Purchase Plan, Valuation Assumptions</t>
        </is>
      </c>
      <c r="B7" s="4" t="inlineStr">
        <is>
          <t>The Black-Scholes option pricing model assumptions used to calculate the fair value of shares estimated to be purchased at the commencement of the ESPP offering periods were as follows: Fiscal Year Ended June 30, 2022 Weighted average risk-free interest rate 0.6% Weighted average expected term (in years) 1.2 Weighted average expected volatility 70.7% Expected dividend yield —</t>
        </is>
      </c>
    </row>
    <row r="8">
      <c r="A8" s="4" t="inlineStr">
        <is>
          <t>Schedule of Stock-Based Compensation Expense</t>
        </is>
      </c>
      <c r="B8" s="4" t="inlineStr">
        <is>
          <t xml:space="preserve">The Company's total stock-based compensation expense was as follows: Fiscal Year Ended June 30, 2022 2021 2020 (in millions) Cost of revenue Connected Fitness Products $ 20.2 $ 12.6 $ 3.2 Subscription 22.7 25.9 7.5 Total cost of revenue 42.9 38.5 10.7 Sales and marketing 30.5 26.2 15.3 General and administrative 152.4 102.1 52.4 Research and development 46.0 27.2 10.4 Restructuring expense 56.5 — — Total stock-based compensation expense $ 328.4 $ 194.0 $ 8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Loss Before Income Taxes</t>
        </is>
      </c>
      <c r="B4" s="4" t="inlineStr">
        <is>
          <t>The components of loss before income taxes are as follows: Fiscal Year Ended June 30, 2022 2021 2020 (in millions) United States $ (2,454.4) $ (120.0) $ (15.6) Foreign (353.7) (78.2) (52.8) Loss from operations before income taxes $ (2,808.1) $ (198.2) $ (68.4)</t>
        </is>
      </c>
    </row>
    <row r="5">
      <c r="A5" s="4" t="inlineStr">
        <is>
          <t>Schedule of Components of Income Tax Expense (Benefit)</t>
        </is>
      </c>
      <c r="B5" s="4" t="inlineStr">
        <is>
          <t xml:space="preserve">The components of income tax (benefit) expense are as follows: Fiscal Year Ended June 30, 2022 2021 2020 (in millions) Current: Federal $ — $ — $ — State 1.3 0.4 1.2 Foreign 13.6 11.5 3.0 14.9 11.9 4.2 Deferred: Federal — (14.1) — State — (3.2) — Foreign 4.7 (3.8) (0.9) 4.7 (21.1) (0.9) Total $ 19.6 $ (9.2) $ 3.3 </t>
        </is>
      </c>
    </row>
    <row r="6">
      <c r="A6" s="4" t="inlineStr">
        <is>
          <t>Schedule of Effective Income Tax Rate Reconciliation</t>
        </is>
      </c>
      <c r="B6" s="4" t="inlineStr">
        <is>
          <t>A reconciliation from the U.S. statutory federal income tax rate to the effective income tax rate is as follows: Fiscal Year Ended June 30, 2022 2021 2020 Federal income tax rate 21.0 % 21.0 % 21.0 % Permanent differences (0.9) (0.6) (1.8) Share based compensation 1.6 99.6 34.2 Return to provision — 1.5 (3.8) Effects of rates different than statutory 0.4 (1.3) — State and local income taxes, net of federal benefit 4.4 24.1 8.6 Franchise tax — — (1.2) Change in valuation allowance (28.3) (150.2) (65.6) Rate change 0.3 8.0 (0.5) Federal credits 0.9 2.5 4.4 Other (0.1) — (0.1) Effective income tax rate (0.7) % 4.6 % (4.8) %</t>
        </is>
      </c>
    </row>
    <row r="7">
      <c r="A7" s="4" t="inlineStr">
        <is>
          <t>Schedule of Deferred Tax Assets (Liabilities)</t>
        </is>
      </c>
      <c r="B7" s="4" t="inlineStr">
        <is>
          <t xml:space="preserve">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Fiscal Year Ended June 30, 2022 2021 (in millions) Deferred tax assets: Net operating loss $ 850.8 $ 337.9 Accruals and reserves 101.2 45.3 R&amp;D credit 41.9 16.1 Accrued legal and professional fees 3.9 3.3 Non-qualified stock options 88.9 39.6 Restricted stock options 5.7 10.9 Disallowed Interest Carryover 1.2 — Intangible Amortization 46.5 — Inventory capitalization 38.8 23.1 Lease liability 197.0 150.4 Deferred revenue 9.5 6.0 Construction in Progress 31.8 — Other 5.5 2.4 Total deferred tax assets: 1,422.7 635.0 Valuation allowance (1,191.2) (413.8) Deferred tax liabilities: Prepaid Expenses (10.2) (7.8) Property and equipment (40.8) (48.3) Intangibles — (14.4) Right-of-use assets (166.6) (125.7) Convertible securities (15.6) (18.7) Other (0.1) — Total deferred tax liabilities: (233.3) (214.9) Deferred tax assets, net $ (1.8) $ 6.3 </t>
        </is>
      </c>
    </row>
    <row r="8">
      <c r="A8" s="4" t="inlineStr">
        <is>
          <t>Schedule of Unrecognized Tax Benefits</t>
        </is>
      </c>
      <c r="B8" s="4" t="inlineStr">
        <is>
          <t xml:space="preserve">The Company has the following activity relating to unrecognized tax benefits: Fiscal Year Ended June 30, 2022 2021 (in millions) Beginning balance $ 0.7 $ — Gross (decrease) increase in unrecognized tax positions $ (0.7) $ 0.7 Ending balance $ — $ 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Income Per Share</t>
        </is>
      </c>
      <c r="B4" s="4" t="inlineStr">
        <is>
          <t>The computation of loss per share is as follows: Fiscal Year Ended June 30, 2022 2021 2020 (in millions) Basic loss per share: Net loss attributable to common stockholders $ (2,827.7) $ (189.0) $ (71.6) Shares used in computation: Weighted-average common shares outstanding 322,368,818 293,892,643 220,952,237 Basic loss per share $ (8.77) $ (0.64) $ (0.32)</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s the effect would have been anti-dilutive: Fiscal Year Ended June 30, 2022 2021 2020 Employee stock options 36,846,242 54,076,445 41,476,591 Restricted stock units and awards 174,580 546,687 41,855 Shares estimated to be purchased under ESPP 28,370 363,741 66,0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Key Performance Measures by Segment</t>
        </is>
      </c>
      <c r="B4" s="4" t="inlineStr">
        <is>
          <t xml:space="preserve">Key financial performance measures of the segments including Revenue, Cost of revenue, and Gross profit are as follows: Fiscal Year Ended June 30, 2022 2021 2020 (in millions) Connected Fitness Products: Revenue $ 2,187.5 $ 3,149.6 $ 1,462.2 Cost of revenue 2,433.8 2,236.9 832.5 Gross profit $ (246.3) $ 912.7 $ 629.7 Subscription: Revenue $ 1,394.7 $ 872.2 $ 363.7 Cost of revenue 450.0 330.5 155.7 Gross profit $ 944.7 $ 541.7 $ 208.0 Consolidated: Revenue $ 3,582.1 $ 4,021.8 $ 1,825.9 Cost of revenue 2,883.8 2,567.4 988.2 Gross profit $ 698.4 $ 1,454.4 $ 837.7 </t>
        </is>
      </c>
    </row>
    <row r="5">
      <c r="A5" s="4" t="inlineStr">
        <is>
          <t>Schedule of Reconciliation of Segment Gross Profit to Consolidated Loss Before Tax</t>
        </is>
      </c>
      <c r="B5" s="4" t="inlineStr">
        <is>
          <t>The reconciliation between reportable Segment Gross Profit to consolidated (loss) income before tax is as follows: Fiscal Year Ended June 30, 2022 2021 2020 (in millions) Segment Gross Profit $ 698.4 $ 1,454.4 $ 837.7 Sales and marketing (1,018.9) (728.3) (476.7) General and administrative (963.4) (661.8) (351.4) Research and development (359.5) (247.6) (89.1) Goodwill impairment (181.9) — — Impairment expense (390.5) (4.5) (1.2) Restructuring expense (180.7) — — Supplier settlements (337.6) — — Total other (expense) income, net (74.1) (10.4) 12.3 Loss before provision for income taxes $ (2,808.1) $ (198.2) $ (6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Schedule of Selected Quarterly Financial Information</t>
        </is>
      </c>
      <c r="B4" s="4" t="inlineStr">
        <is>
          <t>Selected summarized quarterly financial information for the fiscal years ended June 30, 2022 and 2021 was as follows: Year ended Three months ended Jun. 30, 2022 Jun. 30, 2022 Mar. 31, 2022 Dec. 31, 2021 Sept. 30, 2021 (in millions) Revenue $ 3,582.1 $ 678.7 $ 964.3 $ 1,133.9 $ 805.2 Gross profit 698.4 (29.8) 184.2 281.0 263.0 Loss from operations (2,734.0) (1,212.8) (735.8) (425.7) (359.7) Net loss $ (2,827.7) $ (1,255.3) $ (757.1) $ (439.4) $ (376.0) Net loss per share attributable to common stockholders, basic and diluted (2) $ (8.77) $ (3.72) $ (2.27) $ (1.39) $ (1.25) ___________________ (1) The sum of the (loss) income per share for the four quarters may differ from annual (loss) income per share due to the required method of computing the weighted average shares in interim periods. Year ended Three months ended Jun. 30, 2021 Jun. 30, 2021 Mar. 31, 2021 Dec. 31, 2020 Sept. 30, 2020 (in millions) Revenue $ 4,021.8 $ 936.9 $ 1,262.2 $ 1,064.8 $ 757.9 Gross profit 1,454.4 254.7 445.1 425.1 329.5 (Loss) income from operations (1) (187.8) (301.5) (14.1) 58.8 69.1 Net (loss) income $ (189.0) $ (313.2) $ (8.6) $ 63.6 $ 69.3 Net (loss) income per share attributable to common stockholders, basic (2) $ (0.64) $ (1.05) $ (0.03) $ 0.22 $ 0.24 Net (loss) income per share attributable to common stockholders, diluted (2) $ (0.64) $ (1.05) $ (0.03) $ 0.18 $ 0.20 ____________________ (1) Net income from operations for the three months ended September 30, 2020 and December 31, 2020, reflects strong demand due to the COVID-19 pandemic coupled with the pause on the majority of marketing spend. (2) The sum of the (loss) income per share for the four quarters may differ from annual (loss) income per share due to the required method of computing the weighted average shares in interim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6" customWidth="1" min="2" max="2"/>
    <col width="16" customWidth="1" min="3" max="3"/>
    <col width="16" customWidth="1" min="4" max="4"/>
    <col width="14" customWidth="1" min="5" max="5"/>
    <col width="45" customWidth="1" min="6" max="6"/>
    <col width="17" customWidth="1" min="7" max="7"/>
  </cols>
  <sheetData>
    <row r="1">
      <c r="A1" s="1" t="inlineStr">
        <is>
          <t>Summary of Significant Accounting Policies (Details) - USD ($)</t>
        </is>
      </c>
      <c r="C1" s="2" t="inlineStr">
        <is>
          <t>12 Months Ended</t>
        </is>
      </c>
    </row>
    <row r="2">
      <c r="B2" s="2" t="inlineStr">
        <is>
          <t>Jul. 01, 2022</t>
        </is>
      </c>
      <c r="C2" s="2" t="inlineStr">
        <is>
          <t>Jun. 30, 2022</t>
        </is>
      </c>
      <c r="D2" s="2" t="inlineStr">
        <is>
          <t>Jun. 30, 2021</t>
        </is>
      </c>
      <c r="E2" s="2" t="inlineStr">
        <is>
          <t>Jun. 30, 2020</t>
        </is>
      </c>
      <c r="F2" s="2" t="inlineStr">
        <is>
          <t>Jun. 30, 2019</t>
        </is>
      </c>
      <c r="G2" s="2" t="inlineStr">
        <is>
          <t>Feb.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t>
        </is>
      </c>
      <c r="B4" s="4" t="inlineStr">
        <is>
          <t xml:space="preserve"> </t>
        </is>
      </c>
      <c r="C4" s="10" t="n">
        <v>0</v>
      </c>
      <c r="D4" s="4" t="inlineStr">
        <is>
          <t xml:space="preserve"> </t>
        </is>
      </c>
      <c r="E4" s="4" t="inlineStr">
        <is>
          <t xml:space="preserve"> </t>
        </is>
      </c>
      <c r="F4" s="4" t="inlineStr">
        <is>
          <t xml:space="preserve"> </t>
        </is>
      </c>
      <c r="G4" s="4" t="inlineStr">
        <is>
          <t xml:space="preserve"> </t>
        </is>
      </c>
    </row>
    <row r="5">
      <c r="A5" s="4" t="inlineStr">
        <is>
          <t>Advertising expenses</t>
        </is>
      </c>
      <c r="B5" s="4" t="inlineStr">
        <is>
          <t xml:space="preserve"> </t>
        </is>
      </c>
      <c r="C5" s="6" t="n">
        <v>637300000</v>
      </c>
      <c r="D5" s="10" t="n">
        <v>417600000</v>
      </c>
      <c r="E5" s="10" t="n">
        <v>302800000</v>
      </c>
      <c r="F5" s="4" t="inlineStr">
        <is>
          <t xml:space="preserve"> </t>
        </is>
      </c>
      <c r="G5" s="4" t="inlineStr">
        <is>
          <t xml:space="preserve"> </t>
        </is>
      </c>
    </row>
    <row r="6">
      <c r="A6" s="4" t="inlineStr">
        <is>
          <t>Expected dividend yield</t>
        </is>
      </c>
      <c r="B6" s="4" t="inlineStr">
        <is>
          <t xml:space="preserve"> </t>
        </is>
      </c>
      <c r="C6" s="4" t="inlineStr">
        <is>
          <t xml:space="preserve"> </t>
        </is>
      </c>
      <c r="D6" s="9" t="n">
        <v>0</v>
      </c>
      <c r="E6" s="4" t="inlineStr">
        <is>
          <t xml:space="preserve"> </t>
        </is>
      </c>
      <c r="F6" s="4" t="inlineStr">
        <is>
          <t xml:space="preserve"> </t>
        </is>
      </c>
      <c r="G6" s="4" t="inlineStr">
        <is>
          <t xml:space="preserve"> </t>
        </is>
      </c>
    </row>
    <row r="7">
      <c r="A7" s="4" t="inlineStr">
        <is>
          <t>Employer matching contribution</t>
        </is>
      </c>
      <c r="B7" s="4" t="inlineStr">
        <is>
          <t xml:space="preserve"> </t>
        </is>
      </c>
      <c r="C7" s="6" t="n">
        <v>26300000</v>
      </c>
      <c r="D7" s="10" t="n">
        <v>19600000</v>
      </c>
      <c r="E7" s="10" t="n">
        <v>8400000</v>
      </c>
      <c r="F7" s="4" t="inlineStr">
        <is>
          <t xml:space="preserve"> </t>
        </is>
      </c>
      <c r="G7" s="4" t="inlineStr">
        <is>
          <t xml:space="preserve"> </t>
        </is>
      </c>
    </row>
    <row r="8">
      <c r="A8" s="4" t="inlineStr">
        <is>
          <t>Accounting Standards Update [Extensible Enumeration]</t>
        </is>
      </c>
      <c r="B8" s="4" t="inlineStr">
        <is>
          <t xml:space="preserve"> </t>
        </is>
      </c>
      <c r="C8" s="4" t="inlineStr">
        <is>
          <t xml:space="preserve"> </t>
        </is>
      </c>
      <c r="D8" s="4" t="inlineStr">
        <is>
          <t xml:space="preserve"> </t>
        </is>
      </c>
      <c r="E8" s="4" t="inlineStr">
        <is>
          <t xml:space="preserve"> </t>
        </is>
      </c>
      <c r="F8" s="4" t="inlineStr">
        <is>
          <t>Accounting Standards Update 2016-02 [Member]</t>
        </is>
      </c>
      <c r="G8" s="4" t="inlineStr">
        <is>
          <t xml:space="preserve"> </t>
        </is>
      </c>
    </row>
    <row r="9">
      <c r="A9" s="4" t="inlineStr">
        <is>
          <t>Additional paid-in capital</t>
        </is>
      </c>
      <c r="B9" s="4" t="inlineStr">
        <is>
          <t xml:space="preserve"> </t>
        </is>
      </c>
      <c r="C9" s="6" t="n">
        <v>4291300000</v>
      </c>
      <c r="D9" s="6" t="n">
        <v>2618900000</v>
      </c>
      <c r="E9" s="4" t="inlineStr">
        <is>
          <t xml:space="preserve"> </t>
        </is>
      </c>
      <c r="F9" s="4" t="inlineStr">
        <is>
          <t xml:space="preserve"> </t>
        </is>
      </c>
      <c r="G9" s="4" t="inlineStr">
        <is>
          <t xml:space="preserve"> </t>
        </is>
      </c>
    </row>
    <row r="10">
      <c r="A10" s="4" t="inlineStr">
        <is>
          <t>Accumulated deficit</t>
        </is>
      </c>
      <c r="B10" s="4" t="inlineStr">
        <is>
          <t xml:space="preserve"> </t>
        </is>
      </c>
      <c r="C10" s="10" t="n">
        <v>-3710600000</v>
      </c>
      <c r="D10" s="10" t="n">
        <v>-883000000</v>
      </c>
      <c r="E10" s="4" t="inlineStr">
        <is>
          <t xml:space="preserve"> </t>
        </is>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ing Standards Update [Extensible Enumeration]</t>
        </is>
      </c>
      <c r="B13" s="4" t="inlineStr">
        <is>
          <t>Accounting Standards Update 2020-06</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ing Standards Update 2020-06 | Cumulative Effect, Period of Adoption, Adjustmen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10" t="n">
        <v>119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paid-in capital</t>
        </is>
      </c>
      <c r="B17" s="6" t="n">
        <v>-160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deficit</t>
        </is>
      </c>
      <c r="B18" s="10" t="n">
        <v>-40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estimated to be purchased under 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dividend yield</t>
        </is>
      </c>
      <c r="B21" s="4" t="inlineStr">
        <is>
          <t xml:space="preserve"> </t>
        </is>
      </c>
      <c r="C21" s="9" t="n">
        <v>0</v>
      </c>
      <c r="D21" s="4" t="inlineStr">
        <is>
          <t xml:space="preserve"> </t>
        </is>
      </c>
      <c r="E21" s="4" t="inlineStr">
        <is>
          <t xml:space="preserve"> </t>
        </is>
      </c>
      <c r="F21" s="4" t="inlineStr">
        <is>
          <t xml:space="preserve"> </t>
        </is>
      </c>
      <c r="G21" s="4" t="inlineStr">
        <is>
          <t xml:space="preserve"> </t>
        </is>
      </c>
    </row>
    <row r="22">
      <c r="A22" s="4" t="inlineStr">
        <is>
          <t>Shares estimated to be purchased under ESPP | 2019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based compensation arrangement by share based payment award offering period</t>
        </is>
      </c>
      <c r="B24" s="4" t="inlineStr">
        <is>
          <t xml:space="preserve"> </t>
        </is>
      </c>
      <c r="C24" s="4" t="inlineStr">
        <is>
          <t xml:space="preserve"> </t>
        </is>
      </c>
      <c r="D24" s="4" t="inlineStr">
        <is>
          <t>24 months</t>
        </is>
      </c>
      <c r="E24" s="4" t="inlineStr">
        <is>
          <t xml:space="preserve"> </t>
        </is>
      </c>
      <c r="F24" s="4" t="inlineStr">
        <is>
          <t xml:space="preserve"> </t>
        </is>
      </c>
      <c r="G24" s="4" t="inlineStr">
        <is>
          <t xml:space="preserve"> </t>
        </is>
      </c>
    </row>
    <row r="25">
      <c r="A25" s="4" t="inlineStr">
        <is>
          <t>Purchase of common stock, employee discount percentage</t>
        </is>
      </c>
      <c r="B25" s="4" t="inlineStr">
        <is>
          <t xml:space="preserve"> </t>
        </is>
      </c>
      <c r="C25" s="4" t="inlineStr">
        <is>
          <t xml:space="preserve"> </t>
        </is>
      </c>
      <c r="D25" s="9" t="n">
        <v>0.15</v>
      </c>
      <c r="E25" s="4" t="inlineStr">
        <is>
          <t xml:space="preserve"> </t>
        </is>
      </c>
      <c r="F25" s="4" t="inlineStr">
        <is>
          <t xml:space="preserve"> </t>
        </is>
      </c>
      <c r="G25" s="4" t="inlineStr">
        <is>
          <t xml:space="preserve"> </t>
        </is>
      </c>
    </row>
    <row r="26">
      <c r="A26" s="4" t="inlineStr">
        <is>
          <t>Internal-Use Softwar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fe</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0% Convertible Senior Notes Due February 15, 2026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10" t="n">
        <v>1000000000</v>
      </c>
    </row>
    <row r="32">
      <c r="A32" s="4" t="inlineStr">
        <is>
          <t>Convertible debt, stated interest rate</t>
        </is>
      </c>
      <c r="B32" s="4" t="inlineStr">
        <is>
          <t xml:space="preserve"> </t>
        </is>
      </c>
      <c r="C32" s="9" t="n">
        <v>0</v>
      </c>
      <c r="D32" s="4" t="inlineStr">
        <is>
          <t xml:space="preserve"> </t>
        </is>
      </c>
      <c r="E32" s="4" t="inlineStr">
        <is>
          <t xml:space="preserve"> </t>
        </is>
      </c>
      <c r="F32" s="4" t="inlineStr">
        <is>
          <t xml:space="preserve"> </t>
        </is>
      </c>
      <c r="G32" s="9" t="n">
        <v>0</v>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Narrative (Details) - USD ($) $ in Million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ble product return period (in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0 days</t>
        </is>
      </c>
      <c r="K4" s="4" t="inlineStr">
        <is>
          <t xml:space="preserve"> </t>
        </is>
      </c>
      <c r="L4" s="4" t="inlineStr">
        <is>
          <t xml:space="preserve"> </t>
        </is>
      </c>
    </row>
    <row r="5">
      <c r="A5" s="4" t="inlineStr">
        <is>
          <t>Standard product warranty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 year</t>
        </is>
      </c>
      <c r="K5" s="4" t="inlineStr">
        <is>
          <t xml:space="preserve"> </t>
        </is>
      </c>
      <c r="L5" s="4" t="inlineStr">
        <is>
          <t xml:space="preserve"> </t>
        </is>
      </c>
    </row>
    <row r="6">
      <c r="A6" s="4" t="inlineStr">
        <is>
          <t>Revenue</t>
        </is>
      </c>
      <c r="B6" s="5" t="n">
        <v>678.7</v>
      </c>
      <c r="C6" s="5" t="n">
        <v>964.3</v>
      </c>
      <c r="D6" s="5" t="n">
        <v>1133.9</v>
      </c>
      <c r="E6" s="5" t="n">
        <v>805.2</v>
      </c>
      <c r="F6" s="5" t="n">
        <v>936.9</v>
      </c>
      <c r="G6" s="5" t="n">
        <v>1262.2</v>
      </c>
      <c r="H6" s="5" t="n">
        <v>1064.8</v>
      </c>
      <c r="I6" s="5" t="n">
        <v>757.9</v>
      </c>
      <c r="J6" s="5" t="n">
        <v>3582.1</v>
      </c>
      <c r="K6" s="5" t="n">
        <v>4021.8</v>
      </c>
      <c r="L6" s="5" t="n">
        <v>1825.9</v>
      </c>
    </row>
    <row r="7">
      <c r="A7" s="4" t="inlineStr">
        <is>
          <t>Customer deposits</t>
        </is>
      </c>
      <c r="B7" s="7" t="n">
        <v>109.2</v>
      </c>
      <c r="C7" s="4" t="inlineStr">
        <is>
          <t xml:space="preserve"> </t>
        </is>
      </c>
      <c r="D7" s="4" t="inlineStr">
        <is>
          <t xml:space="preserve"> </t>
        </is>
      </c>
      <c r="E7" s="4" t="inlineStr">
        <is>
          <t xml:space="preserve"> </t>
        </is>
      </c>
      <c r="F7" s="7" t="n">
        <v>92.2</v>
      </c>
      <c r="G7" s="4" t="inlineStr">
        <is>
          <t xml:space="preserve"> </t>
        </is>
      </c>
      <c r="H7" s="4" t="inlineStr">
        <is>
          <t xml:space="preserve"> </t>
        </is>
      </c>
      <c r="I7" s="4" t="inlineStr">
        <is>
          <t xml:space="preserve"> </t>
        </is>
      </c>
      <c r="J7" s="7" t="n">
        <v>109.2</v>
      </c>
      <c r="K7" s="7" t="n">
        <v>92.2</v>
      </c>
      <c r="L7" s="4" t="inlineStr">
        <is>
          <t xml:space="preserve"> </t>
        </is>
      </c>
    </row>
    <row r="8">
      <c r="A8" s="4" t="inlineStr">
        <is>
          <t>Deferred revenue</t>
        </is>
      </c>
      <c r="B8" s="5" t="n">
        <v>91.90000000000001</v>
      </c>
      <c r="C8" s="4" t="inlineStr">
        <is>
          <t xml:space="preserve"> </t>
        </is>
      </c>
      <c r="D8" s="4" t="inlineStr">
        <is>
          <t xml:space="preserve"> </t>
        </is>
      </c>
      <c r="E8" s="4" t="inlineStr">
        <is>
          <t xml:space="preserve"> </t>
        </is>
      </c>
      <c r="F8" s="5" t="n">
        <v>72.59999999999999</v>
      </c>
      <c r="G8" s="4" t="inlineStr">
        <is>
          <t xml:space="preserve"> </t>
        </is>
      </c>
      <c r="H8" s="4" t="inlineStr">
        <is>
          <t xml:space="preserve"> </t>
        </is>
      </c>
      <c r="I8" s="4" t="inlineStr">
        <is>
          <t xml:space="preserve"> </t>
        </is>
      </c>
      <c r="J8" s="7" t="n">
        <v>91.90000000000001</v>
      </c>
      <c r="K8" s="7" t="n">
        <v>72.59999999999999</v>
      </c>
      <c r="L8" s="4" t="inlineStr">
        <is>
          <t xml:space="preserve"> </t>
        </is>
      </c>
    </row>
    <row r="9">
      <c r="A9" s="4" t="inlineStr">
        <is>
          <t>Revenue recognized that was previously included in deferr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70.40000000000001</v>
      </c>
      <c r="K9" s="7" t="n">
        <v>22.1</v>
      </c>
      <c r="L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3100</v>
      </c>
      <c r="K12" s="5" t="n">
        <v>3577.1</v>
      </c>
      <c r="L12" s="5" t="n">
        <v>1699.5</v>
      </c>
    </row>
    <row r="13">
      <c r="A13" s="4" t="inlineStr">
        <is>
          <t>United States | Revenue Benchmark | Geographic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tot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87</v>
      </c>
      <c r="K15" s="9" t="n">
        <v>0.89</v>
      </c>
      <c r="L15" s="9" t="n">
        <v>0.93</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tended product warranty period (in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2 months</t>
        </is>
      </c>
      <c r="K18" s="4" t="inlineStr">
        <is>
          <t xml:space="preserve"> </t>
        </is>
      </c>
      <c r="L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tended product warranty period (in mont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6 months</t>
        </is>
      </c>
      <c r="K21" s="4" t="inlineStr">
        <is>
          <t xml:space="preserve"> </t>
        </is>
      </c>
      <c r="L21" s="4" t="inlineStr">
        <is>
          <t xml:space="preserve"> </t>
        </is>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tandard Product Warranty (Details) - USD ($) $ in Millions</t>
        </is>
      </c>
      <c r="B1" s="2" t="inlineStr">
        <is>
          <t>12 Months Ended</t>
        </is>
      </c>
    </row>
    <row r="2">
      <c r="B2" s="2" t="inlineStr">
        <is>
          <t>Jun. 30, 2022</t>
        </is>
      </c>
      <c r="C2" s="2" t="inlineStr">
        <is>
          <t>Jun. 30, 2021</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5" t="n">
        <v>51.5</v>
      </c>
      <c r="C4" s="5" t="n">
        <v>34.2</v>
      </c>
    </row>
    <row r="5">
      <c r="A5" s="4" t="inlineStr">
        <is>
          <t>Provision for warranty accrual</t>
        </is>
      </c>
      <c r="B5" s="7" t="n">
        <v>59.7</v>
      </c>
      <c r="C5" s="7" t="n">
        <v>71.09999999999999</v>
      </c>
    </row>
    <row r="6">
      <c r="A6" s="4" t="inlineStr">
        <is>
          <t>Warranty claims</t>
        </is>
      </c>
      <c r="B6" s="6" t="n">
        <v>-60</v>
      </c>
      <c r="C6" s="7" t="n">
        <v>-53.9</v>
      </c>
    </row>
    <row r="7">
      <c r="A7" s="4" t="inlineStr">
        <is>
          <t>Balance at end of period</t>
        </is>
      </c>
      <c r="B7" s="5" t="n">
        <v>51.1</v>
      </c>
      <c r="C7" s="5" t="n">
        <v>5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678.7</v>
      </c>
      <c r="C4" s="5" t="n">
        <v>964.3</v>
      </c>
      <c r="D4" s="5" t="n">
        <v>1133.9</v>
      </c>
      <c r="E4" s="5" t="n">
        <v>805.2</v>
      </c>
      <c r="F4" s="5" t="n">
        <v>936.9</v>
      </c>
      <c r="G4" s="5" t="n">
        <v>1262.2</v>
      </c>
      <c r="H4" s="5" t="n">
        <v>1064.8</v>
      </c>
      <c r="I4" s="5" t="n">
        <v>757.9</v>
      </c>
      <c r="J4" s="5" t="n">
        <v>3582.1</v>
      </c>
      <c r="K4" s="5" t="n">
        <v>4021.8</v>
      </c>
      <c r="L4" s="5" t="n">
        <v>1825.9</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259.6</v>
      </c>
      <c r="K7" s="7" t="n">
        <v>3738.9</v>
      </c>
      <c r="L7" s="7" t="n">
        <v>1743.6</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2.5</v>
      </c>
      <c r="K10" s="10" t="n">
        <v>283</v>
      </c>
      <c r="L10" s="5" t="n">
        <v>82.3</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Millions</t>
        </is>
      </c>
      <c r="B1" s="2" t="inlineStr">
        <is>
          <t>12 Months Ended</t>
        </is>
      </c>
    </row>
    <row r="2">
      <c r="B2" s="2" t="inlineStr">
        <is>
          <t>Jun. 30, 2022</t>
        </is>
      </c>
      <c r="C2" s="2" t="inlineStr">
        <is>
          <t>Jun. 30, 2021</t>
        </is>
      </c>
      <c r="D2" s="2" t="inlineStr">
        <is>
          <t>Jun. 30, 2020</t>
        </is>
      </c>
    </row>
    <row r="3">
      <c r="A3" s="4" t="inlineStr">
        <is>
          <t>Revenue</t>
        </is>
      </c>
      <c r="B3" s="5" t="n">
        <v>3582.1</v>
      </c>
      <c r="C3" s="5" t="n">
        <v>4021.8</v>
      </c>
      <c r="D3" s="5" t="n">
        <v>1825.9</v>
      </c>
    </row>
    <row r="4">
      <c r="A4" s="4" t="inlineStr">
        <is>
          <t>Cost of revenue</t>
        </is>
      </c>
      <c r="B4" s="7" t="n">
        <v>2883.8</v>
      </c>
      <c r="C4" s="7" t="n">
        <v>2567.4</v>
      </c>
      <c r="D4" s="7" t="n">
        <v>988.2</v>
      </c>
    </row>
    <row r="5">
      <c r="A5" s="4" t="inlineStr">
        <is>
          <t>Gross profit</t>
        </is>
      </c>
      <c r="B5" s="7" t="n">
        <v>698.4</v>
      </c>
      <c r="C5" s="7" t="n">
        <v>1454.4</v>
      </c>
      <c r="D5" s="7" t="n">
        <v>837.7</v>
      </c>
    </row>
    <row r="6">
      <c r="A6" s="3" t="inlineStr">
        <is>
          <t>Operating expenses:</t>
        </is>
      </c>
      <c r="B6" s="4" t="inlineStr">
        <is>
          <t xml:space="preserve"> </t>
        </is>
      </c>
      <c r="C6" s="4" t="inlineStr">
        <is>
          <t xml:space="preserve"> </t>
        </is>
      </c>
      <c r="D6" s="4" t="inlineStr">
        <is>
          <t xml:space="preserve"> </t>
        </is>
      </c>
    </row>
    <row r="7">
      <c r="A7" s="4" t="inlineStr">
        <is>
          <t>Sales and marketing</t>
        </is>
      </c>
      <c r="B7" s="7" t="n">
        <v>1018.9</v>
      </c>
      <c r="C7" s="7" t="n">
        <v>728.3</v>
      </c>
      <c r="D7" s="7" t="n">
        <v>476.7</v>
      </c>
    </row>
    <row r="8">
      <c r="A8" s="4" t="inlineStr">
        <is>
          <t>General and administrative</t>
        </is>
      </c>
      <c r="B8" s="7" t="n">
        <v>963.4</v>
      </c>
      <c r="C8" s="7" t="n">
        <v>661.8</v>
      </c>
      <c r="D8" s="7" t="n">
        <v>351.4</v>
      </c>
    </row>
    <row r="9">
      <c r="A9" s="4" t="inlineStr">
        <is>
          <t>Research and development</t>
        </is>
      </c>
      <c r="B9" s="7" t="n">
        <v>359.5</v>
      </c>
      <c r="C9" s="7" t="n">
        <v>247.6</v>
      </c>
      <c r="D9" s="7" t="n">
        <v>89.09999999999999</v>
      </c>
    </row>
    <row r="10">
      <c r="A10" s="4" t="inlineStr">
        <is>
          <t>Goodwill impairment</t>
        </is>
      </c>
      <c r="B10" s="7" t="n">
        <v>181.9</v>
      </c>
      <c r="C10" s="6" t="n">
        <v>0</v>
      </c>
      <c r="D10" s="6" t="n">
        <v>0</v>
      </c>
    </row>
    <row r="11">
      <c r="A11" s="4" t="inlineStr">
        <is>
          <t>Impairment expense</t>
        </is>
      </c>
      <c r="B11" s="7" t="n">
        <v>390.5</v>
      </c>
      <c r="C11" s="7" t="n">
        <v>4.5</v>
      </c>
      <c r="D11" s="7" t="n">
        <v>1.2</v>
      </c>
    </row>
    <row r="12">
      <c r="A12" s="4" t="inlineStr">
        <is>
          <t>Restructuring expense</t>
        </is>
      </c>
      <c r="B12" s="7" t="n">
        <v>180.7</v>
      </c>
      <c r="C12" s="6" t="n">
        <v>0</v>
      </c>
      <c r="D12" s="6" t="n">
        <v>0</v>
      </c>
    </row>
    <row r="13">
      <c r="A13" s="4" t="inlineStr">
        <is>
          <t>Supplier settlements</t>
        </is>
      </c>
      <c r="B13" s="7" t="n">
        <v>-337.6</v>
      </c>
      <c r="C13" s="6" t="n">
        <v>0</v>
      </c>
      <c r="D13" s="6" t="n">
        <v>0</v>
      </c>
    </row>
    <row r="14">
      <c r="A14" s="4" t="inlineStr">
        <is>
          <t>Total operating expenses</t>
        </is>
      </c>
      <c r="B14" s="7" t="n">
        <v>3432.4</v>
      </c>
      <c r="C14" s="7" t="n">
        <v>1642.2</v>
      </c>
      <c r="D14" s="7" t="n">
        <v>918.4</v>
      </c>
    </row>
    <row r="15">
      <c r="A15" s="4" t="inlineStr">
        <is>
          <t>Loss from operations</t>
        </is>
      </c>
      <c r="B15" s="6" t="n">
        <v>-2734</v>
      </c>
      <c r="C15" s="7" t="n">
        <v>-187.8</v>
      </c>
      <c r="D15" s="7" t="n">
        <v>-80.7</v>
      </c>
    </row>
    <row r="16">
      <c r="A16" s="3" t="inlineStr">
        <is>
          <t>Other (expense) income, net:</t>
        </is>
      </c>
      <c r="B16" s="4" t="inlineStr">
        <is>
          <t xml:space="preserve"> </t>
        </is>
      </c>
      <c r="C16" s="4" t="inlineStr">
        <is>
          <t xml:space="preserve"> </t>
        </is>
      </c>
      <c r="D16" s="4" t="inlineStr">
        <is>
          <t xml:space="preserve"> </t>
        </is>
      </c>
    </row>
    <row r="17">
      <c r="A17" s="4" t="inlineStr">
        <is>
          <t>Interest expense</t>
        </is>
      </c>
      <c r="B17" s="6" t="n">
        <v>-43</v>
      </c>
      <c r="C17" s="7" t="n">
        <v>-14.8</v>
      </c>
      <c r="D17" s="6" t="n">
        <v>-2</v>
      </c>
    </row>
    <row r="18">
      <c r="A18" s="4" t="inlineStr">
        <is>
          <t>Interest income</t>
        </is>
      </c>
      <c r="B18" s="7" t="n">
        <v>2.3</v>
      </c>
      <c r="C18" s="7" t="n">
        <v>7.9</v>
      </c>
      <c r="D18" s="7" t="n">
        <v>18.2</v>
      </c>
    </row>
    <row r="19">
      <c r="A19" s="4" t="inlineStr">
        <is>
          <t>Foreign exchange losses</t>
        </is>
      </c>
      <c r="B19" s="7" t="n">
        <v>-31.8</v>
      </c>
      <c r="C19" s="7" t="n">
        <v>-3.5</v>
      </c>
      <c r="D19" s="6" t="n">
        <v>-4</v>
      </c>
    </row>
    <row r="20">
      <c r="A20" s="4" t="inlineStr">
        <is>
          <t>Other (expense) income, net</t>
        </is>
      </c>
      <c r="B20" s="7" t="n">
        <v>-1.5</v>
      </c>
      <c r="C20" s="7" t="n">
        <v>0.1</v>
      </c>
      <c r="D20" s="7" t="n">
        <v>0.1</v>
      </c>
    </row>
    <row r="21">
      <c r="A21" s="4" t="inlineStr">
        <is>
          <t>Total other (expense) income, net</t>
        </is>
      </c>
      <c r="B21" s="7" t="n">
        <v>-74.09999999999999</v>
      </c>
      <c r="C21" s="7" t="n">
        <v>-10.4</v>
      </c>
      <c r="D21" s="7" t="n">
        <v>12.3</v>
      </c>
    </row>
    <row r="22">
      <c r="A22" s="4" t="inlineStr">
        <is>
          <t>Loss from operations before income taxes</t>
        </is>
      </c>
      <c r="B22" s="7" t="n">
        <v>-2808.1</v>
      </c>
      <c r="C22" s="7" t="n">
        <v>-198.2</v>
      </c>
      <c r="D22" s="7" t="n">
        <v>-68.40000000000001</v>
      </c>
    </row>
    <row r="23">
      <c r="A23" s="4" t="inlineStr">
        <is>
          <t>Income tax expense (benefit)</t>
        </is>
      </c>
      <c r="B23" s="7" t="n">
        <v>19.6</v>
      </c>
      <c r="C23" s="7" t="n">
        <v>-9.199999999999999</v>
      </c>
      <c r="D23" s="7" t="n">
        <v>3.3</v>
      </c>
    </row>
    <row r="24">
      <c r="A24" s="4" t="inlineStr">
        <is>
          <t>Net loss</t>
        </is>
      </c>
      <c r="B24" s="7" t="n">
        <v>-2827.7</v>
      </c>
      <c r="C24" s="6" t="n">
        <v>-189</v>
      </c>
      <c r="D24" s="7" t="n">
        <v>-71.59999999999999</v>
      </c>
    </row>
    <row r="25">
      <c r="A25" s="4" t="inlineStr">
        <is>
          <t>Net loss attributable to Class A and Class B common stockholders</t>
        </is>
      </c>
      <c r="B25" s="5" t="n">
        <v>-2827.7</v>
      </c>
      <c r="C25" s="10" t="n">
        <v>-189</v>
      </c>
      <c r="D25" s="5" t="n">
        <v>-71.59999999999999</v>
      </c>
    </row>
    <row r="26">
      <c r="A26" s="4" t="inlineStr">
        <is>
          <t>Net loss per share attributable to common stockholders, basic (in dollars per share)</t>
        </is>
      </c>
      <c r="B26" s="11" t="n">
        <v>-8.77</v>
      </c>
      <c r="C26" s="11" t="n">
        <v>-0.64</v>
      </c>
      <c r="D26" s="11" t="n">
        <v>-0.32</v>
      </c>
    </row>
    <row r="27">
      <c r="A27" s="4" t="inlineStr">
        <is>
          <t>Net loss per share attributable to common stockholders, basic, diluted (in dollars per share)</t>
        </is>
      </c>
      <c r="B27" s="11" t="n">
        <v>-8.77</v>
      </c>
      <c r="C27" s="11" t="n">
        <v>-0.64</v>
      </c>
      <c r="D27" s="11" t="n">
        <v>-0.32</v>
      </c>
    </row>
    <row r="28">
      <c r="A28" s="4" t="inlineStr">
        <is>
          <t>Weighted-average Class A and Class B common shares outstanding, basic (in shares)</t>
        </is>
      </c>
      <c r="B28" s="6" t="n">
        <v>322368818</v>
      </c>
      <c r="C28" s="6" t="n">
        <v>293892643</v>
      </c>
      <c r="D28" s="6" t="n">
        <v>220952237</v>
      </c>
    </row>
    <row r="29">
      <c r="A29" s="4" t="inlineStr">
        <is>
          <t>Weighted-average Class A and Class B common shares outstanding, diluted (in shares)</t>
        </is>
      </c>
      <c r="B29" s="6" t="n">
        <v>322368818</v>
      </c>
      <c r="C29" s="6" t="n">
        <v>293892643</v>
      </c>
      <c r="D29" s="6" t="n">
        <v>220952237</v>
      </c>
    </row>
    <row r="30">
      <c r="A30" s="3" t="inlineStr">
        <is>
          <t>Other comprehensive (loss) income:</t>
        </is>
      </c>
      <c r="B30" s="4" t="inlineStr">
        <is>
          <t xml:space="preserve"> </t>
        </is>
      </c>
      <c r="C30" s="4" t="inlineStr">
        <is>
          <t xml:space="preserve"> </t>
        </is>
      </c>
      <c r="D30" s="4" t="inlineStr">
        <is>
          <t xml:space="preserve"> </t>
        </is>
      </c>
    </row>
    <row r="31">
      <c r="A31" s="4" t="inlineStr">
        <is>
          <t>Net unrealized (losses) gains on marketable securities</t>
        </is>
      </c>
      <c r="B31" s="5" t="n">
        <v>-0.4</v>
      </c>
      <c r="C31" s="5" t="n">
        <v>-3.5</v>
      </c>
      <c r="D31" s="5" t="n">
        <v>3.9</v>
      </c>
    </row>
    <row r="32">
      <c r="A32" s="4" t="inlineStr">
        <is>
          <t>Change in foreign currency translation adjustment</t>
        </is>
      </c>
      <c r="B32" s="7" t="n">
        <v>-4.5</v>
      </c>
      <c r="C32" s="7" t="n">
        <v>11.5</v>
      </c>
      <c r="D32" s="6" t="n">
        <v>6</v>
      </c>
    </row>
    <row r="33">
      <c r="A33" s="3" t="inlineStr">
        <is>
          <t>Derivative adjustments:</t>
        </is>
      </c>
      <c r="B33" s="4" t="inlineStr">
        <is>
          <t xml:space="preserve"> </t>
        </is>
      </c>
      <c r="C33" s="4" t="inlineStr">
        <is>
          <t xml:space="preserve"> </t>
        </is>
      </c>
      <c r="D33" s="4" t="inlineStr">
        <is>
          <t xml:space="preserve"> </t>
        </is>
      </c>
    </row>
    <row r="34">
      <c r="A34" s="4" t="inlineStr">
        <is>
          <t>Net unrealized loss on hedging derivatives</t>
        </is>
      </c>
      <c r="B34" s="7" t="n">
        <v>-6.3</v>
      </c>
      <c r="C34" s="6" t="n">
        <v>0</v>
      </c>
      <c r="D34" s="6" t="n">
        <v>0</v>
      </c>
    </row>
    <row r="35">
      <c r="A35" s="4" t="inlineStr">
        <is>
          <t>Reclassification for derivative adjustments included in Net (loss) income</t>
        </is>
      </c>
      <c r="B35" s="7" t="n">
        <v>5.3</v>
      </c>
      <c r="C35" s="6" t="n">
        <v>0</v>
      </c>
      <c r="D35" s="6" t="n">
        <v>0</v>
      </c>
    </row>
    <row r="36">
      <c r="A36" s="4" t="inlineStr">
        <is>
          <t>Total other comprehensive (loss) income</t>
        </is>
      </c>
      <c r="B36" s="7" t="n">
        <v>-5.9</v>
      </c>
      <c r="C36" s="7" t="n">
        <v>8.1</v>
      </c>
      <c r="D36" s="7" t="n">
        <v>9.9</v>
      </c>
    </row>
    <row r="37">
      <c r="A37" s="4" t="inlineStr">
        <is>
          <t>Comprehensive loss</t>
        </is>
      </c>
      <c r="B37" s="7" t="n">
        <v>-2833.7</v>
      </c>
      <c r="C37" s="7" t="n">
        <v>-180.9</v>
      </c>
      <c r="D37" s="7" t="n">
        <v>-61.7</v>
      </c>
    </row>
    <row r="38">
      <c r="A38" s="4" t="inlineStr">
        <is>
          <t>Connected Fitness Products</t>
        </is>
      </c>
      <c r="B38" s="4" t="inlineStr">
        <is>
          <t xml:space="preserve"> </t>
        </is>
      </c>
      <c r="C38" s="4" t="inlineStr">
        <is>
          <t xml:space="preserve"> </t>
        </is>
      </c>
      <c r="D38" s="4" t="inlineStr">
        <is>
          <t xml:space="preserve"> </t>
        </is>
      </c>
    </row>
    <row r="39">
      <c r="A39" s="4" t="inlineStr">
        <is>
          <t>Revenue</t>
        </is>
      </c>
      <c r="B39" s="7" t="n">
        <v>2187.5</v>
      </c>
      <c r="C39" s="7" t="n">
        <v>3149.6</v>
      </c>
      <c r="D39" s="7" t="n">
        <v>1462.2</v>
      </c>
    </row>
    <row r="40">
      <c r="A40" s="4" t="inlineStr">
        <is>
          <t>Cost of revenue</t>
        </is>
      </c>
      <c r="B40" s="7" t="n">
        <v>2433.8</v>
      </c>
      <c r="C40" s="7" t="n">
        <v>2236.9</v>
      </c>
      <c r="D40" s="7" t="n">
        <v>832.5</v>
      </c>
    </row>
    <row r="41">
      <c r="A41" s="3" t="inlineStr">
        <is>
          <t>Operating expenses:</t>
        </is>
      </c>
      <c r="B41" s="4" t="inlineStr">
        <is>
          <t xml:space="preserve"> </t>
        </is>
      </c>
      <c r="C41" s="4" t="inlineStr">
        <is>
          <t xml:space="preserve"> </t>
        </is>
      </c>
      <c r="D41" s="4" t="inlineStr">
        <is>
          <t xml:space="preserve"> </t>
        </is>
      </c>
    </row>
    <row r="42">
      <c r="A42" s="4" t="inlineStr">
        <is>
          <t>Goodwill impairment</t>
        </is>
      </c>
      <c r="B42" s="7" t="n">
        <v>181.9</v>
      </c>
      <c r="C42" s="4" t="inlineStr">
        <is>
          <t xml:space="preserve"> </t>
        </is>
      </c>
      <c r="D42" s="4" t="inlineStr">
        <is>
          <t xml:space="preserve"> </t>
        </is>
      </c>
    </row>
    <row r="43">
      <c r="A43" s="4" t="inlineStr">
        <is>
          <t>Subscription</t>
        </is>
      </c>
      <c r="B43" s="4" t="inlineStr">
        <is>
          <t xml:space="preserve"> </t>
        </is>
      </c>
      <c r="C43" s="4" t="inlineStr">
        <is>
          <t xml:space="preserve"> </t>
        </is>
      </c>
      <c r="D43" s="4" t="inlineStr">
        <is>
          <t xml:space="preserve"> </t>
        </is>
      </c>
    </row>
    <row r="44">
      <c r="A44" s="4" t="inlineStr">
        <is>
          <t>Revenue</t>
        </is>
      </c>
      <c r="B44" s="7" t="n">
        <v>1394.7</v>
      </c>
      <c r="C44" s="7" t="n">
        <v>872.2</v>
      </c>
      <c r="D44" s="7" t="n">
        <v>363.7</v>
      </c>
    </row>
    <row r="45">
      <c r="A45" s="4" t="inlineStr">
        <is>
          <t>Cost of revenue</t>
        </is>
      </c>
      <c r="B45" s="10" t="n">
        <v>450</v>
      </c>
      <c r="C45" s="5" t="n">
        <v>330.5</v>
      </c>
      <c r="D45" s="5" t="n">
        <v>15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Restructuring - Schedule of Restructuring Charges (Details) $ in Millions</t>
        </is>
      </c>
      <c r="B1" s="2" t="inlineStr">
        <is>
          <t>12 Months Ended</t>
        </is>
      </c>
    </row>
    <row r="2">
      <c r="B2" s="2" t="inlineStr">
        <is>
          <t>Jun. 30, 2022 USD ($)</t>
        </is>
      </c>
    </row>
    <row r="3">
      <c r="A3" s="3" t="inlineStr">
        <is>
          <t>Cash restructuring charges:</t>
        </is>
      </c>
      <c r="B3" s="4" t="inlineStr">
        <is>
          <t xml:space="preserve"> </t>
        </is>
      </c>
    </row>
    <row r="4">
      <c r="A4" s="4" t="inlineStr">
        <is>
          <t>Severance and other personnel costs</t>
        </is>
      </c>
      <c r="B4" s="5" t="n">
        <v>109.1</v>
      </c>
    </row>
    <row r="5">
      <c r="A5" s="4" t="inlineStr">
        <is>
          <t>Professional fees and other related charges</t>
        </is>
      </c>
      <c r="B5" s="7" t="n">
        <v>15.4</v>
      </c>
    </row>
    <row r="6">
      <c r="A6" s="4" t="inlineStr">
        <is>
          <t>Restructuring expense</t>
        </is>
      </c>
      <c r="B6" s="7" t="n">
        <v>124.5</v>
      </c>
    </row>
    <row r="7">
      <c r="A7" s="3" t="inlineStr">
        <is>
          <t>Non-cash charges:</t>
        </is>
      </c>
      <c r="B7" s="4" t="inlineStr">
        <is>
          <t xml:space="preserve"> </t>
        </is>
      </c>
    </row>
    <row r="8">
      <c r="A8" s="4" t="inlineStr">
        <is>
          <t>Asset write-downs and write-offs</t>
        </is>
      </c>
      <c r="B8" s="7" t="n">
        <v>373.8</v>
      </c>
    </row>
    <row r="9">
      <c r="A9" s="4" t="inlineStr">
        <is>
          <t>Stock-based compensation expense</t>
        </is>
      </c>
      <c r="B9" s="7" t="n">
        <v>56.5</v>
      </c>
    </row>
    <row r="10">
      <c r="A10" s="4" t="inlineStr">
        <is>
          <t>Write-offs of inventory related to restructuring activities</t>
        </is>
      </c>
      <c r="B10" s="7" t="n">
        <v>56.4</v>
      </c>
    </row>
    <row r="11">
      <c r="A11" s="4" t="inlineStr">
        <is>
          <t>Total non-cash charges</t>
        </is>
      </c>
      <c r="B11" s="7" t="n">
        <v>486.8</v>
      </c>
    </row>
    <row r="12">
      <c r="A12" s="4" t="inlineStr">
        <is>
          <t>Total</t>
        </is>
      </c>
      <c r="B12" s="5" t="n">
        <v>61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Restructuring - Narrative (Details) - USD ($) $ in Millions</t>
        </is>
      </c>
      <c r="B1" s="2" t="inlineStr">
        <is>
          <t>12 Months Ended</t>
        </is>
      </c>
    </row>
    <row r="2">
      <c r="B2" s="2" t="inlineStr">
        <is>
          <t>Jun. 30, 2022</t>
        </is>
      </c>
      <c r="C2" s="2" t="inlineStr">
        <is>
          <t>Jun. 30, 2021</t>
        </is>
      </c>
      <c r="D2" s="2" t="inlineStr">
        <is>
          <t>Jun. 30, 2020</t>
        </is>
      </c>
      <c r="E2" s="2" t="inlineStr">
        <is>
          <t>Jun. 30, 2023</t>
        </is>
      </c>
      <c r="F2" s="2" t="inlineStr">
        <is>
          <t>Aug. 1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expenditures incurred</t>
        </is>
      </c>
      <c r="B4" s="5" t="n">
        <v>337.3</v>
      </c>
      <c r="C4" s="5" t="n">
        <v>252.3</v>
      </c>
      <c r="D4" s="5" t="n">
        <v>156.5</v>
      </c>
      <c r="E4" s="4" t="inlineStr">
        <is>
          <t xml:space="preserve"> </t>
        </is>
      </c>
      <c r="F4" s="4" t="inlineStr">
        <is>
          <t xml:space="preserve"> </t>
        </is>
      </c>
    </row>
    <row r="5">
      <c r="A5" s="4" t="inlineStr">
        <is>
          <t>Subsequent Event | Employee Reduction, Facility Clos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cost</t>
        </is>
      </c>
      <c r="B7" s="4" t="inlineStr">
        <is>
          <t xml:space="preserve"> </t>
        </is>
      </c>
      <c r="C7" s="4" t="inlineStr">
        <is>
          <t xml:space="preserve"> </t>
        </is>
      </c>
      <c r="D7" s="4" t="inlineStr">
        <is>
          <t xml:space="preserve"> </t>
        </is>
      </c>
      <c r="E7" s="4" t="inlineStr">
        <is>
          <t xml:space="preserve"> </t>
        </is>
      </c>
      <c r="F7" s="10" t="n">
        <v>95</v>
      </c>
    </row>
    <row r="8">
      <c r="A8" s="4" t="inlineStr">
        <is>
          <t>Subsequent Event | Forecast | Employee Reduction, Facility Clos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impairment</t>
        </is>
      </c>
      <c r="B10" s="4" t="inlineStr">
        <is>
          <t xml:space="preserve"> </t>
        </is>
      </c>
      <c r="C10" s="4" t="inlineStr">
        <is>
          <t xml:space="preserve"> </t>
        </is>
      </c>
      <c r="D10" s="4" t="inlineStr">
        <is>
          <t xml:space="preserve"> </t>
        </is>
      </c>
      <c r="E10" s="10" t="n">
        <v>75</v>
      </c>
      <c r="F10" s="4" t="inlineStr">
        <is>
          <t xml:space="preserve"> </t>
        </is>
      </c>
    </row>
    <row r="11">
      <c r="A11" s="4" t="inlineStr">
        <is>
          <t>Peloton Output Par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 expenditures incurred</t>
        </is>
      </c>
      <c r="B13" s="5" t="n">
        <v>86.59999999999999</v>
      </c>
      <c r="C13" s="4" t="inlineStr">
        <is>
          <t xml:space="preserve"> </t>
        </is>
      </c>
      <c r="D13" s="4" t="inlineStr">
        <is>
          <t xml:space="preserve"> </t>
        </is>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lated Liabilities (Details) $ in Millions</t>
        </is>
      </c>
      <c r="B1" s="2" t="inlineStr">
        <is>
          <t>12 Months Ended</t>
        </is>
      </c>
    </row>
    <row r="2">
      <c r="B2" s="2" t="inlineStr">
        <is>
          <t>Jun. 30, 2022 USD ($)</t>
        </is>
      </c>
    </row>
    <row r="3">
      <c r="A3" s="3" t="inlineStr">
        <is>
          <t>Restructuring Reserve [Roll Forward]</t>
        </is>
      </c>
      <c r="B3" s="4" t="inlineStr">
        <is>
          <t xml:space="preserve"> </t>
        </is>
      </c>
    </row>
    <row r="4">
      <c r="A4" s="4" t="inlineStr">
        <is>
          <t>Beginning Balance</t>
        </is>
      </c>
      <c r="B4" s="10" t="n">
        <v>0</v>
      </c>
    </row>
    <row r="5">
      <c r="A5" s="4" t="inlineStr">
        <is>
          <t>Charges</t>
        </is>
      </c>
      <c r="B5" s="7" t="n">
        <v>124.5</v>
      </c>
    </row>
    <row r="6">
      <c r="A6" s="4" t="inlineStr">
        <is>
          <t>Cash payments</t>
        </is>
      </c>
      <c r="B6" s="7" t="n">
        <v>-113.6</v>
      </c>
    </row>
    <row r="7">
      <c r="A7" s="4" t="inlineStr">
        <is>
          <t>Ending Balance</t>
        </is>
      </c>
      <c r="B7" s="7" t="n">
        <v>10.9</v>
      </c>
    </row>
    <row r="8">
      <c r="A8" s="4" t="inlineStr">
        <is>
          <t>Severance and other personnel costs</t>
        </is>
      </c>
      <c r="B8" s="4" t="inlineStr">
        <is>
          <t xml:space="preserve"> </t>
        </is>
      </c>
    </row>
    <row r="9">
      <c r="A9" s="3" t="inlineStr">
        <is>
          <t>Restructuring Reserve [Roll Forward]</t>
        </is>
      </c>
      <c r="B9" s="4" t="inlineStr">
        <is>
          <t xml:space="preserve"> </t>
        </is>
      </c>
    </row>
    <row r="10">
      <c r="A10" s="4" t="inlineStr">
        <is>
          <t>Beginning Balance</t>
        </is>
      </c>
      <c r="B10" s="6" t="n">
        <v>0</v>
      </c>
    </row>
    <row r="11">
      <c r="A11" s="4" t="inlineStr">
        <is>
          <t>Charges</t>
        </is>
      </c>
      <c r="B11" s="7" t="n">
        <v>109.1</v>
      </c>
    </row>
    <row r="12">
      <c r="A12" s="4" t="inlineStr">
        <is>
          <t>Cash payments</t>
        </is>
      </c>
      <c r="B12" s="7" t="n">
        <v>-98.2</v>
      </c>
    </row>
    <row r="13">
      <c r="A13" s="4" t="inlineStr">
        <is>
          <t>Ending Balance</t>
        </is>
      </c>
      <c r="B13" s="7" t="n">
        <v>10.9</v>
      </c>
    </row>
    <row r="14">
      <c r="A14" s="4" t="inlineStr">
        <is>
          <t>Professional fees and other related charges</t>
        </is>
      </c>
      <c r="B14" s="4" t="inlineStr">
        <is>
          <t xml:space="preserve"> </t>
        </is>
      </c>
    </row>
    <row r="15">
      <c r="A15" s="3" t="inlineStr">
        <is>
          <t>Restructuring Reserve [Roll Forward]</t>
        </is>
      </c>
      <c r="B15" s="4" t="inlineStr">
        <is>
          <t xml:space="preserve"> </t>
        </is>
      </c>
    </row>
    <row r="16">
      <c r="A16" s="4" t="inlineStr">
        <is>
          <t>Beginning Balance</t>
        </is>
      </c>
      <c r="B16" s="6" t="n">
        <v>0</v>
      </c>
    </row>
    <row r="17">
      <c r="A17" s="4" t="inlineStr">
        <is>
          <t>Charges</t>
        </is>
      </c>
      <c r="B17" s="7" t="n">
        <v>15.4</v>
      </c>
    </row>
    <row r="18">
      <c r="A18" s="4" t="inlineStr">
        <is>
          <t>Cash payments</t>
        </is>
      </c>
      <c r="B18" s="7" t="n">
        <v>-15.4</v>
      </c>
    </row>
    <row r="19">
      <c r="A19" s="4" t="inlineStr">
        <is>
          <t>Ending Balance</t>
        </is>
      </c>
      <c r="B19" s="10"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Senior Notes</t>
        </is>
      </c>
      <c r="B3" s="5" t="n">
        <v>632.2</v>
      </c>
      <c r="C3" s="5" t="n">
        <v>972.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vertible Senior Note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vertible Senior Notes</t>
        </is>
      </c>
      <c r="B9" s="7" t="n">
        <v>632.2</v>
      </c>
      <c r="C9" s="7" t="n">
        <v>972.8</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vertible Senior Notes</t>
        </is>
      </c>
      <c r="B12" s="10" t="n">
        <v>0</v>
      </c>
      <c r="C12" s="10"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Narrative (Details)</t>
        </is>
      </c>
      <c r="B1" s="2" t="inlineStr">
        <is>
          <t>Jun. 30, 2022</t>
        </is>
      </c>
      <c r="C1" s="2" t="inlineStr">
        <is>
          <t>Feb. 28, 2021</t>
        </is>
      </c>
    </row>
    <row r="2">
      <c r="A2" s="4" t="inlineStr">
        <is>
          <t>0% Convertible Senior Notes Due February 15, 2026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tible debt, stated interest rate</t>
        </is>
      </c>
      <c r="B4" s="9" t="n">
        <v>0</v>
      </c>
      <c r="C4"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Raw materials</t>
        </is>
      </c>
      <c r="B3" s="5" t="n">
        <v>76.7</v>
      </c>
      <c r="C3" s="5" t="n">
        <v>109.8</v>
      </c>
    </row>
    <row r="4">
      <c r="A4" s="4" t="inlineStr">
        <is>
          <t>Work-in-process</t>
        </is>
      </c>
      <c r="B4" s="7" t="n">
        <v>3.7</v>
      </c>
      <c r="C4" s="7" t="n">
        <v>7.9</v>
      </c>
    </row>
    <row r="5">
      <c r="A5" s="4" t="inlineStr">
        <is>
          <t>Finished products</t>
        </is>
      </c>
      <c r="B5" s="7" t="n">
        <v>1306.3</v>
      </c>
      <c r="C5" s="7" t="n">
        <v>879.5</v>
      </c>
    </row>
    <row r="6">
      <c r="A6" s="4" t="inlineStr">
        <is>
          <t>Total inventories</t>
        </is>
      </c>
      <c r="B6" s="7" t="n">
        <v>1386.7</v>
      </c>
      <c r="C6" s="7" t="n">
        <v>997.2</v>
      </c>
    </row>
    <row r="7">
      <c r="A7" s="4" t="inlineStr">
        <is>
          <t>Less: Reserves</t>
        </is>
      </c>
      <c r="B7" s="7" t="n">
        <v>-282.2</v>
      </c>
      <c r="C7" s="7" t="n">
        <v>-60.1</v>
      </c>
    </row>
    <row r="8">
      <c r="A8" s="4" t="inlineStr">
        <is>
          <t>Total inventories, net</t>
        </is>
      </c>
      <c r="B8" s="7" t="n">
        <v>1104.5</v>
      </c>
      <c r="C8" s="7" t="n">
        <v>937.1</v>
      </c>
    </row>
    <row r="9">
      <c r="A9" s="4" t="inlineStr">
        <is>
          <t>Other inventory, in transit</t>
        </is>
      </c>
      <c r="B9" s="5" t="n">
        <v>36.4</v>
      </c>
      <c r="C9" s="5" t="n">
        <v>24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Jun. 30, 2022</t>
        </is>
      </c>
      <c r="C1" s="2" t="inlineStr">
        <is>
          <t>Jun. 30, 2021</t>
        </is>
      </c>
    </row>
    <row r="2">
      <c r="A2" s="3" t="inlineStr">
        <is>
          <t>Inventory [Line Items]</t>
        </is>
      </c>
      <c r="B2" s="4" t="inlineStr">
        <is>
          <t xml:space="preserve"> </t>
        </is>
      </c>
      <c r="C2" s="4" t="inlineStr">
        <is>
          <t xml:space="preserve"> </t>
        </is>
      </c>
    </row>
    <row r="3">
      <c r="A3" s="4" t="inlineStr">
        <is>
          <t>Inventory reserves</t>
        </is>
      </c>
      <c r="B3" s="5" t="n">
        <v>282.2</v>
      </c>
      <c r="C3" s="5" t="n">
        <v>60.1</v>
      </c>
    </row>
    <row r="4">
      <c r="A4" s="4" t="inlineStr">
        <is>
          <t>Inventory related to returned products</t>
        </is>
      </c>
      <c r="B4" s="7" t="n">
        <v>85.90000000000001</v>
      </c>
      <c r="C4" s="4" t="inlineStr">
        <is>
          <t xml:space="preserve"> </t>
        </is>
      </c>
    </row>
    <row r="5">
      <c r="A5" s="4" t="inlineStr">
        <is>
          <t>Reserves for component parts the company estimated amount</t>
        </is>
      </c>
      <c r="B5" s="7" t="n">
        <v>51.2</v>
      </c>
      <c r="C5" s="4" t="inlineStr">
        <is>
          <t xml:space="preserve"> </t>
        </is>
      </c>
    </row>
    <row r="6">
      <c r="A6" s="4" t="inlineStr">
        <is>
          <t>Excess Accessories And Apparel</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reserves</t>
        </is>
      </c>
      <c r="B8" s="5" t="n">
        <v>123.9</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9" customWidth="1" min="2" max="2"/>
    <col width="22" customWidth="1" min="3" max="3"/>
    <col width="34" customWidth="1" min="4" max="4"/>
  </cols>
  <sheetData>
    <row r="1">
      <c r="A1" s="1" t="inlineStr">
        <is>
          <t>Acquisitions - Narrative (Details) $ in Millions</t>
        </is>
      </c>
      <c r="C1" s="2" t="inlineStr">
        <is>
          <t>3 Months Ended</t>
        </is>
      </c>
      <c r="D1" s="2" t="inlineStr">
        <is>
          <t>12 Months Ended</t>
        </is>
      </c>
    </row>
    <row r="2">
      <c r="B2" s="2" t="inlineStr">
        <is>
          <t>Apr. 01, 2021 USD ($) entity</t>
        </is>
      </c>
      <c r="C2" s="2" t="inlineStr">
        <is>
          <t>Sep. 30, 2021 USD ($)</t>
        </is>
      </c>
      <c r="D2" s="2" t="inlineStr">
        <is>
          <t>Jun. 30, 2022 USD ($) transaction</t>
        </is>
      </c>
    </row>
    <row r="3">
      <c r="A3" s="4" t="inlineStr">
        <is>
          <t>Asset Acquisition 2020</t>
        </is>
      </c>
      <c r="B3" s="4" t="inlineStr">
        <is>
          <t xml:space="preserve"> </t>
        </is>
      </c>
      <c r="C3" s="4" t="inlineStr">
        <is>
          <t xml:space="preserve"> </t>
        </is>
      </c>
      <c r="D3" s="4" t="inlineStr">
        <is>
          <t xml:space="preserve"> </t>
        </is>
      </c>
    </row>
    <row r="4">
      <c r="A4" s="3" t="inlineStr">
        <is>
          <t>Schedule of Business Combination and Asset Acquisition [Line Items]</t>
        </is>
      </c>
      <c r="B4" s="4" t="inlineStr">
        <is>
          <t xml:space="preserve"> </t>
        </is>
      </c>
      <c r="C4" s="4" t="inlineStr">
        <is>
          <t xml:space="preserve"> </t>
        </is>
      </c>
      <c r="D4" s="4" t="inlineStr">
        <is>
          <t xml:space="preserve"> </t>
        </is>
      </c>
    </row>
    <row r="5">
      <c r="A5" s="4" t="inlineStr">
        <is>
          <t>Number of asset acquisition agreements | transaction</t>
        </is>
      </c>
      <c r="B5" s="4" t="inlineStr">
        <is>
          <t xml:space="preserve"> </t>
        </is>
      </c>
      <c r="C5" s="4" t="inlineStr">
        <is>
          <t xml:space="preserve"> </t>
        </is>
      </c>
      <c r="D5" s="6" t="n">
        <v>2</v>
      </c>
    </row>
    <row r="6">
      <c r="A6" s="4" t="inlineStr">
        <is>
          <t>Asset acquisition, goodwill</t>
        </is>
      </c>
      <c r="B6" s="4" t="inlineStr">
        <is>
          <t xml:space="preserve"> </t>
        </is>
      </c>
      <c r="C6" s="4" t="inlineStr">
        <is>
          <t xml:space="preserve"> </t>
        </is>
      </c>
      <c r="D6" s="10" t="n">
        <v>12</v>
      </c>
    </row>
    <row r="7">
      <c r="A7" s="4" t="inlineStr">
        <is>
          <t>Asset Acquisition 2020 | Software</t>
        </is>
      </c>
      <c r="B7" s="4" t="inlineStr">
        <is>
          <t xml:space="preserve"> </t>
        </is>
      </c>
      <c r="C7" s="4" t="inlineStr">
        <is>
          <t xml:space="preserve"> </t>
        </is>
      </c>
      <c r="D7" s="4" t="inlineStr">
        <is>
          <t xml:space="preserve"> </t>
        </is>
      </c>
    </row>
    <row r="8">
      <c r="A8" s="3" t="inlineStr">
        <is>
          <t>Schedule of Business Combination and Asset Acquisition [Line Items]</t>
        </is>
      </c>
      <c r="B8" s="4" t="inlineStr">
        <is>
          <t xml:space="preserve"> </t>
        </is>
      </c>
      <c r="C8" s="4" t="inlineStr">
        <is>
          <t xml:space="preserve"> </t>
        </is>
      </c>
      <c r="D8" s="4" t="inlineStr">
        <is>
          <t xml:space="preserve"> </t>
        </is>
      </c>
    </row>
    <row r="9">
      <c r="A9" s="4" t="inlineStr">
        <is>
          <t>Asset acquisition, intangible assets</t>
        </is>
      </c>
      <c r="B9" s="4" t="inlineStr">
        <is>
          <t xml:space="preserve"> </t>
        </is>
      </c>
      <c r="C9" s="4" t="inlineStr">
        <is>
          <t xml:space="preserve"> </t>
        </is>
      </c>
      <c r="D9" s="5" t="n">
        <v>17.7</v>
      </c>
    </row>
    <row r="10">
      <c r="A10" s="4" t="inlineStr">
        <is>
          <t>Useful life</t>
        </is>
      </c>
      <c r="B10" s="4" t="inlineStr">
        <is>
          <t xml:space="preserve"> </t>
        </is>
      </c>
      <c r="C10" s="4" t="inlineStr">
        <is>
          <t xml:space="preserve"> </t>
        </is>
      </c>
      <c r="D10" s="4" t="inlineStr">
        <is>
          <t>3 years</t>
        </is>
      </c>
    </row>
    <row r="11">
      <c r="A11" s="4" t="inlineStr">
        <is>
          <t>Precor Inc.</t>
        </is>
      </c>
      <c r="B11" s="4" t="inlineStr">
        <is>
          <t xml:space="preserve"> </t>
        </is>
      </c>
      <c r="C11" s="4" t="inlineStr">
        <is>
          <t xml:space="preserve"> </t>
        </is>
      </c>
      <c r="D11" s="4" t="inlineStr">
        <is>
          <t xml:space="preserve"> </t>
        </is>
      </c>
    </row>
    <row r="12">
      <c r="A12" s="3" t="inlineStr">
        <is>
          <t>Schedule of Business Combination and Asset Acquisition [Line Items]</t>
        </is>
      </c>
      <c r="B12" s="4" t="inlineStr">
        <is>
          <t xml:space="preserve"> </t>
        </is>
      </c>
      <c r="C12" s="4" t="inlineStr">
        <is>
          <t xml:space="preserve"> </t>
        </is>
      </c>
      <c r="D12" s="4" t="inlineStr">
        <is>
          <t xml:space="preserve"> </t>
        </is>
      </c>
    </row>
    <row r="13">
      <c r="A13" s="4" t="inlineStr">
        <is>
          <t>Number of legal entities acquired on business combination | entity</t>
        </is>
      </c>
      <c r="B13" s="6" t="n">
        <v>15</v>
      </c>
      <c r="C13" s="4" t="inlineStr">
        <is>
          <t xml:space="preserve"> </t>
        </is>
      </c>
      <c r="D13" s="4" t="inlineStr">
        <is>
          <t xml:space="preserve"> </t>
        </is>
      </c>
    </row>
    <row r="14">
      <c r="A14" s="4" t="inlineStr">
        <is>
          <t>Purchase price</t>
        </is>
      </c>
      <c r="B14" s="10" t="n">
        <v>412</v>
      </c>
      <c r="C14" s="4" t="inlineStr">
        <is>
          <t xml:space="preserve"> </t>
        </is>
      </c>
      <c r="D14" s="5" t="n">
        <v>409.2</v>
      </c>
    </row>
    <row r="15">
      <c r="A15" s="4" t="inlineStr">
        <is>
          <t>Purchase consideration</t>
        </is>
      </c>
      <c r="B15" s="4" t="inlineStr">
        <is>
          <t xml:space="preserve"> </t>
        </is>
      </c>
      <c r="C15" s="4" t="inlineStr">
        <is>
          <t xml:space="preserve"> </t>
        </is>
      </c>
      <c r="D15" s="5" t="n">
        <v>2.9</v>
      </c>
    </row>
    <row r="16">
      <c r="A16" s="4" t="inlineStr">
        <is>
          <t>Inventories</t>
        </is>
      </c>
      <c r="B16" s="4" t="inlineStr">
        <is>
          <t xml:space="preserve"> </t>
        </is>
      </c>
      <c r="C16" s="10" t="n">
        <v>-4</v>
      </c>
      <c r="D16" s="4" t="inlineStr">
        <is>
          <t xml:space="preserve"> </t>
        </is>
      </c>
    </row>
    <row r="17">
      <c r="A17" s="4" t="inlineStr">
        <is>
          <t>Intangible assets</t>
        </is>
      </c>
      <c r="B17" s="4" t="inlineStr">
        <is>
          <t xml:space="preserve"> </t>
        </is>
      </c>
      <c r="C17" s="6" t="n">
        <v>1</v>
      </c>
      <c r="D17" s="4" t="inlineStr">
        <is>
          <t xml:space="preserve"> </t>
        </is>
      </c>
    </row>
    <row r="18">
      <c r="A18" s="4" t="inlineStr">
        <is>
          <t>Deferred tax liability decrease</t>
        </is>
      </c>
      <c r="B18" s="4" t="inlineStr">
        <is>
          <t xml:space="preserve"> </t>
        </is>
      </c>
      <c r="C18" s="7" t="n">
        <v>-3.4</v>
      </c>
      <c r="D18" s="4" t="inlineStr">
        <is>
          <t xml:space="preserve"> </t>
        </is>
      </c>
    </row>
    <row r="19">
      <c r="A19" s="4" t="inlineStr">
        <is>
          <t>Increase in goodwill</t>
        </is>
      </c>
      <c r="B19" s="4" t="inlineStr">
        <is>
          <t xml:space="preserve"> </t>
        </is>
      </c>
      <c r="C19" s="7" t="n">
        <v>3.5</v>
      </c>
      <c r="D19" s="4" t="inlineStr">
        <is>
          <t xml:space="preserve"> </t>
        </is>
      </c>
    </row>
    <row r="20">
      <c r="A20" s="4" t="inlineStr">
        <is>
          <t>Fair value assessment</t>
        </is>
      </c>
      <c r="B20" s="4" t="inlineStr">
        <is>
          <t xml:space="preserve"> </t>
        </is>
      </c>
      <c r="C20" s="5" t="n">
        <v>0.1</v>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Jun. 30, 2022</t>
        </is>
      </c>
      <c r="C1" s="2" t="inlineStr">
        <is>
          <t>Jun. 30, 2021</t>
        </is>
      </c>
    </row>
    <row r="2">
      <c r="A2" s="3" t="inlineStr">
        <is>
          <t>Property and Equipment [Line Items]</t>
        </is>
      </c>
      <c r="B2" s="4" t="inlineStr">
        <is>
          <t xml:space="preserve"> </t>
        </is>
      </c>
      <c r="C2" s="4" t="inlineStr">
        <is>
          <t xml:space="preserve"> </t>
        </is>
      </c>
    </row>
    <row r="3">
      <c r="A3" s="4" t="inlineStr">
        <is>
          <t>Total property and equipment</t>
        </is>
      </c>
      <c r="B3" s="5" t="n">
        <v>783.9</v>
      </c>
      <c r="C3" s="5" t="n">
        <v>684.9</v>
      </c>
    </row>
    <row r="4">
      <c r="A4" s="4" t="inlineStr">
        <is>
          <t>Accumulated depreciation and amortization</t>
        </is>
      </c>
      <c r="B4" s="6" t="n">
        <v>-173</v>
      </c>
      <c r="C4" s="6" t="n">
        <v>-93</v>
      </c>
    </row>
    <row r="5">
      <c r="A5" s="4" t="inlineStr">
        <is>
          <t>Total property and equipment, net</t>
        </is>
      </c>
      <c r="B5" s="7" t="n">
        <v>610.9</v>
      </c>
      <c r="C5" s="7" t="n">
        <v>591.9</v>
      </c>
    </row>
    <row r="6">
      <c r="A6" s="4" t="inlineStr">
        <is>
          <t>Land</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Total property and equipment</t>
        </is>
      </c>
      <c r="B8" s="7" t="n">
        <v>17.9</v>
      </c>
      <c r="C8" s="6" t="n">
        <v>14</v>
      </c>
    </row>
    <row r="9">
      <c r="A9" s="4" t="inlineStr">
        <is>
          <t>Building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Total property and equipment</t>
        </is>
      </c>
      <c r="B11" s="7" t="n">
        <v>19.4</v>
      </c>
      <c r="C11" s="7" t="n">
        <v>22.2</v>
      </c>
    </row>
    <row r="12">
      <c r="A12" s="4" t="inlineStr">
        <is>
          <t>Leasehold Improvement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Total property and equipment</t>
        </is>
      </c>
      <c r="B14" s="7" t="n">
        <v>362.5</v>
      </c>
      <c r="C14" s="7" t="n">
        <v>253.7</v>
      </c>
    </row>
    <row r="15">
      <c r="A15" s="4" t="inlineStr">
        <is>
          <t>Machinery</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Total property and equipment</t>
        </is>
      </c>
      <c r="B17" s="7" t="n">
        <v>24.3</v>
      </c>
      <c r="C17" s="7" t="n">
        <v>31.1</v>
      </c>
    </row>
    <row r="18">
      <c r="A18" s="4" t="inlineStr">
        <is>
          <t>Equipment</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Total property and equipment</t>
        </is>
      </c>
      <c r="B20" s="7" t="n">
        <v>65.09999999999999</v>
      </c>
      <c r="C20" s="7" t="n">
        <v>55.4</v>
      </c>
    </row>
    <row r="21">
      <c r="A21" s="4" t="inlineStr">
        <is>
          <t>Furniture and Fixtures</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Total property and equipment</t>
        </is>
      </c>
      <c r="B23" s="7" t="n">
        <v>39.1</v>
      </c>
      <c r="C23" s="7" t="n">
        <v>26.8</v>
      </c>
    </row>
    <row r="24">
      <c r="A24" s="4" t="inlineStr">
        <is>
          <t>Construction in Progress</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Total property and equipment</t>
        </is>
      </c>
      <c r="B26" s="7" t="n">
        <v>78.40000000000001</v>
      </c>
      <c r="C26" s="7" t="n">
        <v>129.1</v>
      </c>
    </row>
    <row r="27">
      <c r="A27" s="4" t="inlineStr">
        <is>
          <t>Software</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Total property and equipment</t>
        </is>
      </c>
      <c r="B29" s="7" t="n">
        <v>145.5</v>
      </c>
      <c r="C29" s="7" t="n">
        <v>108.3</v>
      </c>
    </row>
    <row r="30">
      <c r="A30" s="4" t="inlineStr">
        <is>
          <t>Software under development</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Total property and equipment</t>
        </is>
      </c>
      <c r="B32" s="5" t="n">
        <v>31.5</v>
      </c>
      <c r="C32" s="5" t="n">
        <v>4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Jun. 30, 2022</t>
        </is>
      </c>
      <c r="C2" s="2" t="inlineStr">
        <is>
          <t>Jun. 30, 2021</t>
        </is>
      </c>
      <c r="D2" s="2" t="inlineStr">
        <is>
          <t>Jun. 30, 2020</t>
        </is>
      </c>
    </row>
    <row r="3">
      <c r="A3" s="3" t="inlineStr">
        <is>
          <t>Property and Equipment [Line Items]</t>
        </is>
      </c>
      <c r="B3" s="4" t="inlineStr">
        <is>
          <t xml:space="preserve"> </t>
        </is>
      </c>
      <c r="C3" s="4" t="inlineStr">
        <is>
          <t xml:space="preserve"> </t>
        </is>
      </c>
      <c r="D3" s="4" t="inlineStr">
        <is>
          <t xml:space="preserve"> </t>
        </is>
      </c>
    </row>
    <row r="4">
      <c r="A4" s="4" t="inlineStr">
        <is>
          <t>Impairment expense</t>
        </is>
      </c>
      <c r="B4" s="5" t="n">
        <v>390.5</v>
      </c>
      <c r="C4" s="5" t="n">
        <v>4.5</v>
      </c>
      <c r="D4" s="5" t="n">
        <v>1.2</v>
      </c>
    </row>
    <row r="5">
      <c r="A5" s="4" t="inlineStr">
        <is>
          <t>Carrying value of asset</t>
        </is>
      </c>
      <c r="B5" s="7" t="n">
        <v>109.1</v>
      </c>
      <c r="C5" s="7" t="n">
        <v>222.9</v>
      </c>
      <c r="D5" s="4" t="inlineStr">
        <is>
          <t xml:space="preserve"> </t>
        </is>
      </c>
    </row>
    <row r="6">
      <c r="A6" s="4" t="inlineStr">
        <is>
          <t>Depreciation and amortization expense</t>
        </is>
      </c>
      <c r="B6" s="7" t="n">
        <v>99.5</v>
      </c>
      <c r="C6" s="7" t="n">
        <v>44.6</v>
      </c>
      <c r="D6" s="7" t="n">
        <v>35.1</v>
      </c>
    </row>
    <row r="7">
      <c r="A7" s="4" t="inlineStr">
        <is>
          <t>Amortization of capitalized software costs</t>
        </is>
      </c>
      <c r="B7" s="5" t="n">
        <v>23.5</v>
      </c>
      <c r="C7" s="5" t="n">
        <v>8.699999999999999</v>
      </c>
      <c r="D7" s="5" t="n">
        <v>6.8</v>
      </c>
    </row>
    <row r="8">
      <c r="A8" s="4" t="inlineStr">
        <is>
          <t>Property, Plant and Equipment Benchmark | United States | Geographic Concentration Risk</t>
        </is>
      </c>
      <c r="B8" s="4" t="inlineStr">
        <is>
          <t xml:space="preserve"> </t>
        </is>
      </c>
      <c r="C8" s="4" t="inlineStr">
        <is>
          <t xml:space="preserve"> </t>
        </is>
      </c>
      <c r="D8" s="4" t="inlineStr">
        <is>
          <t xml:space="preserve"> </t>
        </is>
      </c>
    </row>
    <row r="9">
      <c r="A9" s="3" t="inlineStr">
        <is>
          <t>Property and Equipment [Line Items]</t>
        </is>
      </c>
      <c r="B9" s="4" t="inlineStr">
        <is>
          <t xml:space="preserve"> </t>
        </is>
      </c>
      <c r="C9" s="4" t="inlineStr">
        <is>
          <t xml:space="preserve"> </t>
        </is>
      </c>
      <c r="D9" s="4" t="inlineStr">
        <is>
          <t xml:space="preserve"> </t>
        </is>
      </c>
    </row>
    <row r="10">
      <c r="A10" s="4" t="inlineStr">
        <is>
          <t>Percentage of total property and equipment, net</t>
        </is>
      </c>
      <c r="B10" s="9" t="n">
        <v>0.82</v>
      </c>
      <c r="C10" s="9" t="n">
        <v>0.78</v>
      </c>
      <c r="D10" s="4" t="inlineStr">
        <is>
          <t xml:space="preserve"> </t>
        </is>
      </c>
    </row>
    <row r="11">
      <c r="A11" s="4" t="inlineStr">
        <is>
          <t>Property, Plant and Equipment Benchmark | United Kingdom | Geographic Concentration Risk</t>
        </is>
      </c>
      <c r="B11" s="4" t="inlineStr">
        <is>
          <t xml:space="preserve"> </t>
        </is>
      </c>
      <c r="C11" s="4" t="inlineStr">
        <is>
          <t xml:space="preserve"> </t>
        </is>
      </c>
      <c r="D11" s="4" t="inlineStr">
        <is>
          <t xml:space="preserve"> </t>
        </is>
      </c>
    </row>
    <row r="12">
      <c r="A12" s="3" t="inlineStr">
        <is>
          <t>Property and Equipment [Line Items]</t>
        </is>
      </c>
      <c r="B12" s="4" t="inlineStr">
        <is>
          <t xml:space="preserve"> </t>
        </is>
      </c>
      <c r="C12" s="4" t="inlineStr">
        <is>
          <t xml:space="preserve"> </t>
        </is>
      </c>
      <c r="D12" s="4" t="inlineStr">
        <is>
          <t xml:space="preserve"> </t>
        </is>
      </c>
    </row>
    <row r="13">
      <c r="A13" s="4" t="inlineStr">
        <is>
          <t>Percentage of total property and equipment, net</t>
        </is>
      </c>
      <c r="B13" s="9" t="n">
        <v>0.11</v>
      </c>
      <c r="C13" s="9" t="n">
        <v>0.13</v>
      </c>
      <c r="D13" s="4" t="inlineStr">
        <is>
          <t xml:space="preserve"> </t>
        </is>
      </c>
    </row>
    <row r="14">
      <c r="A14" s="4" t="inlineStr">
        <is>
          <t>Connected Fitness assets</t>
        </is>
      </c>
      <c r="B14" s="4" t="inlineStr">
        <is>
          <t xml:space="preserve"> </t>
        </is>
      </c>
      <c r="C14" s="4" t="inlineStr">
        <is>
          <t xml:space="preserve"> </t>
        </is>
      </c>
      <c r="D14" s="4" t="inlineStr">
        <is>
          <t xml:space="preserve"> </t>
        </is>
      </c>
    </row>
    <row r="15">
      <c r="A15" s="3" t="inlineStr">
        <is>
          <t>Property and Equipment [Line Items]</t>
        </is>
      </c>
      <c r="B15" s="4" t="inlineStr">
        <is>
          <t xml:space="preserve"> </t>
        </is>
      </c>
      <c r="C15" s="4" t="inlineStr">
        <is>
          <t xml:space="preserve"> </t>
        </is>
      </c>
      <c r="D15" s="4" t="inlineStr">
        <is>
          <t xml:space="preserve"> </t>
        </is>
      </c>
    </row>
    <row r="16">
      <c r="A16" s="4" t="inlineStr">
        <is>
          <t>Impairment expense</t>
        </is>
      </c>
      <c r="B16" s="5" t="n">
        <v>57.6</v>
      </c>
      <c r="C16" s="4" t="inlineStr">
        <is>
          <t xml:space="preserve"> </t>
        </is>
      </c>
      <c r="D16" s="4" t="inlineStr">
        <is>
          <t xml:space="preserve"> </t>
        </is>
      </c>
    </row>
    <row r="17">
      <c r="A17" s="4" t="inlineStr">
        <is>
          <t>Manufacturing Equipment</t>
        </is>
      </c>
      <c r="B17" s="4" t="inlineStr">
        <is>
          <t xml:space="preserve"> </t>
        </is>
      </c>
      <c r="C17" s="4" t="inlineStr">
        <is>
          <t xml:space="preserve"> </t>
        </is>
      </c>
      <c r="D17" s="4" t="inlineStr">
        <is>
          <t xml:space="preserve"> </t>
        </is>
      </c>
    </row>
    <row r="18">
      <c r="A18" s="3" t="inlineStr">
        <is>
          <t>Property and Equipment [Line Items]</t>
        </is>
      </c>
      <c r="B18" s="4" t="inlineStr">
        <is>
          <t xml:space="preserve"> </t>
        </is>
      </c>
      <c r="C18" s="4" t="inlineStr">
        <is>
          <t xml:space="preserve"> </t>
        </is>
      </c>
      <c r="D18" s="4" t="inlineStr">
        <is>
          <t xml:space="preserve"> </t>
        </is>
      </c>
    </row>
    <row r="19">
      <c r="A19" s="4" t="inlineStr">
        <is>
          <t>Impairment expense</t>
        </is>
      </c>
      <c r="B19" s="7" t="n">
        <v>21.3</v>
      </c>
      <c r="C19" s="4" t="inlineStr">
        <is>
          <t xml:space="preserve"> </t>
        </is>
      </c>
      <c r="D19" s="4" t="inlineStr">
        <is>
          <t xml:space="preserve"> </t>
        </is>
      </c>
    </row>
    <row r="20">
      <c r="A20" s="4" t="inlineStr">
        <is>
          <t>Peloton Output Park</t>
        </is>
      </c>
      <c r="B20" s="4" t="inlineStr">
        <is>
          <t xml:space="preserve"> </t>
        </is>
      </c>
      <c r="C20" s="4" t="inlineStr">
        <is>
          <t xml:space="preserve"> </t>
        </is>
      </c>
      <c r="D20" s="4" t="inlineStr">
        <is>
          <t xml:space="preserve"> </t>
        </is>
      </c>
    </row>
    <row r="21">
      <c r="A21" s="3" t="inlineStr">
        <is>
          <t>Property and Equipment [Line Items]</t>
        </is>
      </c>
      <c r="B21" s="4" t="inlineStr">
        <is>
          <t xml:space="preserve"> </t>
        </is>
      </c>
      <c r="C21" s="4" t="inlineStr">
        <is>
          <t xml:space="preserve"> </t>
        </is>
      </c>
      <c r="D21" s="4" t="inlineStr">
        <is>
          <t xml:space="preserve"> </t>
        </is>
      </c>
    </row>
    <row r="22">
      <c r="A22" s="4" t="inlineStr">
        <is>
          <t>Impairment expense</t>
        </is>
      </c>
      <c r="B22" s="6" t="n">
        <v>19</v>
      </c>
      <c r="C22" s="4" t="inlineStr">
        <is>
          <t xml:space="preserve"> </t>
        </is>
      </c>
      <c r="D22" s="4" t="inlineStr">
        <is>
          <t xml:space="preserve"> </t>
        </is>
      </c>
    </row>
    <row r="23">
      <c r="A23" s="4" t="inlineStr">
        <is>
          <t>Idle Acquired Technology</t>
        </is>
      </c>
      <c r="B23" s="4" t="inlineStr">
        <is>
          <t xml:space="preserve"> </t>
        </is>
      </c>
      <c r="C23" s="4" t="inlineStr">
        <is>
          <t xml:space="preserve"> </t>
        </is>
      </c>
      <c r="D23" s="4" t="inlineStr">
        <is>
          <t xml:space="preserve"> </t>
        </is>
      </c>
    </row>
    <row r="24">
      <c r="A24" s="3" t="inlineStr">
        <is>
          <t>Property and Equipment [Line Items]</t>
        </is>
      </c>
      <c r="B24" s="4" t="inlineStr">
        <is>
          <t xml:space="preserve"> </t>
        </is>
      </c>
      <c r="C24" s="4" t="inlineStr">
        <is>
          <t xml:space="preserve"> </t>
        </is>
      </c>
      <c r="D24" s="4" t="inlineStr">
        <is>
          <t xml:space="preserve"> </t>
        </is>
      </c>
    </row>
    <row r="25">
      <c r="A25" s="4" t="inlineStr">
        <is>
          <t>Impairment expense</t>
        </is>
      </c>
      <c r="B25" s="7" t="n">
        <v>15.9</v>
      </c>
      <c r="C25" s="4" t="inlineStr">
        <is>
          <t xml:space="preserve"> </t>
        </is>
      </c>
      <c r="D25" s="4" t="inlineStr">
        <is>
          <t xml:space="preserve"> </t>
        </is>
      </c>
    </row>
    <row r="26">
      <c r="A26" s="4" t="inlineStr">
        <is>
          <t>Technology</t>
        </is>
      </c>
      <c r="B26" s="4" t="inlineStr">
        <is>
          <t xml:space="preserve"> </t>
        </is>
      </c>
      <c r="C26" s="4" t="inlineStr">
        <is>
          <t xml:space="preserve"> </t>
        </is>
      </c>
      <c r="D26" s="4" t="inlineStr">
        <is>
          <t xml:space="preserve"> </t>
        </is>
      </c>
    </row>
    <row r="27">
      <c r="A27" s="3" t="inlineStr">
        <is>
          <t>Property and Equipment [Line Items]</t>
        </is>
      </c>
      <c r="B27" s="4" t="inlineStr">
        <is>
          <t xml:space="preserve"> </t>
        </is>
      </c>
      <c r="C27" s="4" t="inlineStr">
        <is>
          <t xml:space="preserve"> </t>
        </is>
      </c>
      <c r="D27" s="4" t="inlineStr">
        <is>
          <t xml:space="preserve"> </t>
        </is>
      </c>
    </row>
    <row r="28">
      <c r="A28" s="4" t="inlineStr">
        <is>
          <t>Impairment expense</t>
        </is>
      </c>
      <c r="B28" s="7" t="n">
        <v>54.1</v>
      </c>
      <c r="C28" s="4" t="inlineStr">
        <is>
          <t xml:space="preserve"> </t>
        </is>
      </c>
      <c r="D28" s="4" t="inlineStr">
        <is>
          <t xml:space="preserve"> </t>
        </is>
      </c>
    </row>
    <row r="29">
      <c r="A29" s="4" t="inlineStr">
        <is>
          <t>Carrying value of asset</t>
        </is>
      </c>
      <c r="B29" s="5" t="n">
        <v>6.9</v>
      </c>
      <c r="C29" s="10" t="n">
        <v>61</v>
      </c>
      <c r="D2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827.7</v>
      </c>
      <c r="C4" s="10" t="n">
        <v>-189</v>
      </c>
      <c r="D4" s="5" t="n">
        <v>-71.59999999999999</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 expense</t>
        </is>
      </c>
      <c r="B6" s="7" t="n">
        <v>142.8</v>
      </c>
      <c r="C6" s="7" t="n">
        <v>63.8</v>
      </c>
      <c r="D6" s="7" t="n">
        <v>40.2</v>
      </c>
    </row>
    <row r="7">
      <c r="A7" s="4" t="inlineStr">
        <is>
          <t>Stock-based compensation expense</t>
        </is>
      </c>
      <c r="B7" s="7" t="n">
        <v>328.4</v>
      </c>
      <c r="C7" s="6" t="n">
        <v>194</v>
      </c>
      <c r="D7" s="7" t="n">
        <v>88.8</v>
      </c>
    </row>
    <row r="8">
      <c r="A8" s="4" t="inlineStr">
        <is>
          <t>Non-cash operating lease expense</t>
        </is>
      </c>
      <c r="B8" s="7" t="n">
        <v>92.40000000000001</v>
      </c>
      <c r="C8" s="7" t="n">
        <v>61.5</v>
      </c>
      <c r="D8" s="7" t="n">
        <v>47.7</v>
      </c>
    </row>
    <row r="9">
      <c r="A9" s="4" t="inlineStr">
        <is>
          <t>Amortization of premium from marketable securities</t>
        </is>
      </c>
      <c r="B9" s="7" t="n">
        <v>3.4</v>
      </c>
      <c r="C9" s="7" t="n">
        <v>9.6</v>
      </c>
      <c r="D9" s="7" t="n">
        <v>1.4</v>
      </c>
    </row>
    <row r="10">
      <c r="A10" s="4" t="inlineStr">
        <is>
          <t>Amortization of debt discount and issuance costs</t>
        </is>
      </c>
      <c r="B10" s="7" t="n">
        <v>35.3</v>
      </c>
      <c r="C10" s="6" t="n">
        <v>13</v>
      </c>
      <c r="D10" s="7" t="n">
        <v>0.6</v>
      </c>
    </row>
    <row r="11">
      <c r="A11" s="4" t="inlineStr">
        <is>
          <t>Goodwill impairment</t>
        </is>
      </c>
      <c r="B11" s="7" t="n">
        <v>181.9</v>
      </c>
      <c r="C11" s="6" t="n">
        <v>0</v>
      </c>
      <c r="D11" s="6" t="n">
        <v>0</v>
      </c>
    </row>
    <row r="12">
      <c r="A12" s="4" t="inlineStr">
        <is>
          <t>Impairment expense</t>
        </is>
      </c>
      <c r="B12" s="7" t="n">
        <v>390.5</v>
      </c>
      <c r="C12" s="7" t="n">
        <v>4.5</v>
      </c>
      <c r="D12" s="7" t="n">
        <v>1.2</v>
      </c>
    </row>
    <row r="13">
      <c r="A13" s="4" t="inlineStr">
        <is>
          <t>Excess and obsolete inventory reserve adjustments</t>
        </is>
      </c>
      <c r="B13" s="7" t="n">
        <v>224.9</v>
      </c>
      <c r="C13" s="7" t="n">
        <v>38.7</v>
      </c>
      <c r="D13" s="7" t="n">
        <v>-1.2</v>
      </c>
    </row>
    <row r="14">
      <c r="A14" s="4" t="inlineStr">
        <is>
          <t>Net foreign currency adjustments</t>
        </is>
      </c>
      <c r="B14" s="7" t="n">
        <v>31.8</v>
      </c>
      <c r="C14" s="7" t="n">
        <v>3.4</v>
      </c>
      <c r="D14" s="7" t="n">
        <v>3.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7" t="n">
        <v>-12.8</v>
      </c>
      <c r="C16" s="7" t="n">
        <v>15.1</v>
      </c>
      <c r="D16" s="7" t="n">
        <v>11.3</v>
      </c>
    </row>
    <row r="17">
      <c r="A17" s="4" t="inlineStr">
        <is>
          <t>Inventories</t>
        </is>
      </c>
      <c r="B17" s="7" t="n">
        <v>-398.6</v>
      </c>
      <c r="C17" s="7" t="n">
        <v>-625.9</v>
      </c>
      <c r="D17" s="7" t="n">
        <v>-95.59999999999999</v>
      </c>
    </row>
    <row r="18">
      <c r="A18" s="4" t="inlineStr">
        <is>
          <t>Prepaid expenses and other current assets</t>
        </is>
      </c>
      <c r="B18" s="7" t="n">
        <v>-32.5</v>
      </c>
      <c r="C18" s="7" t="n">
        <v>-32.3</v>
      </c>
      <c r="D18" s="7" t="n">
        <v>-33.1</v>
      </c>
    </row>
    <row r="19">
      <c r="A19" s="4" t="inlineStr">
        <is>
          <t>Other assets</t>
        </is>
      </c>
      <c r="B19" s="7" t="n">
        <v>-2.1</v>
      </c>
      <c r="C19" s="7" t="n">
        <v>-19.1</v>
      </c>
      <c r="D19" s="7" t="n">
        <v>-22.1</v>
      </c>
    </row>
    <row r="20">
      <c r="A20" s="4" t="inlineStr">
        <is>
          <t>Accounts payable and accrued expenses</t>
        </is>
      </c>
      <c r="B20" s="7" t="n">
        <v>-168.6</v>
      </c>
      <c r="C20" s="7" t="n">
        <v>439.8</v>
      </c>
      <c r="D20" s="7" t="n">
        <v>133.4</v>
      </c>
    </row>
    <row r="21">
      <c r="A21" s="4" t="inlineStr">
        <is>
          <t>Customer deposits and deferred revenue</t>
        </is>
      </c>
      <c r="B21" s="7" t="n">
        <v>36.8</v>
      </c>
      <c r="C21" s="7" t="n">
        <v>-212.7</v>
      </c>
      <c r="D21" s="7" t="n">
        <v>272.3</v>
      </c>
    </row>
    <row r="22">
      <c r="A22" s="4" t="inlineStr">
        <is>
          <t>Operating lease liabilities, net</t>
        </is>
      </c>
      <c r="B22" s="7" t="n">
        <v>-55.8</v>
      </c>
      <c r="C22" s="6" t="n">
        <v>-8</v>
      </c>
      <c r="D22" s="7" t="n">
        <v>-23.6</v>
      </c>
    </row>
    <row r="23">
      <c r="A23" s="4" t="inlineStr">
        <is>
          <t>Other liabilities</t>
        </is>
      </c>
      <c r="B23" s="7" t="n">
        <v>10.1</v>
      </c>
      <c r="C23" s="7" t="n">
        <v>3.8</v>
      </c>
      <c r="D23" s="7" t="n">
        <v>23.5</v>
      </c>
    </row>
    <row r="24">
      <c r="A24" s="4" t="inlineStr">
        <is>
          <t>Net cash (used in) provided by operating activities</t>
        </is>
      </c>
      <c r="B24" s="6" t="n">
        <v>-2020</v>
      </c>
      <c r="C24" s="7" t="n">
        <v>-239.7</v>
      </c>
      <c r="D24" s="7" t="n">
        <v>376.4</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marketable securities</t>
        </is>
      </c>
      <c r="B26" s="6" t="n">
        <v>0</v>
      </c>
      <c r="C26" s="7" t="n">
        <v>-449.1</v>
      </c>
      <c r="D26" s="7" t="n">
        <v>-1199.6</v>
      </c>
    </row>
    <row r="27">
      <c r="A27" s="4" t="inlineStr">
        <is>
          <t>Maturities of marketable securities</t>
        </is>
      </c>
      <c r="B27" s="6" t="n">
        <v>211</v>
      </c>
      <c r="C27" s="7" t="n">
        <v>665.9</v>
      </c>
      <c r="D27" s="7" t="n">
        <v>435.4</v>
      </c>
    </row>
    <row r="28">
      <c r="A28" s="4" t="inlineStr">
        <is>
          <t>Sales of marketable securities</t>
        </is>
      </c>
      <c r="B28" s="7" t="n">
        <v>306.7</v>
      </c>
      <c r="C28" s="7" t="n">
        <v>6.7</v>
      </c>
      <c r="D28" s="7" t="n">
        <v>224.3</v>
      </c>
    </row>
    <row r="29">
      <c r="A29" s="4" t="inlineStr">
        <is>
          <t>Capital expenditures, including software</t>
        </is>
      </c>
      <c r="B29" s="7" t="n">
        <v>-337.3</v>
      </c>
      <c r="C29" s="7" t="n">
        <v>-252.3</v>
      </c>
      <c r="D29" s="7" t="n">
        <v>-156.5</v>
      </c>
    </row>
    <row r="30">
      <c r="A30" s="4" t="inlineStr">
        <is>
          <t>Business combinations, net of cash acquired</t>
        </is>
      </c>
      <c r="B30" s="6" t="n">
        <v>-11</v>
      </c>
      <c r="C30" s="7" t="n">
        <v>-478.2</v>
      </c>
      <c r="D30" s="6" t="n">
        <v>-45</v>
      </c>
    </row>
    <row r="31">
      <c r="A31" s="4" t="inlineStr">
        <is>
          <t>Asset acquisitions, net of cash acquired</t>
        </is>
      </c>
      <c r="B31" s="6" t="n">
        <v>-16</v>
      </c>
      <c r="C31" s="7" t="n">
        <v>-78.09999999999999</v>
      </c>
      <c r="D31" s="6" t="n">
        <v>0</v>
      </c>
    </row>
    <row r="32">
      <c r="A32" s="4" t="inlineStr">
        <is>
          <t>Net cash provided by (used in) investing activities</t>
        </is>
      </c>
      <c r="B32" s="7" t="n">
        <v>153.3</v>
      </c>
      <c r="C32" s="7" t="n">
        <v>-585.1</v>
      </c>
      <c r="D32" s="7" t="n">
        <v>-741.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public offering, net of issuance costs</t>
        </is>
      </c>
      <c r="B34" s="7" t="n">
        <v>1218.8</v>
      </c>
      <c r="C34" s="6" t="n">
        <v>0</v>
      </c>
      <c r="D34" s="7" t="n">
        <v>1195.7</v>
      </c>
    </row>
    <row r="35">
      <c r="A35" s="4" t="inlineStr">
        <is>
          <t>Proceeds from issuance of term loan, net of issuance costs</t>
        </is>
      </c>
      <c r="B35" s="7" t="n">
        <v>696.4</v>
      </c>
      <c r="C35" s="6" t="n">
        <v>0</v>
      </c>
      <c r="D35" s="6" t="n">
        <v>0</v>
      </c>
    </row>
    <row r="36">
      <c r="A36" s="4" t="inlineStr">
        <is>
          <t>Proceeds from issuance of convertible notes, net of issuance costs</t>
        </is>
      </c>
      <c r="B36" s="6" t="n">
        <v>0</v>
      </c>
      <c r="C36" s="7" t="n">
        <v>977.2</v>
      </c>
      <c r="D36" s="6" t="n">
        <v>0</v>
      </c>
    </row>
    <row r="37">
      <c r="A37" s="4" t="inlineStr">
        <is>
          <t>Purchase of capped calls</t>
        </is>
      </c>
      <c r="B37" s="6" t="n">
        <v>0</v>
      </c>
      <c r="C37" s="7" t="n">
        <v>-81.3</v>
      </c>
      <c r="D37" s="6" t="n">
        <v>0</v>
      </c>
    </row>
    <row r="38">
      <c r="A38" s="4" t="inlineStr">
        <is>
          <t>Proceeds from employee stock purchase plan withholdings</t>
        </is>
      </c>
      <c r="B38" s="7" t="n">
        <v>17.3</v>
      </c>
      <c r="C38" s="6" t="n">
        <v>18</v>
      </c>
      <c r="D38" s="6" t="n">
        <v>7</v>
      </c>
    </row>
    <row r="39">
      <c r="A39" s="4" t="inlineStr">
        <is>
          <t>Proceeds from exercise of stock options</t>
        </is>
      </c>
      <c r="B39" s="7" t="n">
        <v>84.3</v>
      </c>
      <c r="C39" s="7" t="n">
        <v>57.6</v>
      </c>
      <c r="D39" s="7" t="n">
        <v>37.4</v>
      </c>
    </row>
    <row r="40">
      <c r="A40" s="4" t="inlineStr">
        <is>
          <t>Taxes withheld and paid on employee stock awards</t>
        </is>
      </c>
      <c r="B40" s="6" t="n">
        <v>0</v>
      </c>
      <c r="C40" s="7" t="n">
        <v>-53.9</v>
      </c>
      <c r="D40" s="6" t="n">
        <v>0</v>
      </c>
    </row>
    <row r="41">
      <c r="A41" s="4" t="inlineStr">
        <is>
          <t>Principal repayments of finance leases</t>
        </is>
      </c>
      <c r="B41" s="7" t="n">
        <v>-1.7</v>
      </c>
      <c r="C41" s="7" t="n">
        <v>-0.8</v>
      </c>
      <c r="D41" s="6" t="n">
        <v>0</v>
      </c>
    </row>
    <row r="42">
      <c r="A42" s="4" t="inlineStr">
        <is>
          <t>Net cash provided by financing activities</t>
        </is>
      </c>
      <c r="B42" s="7" t="n">
        <v>2015.1</v>
      </c>
      <c r="C42" s="7" t="n">
        <v>916.8</v>
      </c>
      <c r="D42" s="7" t="n">
        <v>1240.2</v>
      </c>
    </row>
    <row r="43">
      <c r="A43" s="4" t="inlineStr">
        <is>
          <t>Effect of exchange rate changes</t>
        </is>
      </c>
      <c r="B43" s="7" t="n">
        <v>-26.5</v>
      </c>
      <c r="C43" s="7" t="n">
        <v>6.7</v>
      </c>
      <c r="D43" s="7" t="n">
        <v>-1.2</v>
      </c>
    </row>
    <row r="44">
      <c r="A44" s="4" t="inlineStr">
        <is>
          <t>Net change in cash, cash equivalents, and restricted cash</t>
        </is>
      </c>
      <c r="B44" s="7" t="n">
        <v>121.9</v>
      </c>
      <c r="C44" s="7" t="n">
        <v>98.7</v>
      </c>
      <c r="D44" s="6" t="n">
        <v>874</v>
      </c>
    </row>
    <row r="45">
      <c r="A45" s="4" t="inlineStr">
        <is>
          <t>Cash, cash equivalents, and restricted cash — Beginning of period</t>
        </is>
      </c>
      <c r="B45" s="7" t="n">
        <v>1135.7</v>
      </c>
      <c r="C45" s="6" t="n">
        <v>1037</v>
      </c>
      <c r="D45" s="6" t="n">
        <v>163</v>
      </c>
    </row>
    <row r="46">
      <c r="A46" s="4" t="inlineStr">
        <is>
          <t>Cash, cash equivalents, and restricted cash — End of period</t>
        </is>
      </c>
      <c r="B46" s="7" t="n">
        <v>1257.6</v>
      </c>
      <c r="C46" s="7" t="n">
        <v>1135.7</v>
      </c>
      <c r="D46" s="6" t="n">
        <v>1037</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1</v>
      </c>
      <c r="C48" s="7" t="n">
        <v>1.3</v>
      </c>
      <c r="D48" s="7" t="n">
        <v>1.9</v>
      </c>
    </row>
    <row r="49">
      <c r="A49" s="4" t="inlineStr">
        <is>
          <t>Cash paid for income taxes</t>
        </is>
      </c>
      <c r="B49" s="7" t="n">
        <v>15.2</v>
      </c>
      <c r="C49" s="7" t="n">
        <v>3.5</v>
      </c>
      <c r="D49" s="7" t="n">
        <v>4.1</v>
      </c>
    </row>
    <row r="50">
      <c r="A50" s="3" t="inlineStr">
        <is>
          <t>Supplemental Disclosures of Non-Cash Investing and Financing Information:</t>
        </is>
      </c>
      <c r="B50" s="4" t="inlineStr">
        <is>
          <t xml:space="preserve"> </t>
        </is>
      </c>
      <c r="C50" s="4" t="inlineStr">
        <is>
          <t xml:space="preserve"> </t>
        </is>
      </c>
      <c r="D50" s="4" t="inlineStr">
        <is>
          <t xml:space="preserve"> </t>
        </is>
      </c>
    </row>
    <row r="51">
      <c r="A51" s="4" t="inlineStr">
        <is>
          <t>Conversion of convertible preferred stock to common stock</t>
        </is>
      </c>
      <c r="B51" s="6" t="n">
        <v>0</v>
      </c>
      <c r="C51" s="6" t="n">
        <v>0</v>
      </c>
      <c r="D51" s="7" t="n">
        <v>-941.1</v>
      </c>
    </row>
    <row r="52">
      <c r="A52" s="4" t="inlineStr">
        <is>
          <t>Accrued and unpaid capital expenditures, including software</t>
        </is>
      </c>
      <c r="B52" s="7" t="n">
        <v>18.7</v>
      </c>
      <c r="C52" s="7" t="n">
        <v>46.1</v>
      </c>
      <c r="D52" s="7" t="n">
        <v>18.2</v>
      </c>
    </row>
    <row r="53">
      <c r="A53" s="4" t="inlineStr">
        <is>
          <t>Stock-based compensation capitalized for software development costs</t>
        </is>
      </c>
      <c r="B53" s="5" t="n">
        <v>10.4</v>
      </c>
      <c r="C53" s="5" t="n">
        <v>6.1</v>
      </c>
      <c r="D53" s="5" t="n">
        <v>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16" customWidth="1" min="2" max="2"/>
  </cols>
  <sheetData>
    <row r="1">
      <c r="A1" s="1" t="inlineStr">
        <is>
          <t>Property and Equipment - Schedule of Useful Lives (Details)</t>
        </is>
      </c>
      <c r="B1" s="2" t="inlineStr">
        <is>
          <t>12 Months Ended</t>
        </is>
      </c>
    </row>
    <row r="2">
      <c r="B2" s="2" t="inlineStr">
        <is>
          <t>Jun. 30, 2022</t>
        </is>
      </c>
    </row>
    <row r="3">
      <c r="A3" s="4" t="inlineStr">
        <is>
          <t>Buildings</t>
        </is>
      </c>
      <c r="B3" s="4" t="inlineStr">
        <is>
          <t xml:space="preserve"> </t>
        </is>
      </c>
    </row>
    <row r="4">
      <c r="A4" s="3" t="inlineStr">
        <is>
          <t>Property and Equipment [Line Items]</t>
        </is>
      </c>
      <c r="B4" s="4" t="inlineStr">
        <is>
          <t xml:space="preserve"> </t>
        </is>
      </c>
    </row>
    <row r="5">
      <c r="A5" s="4" t="inlineStr">
        <is>
          <t>Useful life</t>
        </is>
      </c>
      <c r="B5" s="4" t="inlineStr">
        <is>
          <t>40 years</t>
        </is>
      </c>
    </row>
    <row r="6">
      <c r="A6" s="4" t="inlineStr">
        <is>
          <t>Machinery | Minimum</t>
        </is>
      </c>
      <c r="B6" s="4" t="inlineStr">
        <is>
          <t xml:space="preserve"> </t>
        </is>
      </c>
    </row>
    <row r="7">
      <c r="A7" s="3" t="inlineStr">
        <is>
          <t>Property and Equipment [Line Items]</t>
        </is>
      </c>
      <c r="B7" s="4" t="inlineStr">
        <is>
          <t xml:space="preserve"> </t>
        </is>
      </c>
    </row>
    <row r="8">
      <c r="A8" s="4" t="inlineStr">
        <is>
          <t>Useful life</t>
        </is>
      </c>
      <c r="B8" s="4" t="inlineStr">
        <is>
          <t>3 years</t>
        </is>
      </c>
    </row>
    <row r="9">
      <c r="A9" s="4" t="inlineStr">
        <is>
          <t>Machinery | Maximum</t>
        </is>
      </c>
      <c r="B9" s="4" t="inlineStr">
        <is>
          <t xml:space="preserve"> </t>
        </is>
      </c>
    </row>
    <row r="10">
      <c r="A10" s="3" t="inlineStr">
        <is>
          <t>Property and Equipment [Line Items]</t>
        </is>
      </c>
      <c r="B10" s="4" t="inlineStr">
        <is>
          <t xml:space="preserve"> </t>
        </is>
      </c>
    </row>
    <row r="11">
      <c r="A11" s="4" t="inlineStr">
        <is>
          <t>Useful life</t>
        </is>
      </c>
      <c r="B11" s="4" t="inlineStr">
        <is>
          <t>10 years</t>
        </is>
      </c>
    </row>
    <row r="12">
      <c r="A12" s="4" t="inlineStr">
        <is>
          <t>Equipment | Minimum</t>
        </is>
      </c>
      <c r="B12" s="4" t="inlineStr">
        <is>
          <t xml:space="preserve"> </t>
        </is>
      </c>
    </row>
    <row r="13">
      <c r="A13" s="3" t="inlineStr">
        <is>
          <t>Property and Equipment [Line Items]</t>
        </is>
      </c>
      <c r="B13" s="4" t="inlineStr">
        <is>
          <t xml:space="preserve"> </t>
        </is>
      </c>
    </row>
    <row r="14">
      <c r="A14" s="4" t="inlineStr">
        <is>
          <t>Useful life</t>
        </is>
      </c>
      <c r="B14" s="4" t="inlineStr">
        <is>
          <t>2 years</t>
        </is>
      </c>
    </row>
    <row r="15">
      <c r="A15" s="4" t="inlineStr">
        <is>
          <t>Equipment | Maximum</t>
        </is>
      </c>
      <c r="B15" s="4" t="inlineStr">
        <is>
          <t xml:space="preserve"> </t>
        </is>
      </c>
    </row>
    <row r="16">
      <c r="A16" s="3" t="inlineStr">
        <is>
          <t>Property and Equipment [Line Items]</t>
        </is>
      </c>
      <c r="B16" s="4" t="inlineStr">
        <is>
          <t xml:space="preserve"> </t>
        </is>
      </c>
    </row>
    <row r="17">
      <c r="A17" s="4" t="inlineStr">
        <is>
          <t>Useful life</t>
        </is>
      </c>
      <c r="B17" s="4" t="inlineStr">
        <is>
          <t>5 years</t>
        </is>
      </c>
    </row>
    <row r="18">
      <c r="A18" s="4" t="inlineStr">
        <is>
          <t>Furniture and Fixtures | Minimum</t>
        </is>
      </c>
      <c r="B18" s="4" t="inlineStr">
        <is>
          <t xml:space="preserve"> </t>
        </is>
      </c>
    </row>
    <row r="19">
      <c r="A19" s="3" t="inlineStr">
        <is>
          <t>Property and Equipment [Line Items]</t>
        </is>
      </c>
      <c r="B19" s="4" t="inlineStr">
        <is>
          <t xml:space="preserve"> </t>
        </is>
      </c>
    </row>
    <row r="20">
      <c r="A20" s="4" t="inlineStr">
        <is>
          <t>Useful life</t>
        </is>
      </c>
      <c r="B20" s="4" t="inlineStr">
        <is>
          <t>4 years</t>
        </is>
      </c>
    </row>
    <row r="21">
      <c r="A21" s="4" t="inlineStr">
        <is>
          <t>Furniture and Fixtures | Maximum</t>
        </is>
      </c>
      <c r="B21" s="4" t="inlineStr">
        <is>
          <t xml:space="preserve"> </t>
        </is>
      </c>
    </row>
    <row r="22">
      <c r="A22" s="3" t="inlineStr">
        <is>
          <t>Property and Equipment [Line Items]</t>
        </is>
      </c>
      <c r="B22" s="4" t="inlineStr">
        <is>
          <t xml:space="preserve"> </t>
        </is>
      </c>
    </row>
    <row r="23">
      <c r="A23" s="4" t="inlineStr">
        <is>
          <t>Useful life</t>
        </is>
      </c>
      <c r="B23" s="4" t="inlineStr">
        <is>
          <t>10 years</t>
        </is>
      </c>
    </row>
    <row r="24">
      <c r="A24" s="4" t="inlineStr">
        <is>
          <t>Software | Minimum</t>
        </is>
      </c>
      <c r="B24" s="4" t="inlineStr">
        <is>
          <t xml:space="preserve"> </t>
        </is>
      </c>
    </row>
    <row r="25">
      <c r="A25" s="3" t="inlineStr">
        <is>
          <t>Property and Equipment [Line Items]</t>
        </is>
      </c>
      <c r="B25" s="4" t="inlineStr">
        <is>
          <t xml:space="preserve"> </t>
        </is>
      </c>
    </row>
    <row r="26">
      <c r="A26" s="4" t="inlineStr">
        <is>
          <t>Useful life</t>
        </is>
      </c>
      <c r="B26" s="4" t="inlineStr">
        <is>
          <t>2 years</t>
        </is>
      </c>
    </row>
    <row r="27">
      <c r="A27" s="4" t="inlineStr">
        <is>
          <t>Software | Maximum</t>
        </is>
      </c>
      <c r="B27" s="4" t="inlineStr">
        <is>
          <t xml:space="preserve"> </t>
        </is>
      </c>
    </row>
    <row r="28">
      <c r="A28" s="3" t="inlineStr">
        <is>
          <t>Property and Equipment [Line Items]</t>
        </is>
      </c>
      <c r="B28" s="4" t="inlineStr">
        <is>
          <t xml:space="preserve"> </t>
        </is>
      </c>
    </row>
    <row r="29">
      <c r="A29" s="4" t="inlineStr">
        <is>
          <t>Useful life</t>
        </is>
      </c>
      <c r="B29"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Carrying Value of Goodwill (Details) - USD ($) $ in Millions</t>
        </is>
      </c>
      <c r="B1" s="2" t="inlineStr">
        <is>
          <t>12 Months Ended</t>
        </is>
      </c>
    </row>
    <row r="2">
      <c r="B2" s="2" t="inlineStr">
        <is>
          <t>Jun. 30, 2022</t>
        </is>
      </c>
      <c r="C2" s="2" t="inlineStr">
        <is>
          <t>Jun. 30, 2021</t>
        </is>
      </c>
      <c r="D2" s="2" t="inlineStr">
        <is>
          <t>Jun. 30,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210.1</v>
      </c>
      <c r="C4" s="5" t="n">
        <v>39.1</v>
      </c>
      <c r="D4" s="4" t="inlineStr">
        <is>
          <t xml:space="preserve"> </t>
        </is>
      </c>
    </row>
    <row r="5">
      <c r="A5" s="4" t="inlineStr">
        <is>
          <t>Acquisition</t>
        </is>
      </c>
      <c r="B5" s="6" t="n">
        <v>12</v>
      </c>
      <c r="C5" s="7" t="n">
        <v>168.1</v>
      </c>
      <c r="D5" s="4" t="inlineStr">
        <is>
          <t xml:space="preserve"> </t>
        </is>
      </c>
    </row>
    <row r="6">
      <c r="A6" s="4" t="inlineStr">
        <is>
          <t>Foreign currency translation</t>
        </is>
      </c>
      <c r="B6" s="6" t="n">
        <v>1</v>
      </c>
      <c r="C6" s="7" t="n">
        <v>2.8</v>
      </c>
      <c r="D6" s="4" t="inlineStr">
        <is>
          <t xml:space="preserve"> </t>
        </is>
      </c>
    </row>
    <row r="7">
      <c r="A7" s="4" t="inlineStr">
        <is>
          <t>Impairment</t>
        </is>
      </c>
      <c r="B7" s="7" t="n">
        <v>-181.9</v>
      </c>
      <c r="C7" s="6" t="n">
        <v>0</v>
      </c>
      <c r="D7" s="10" t="n">
        <v>0</v>
      </c>
    </row>
    <row r="8">
      <c r="A8" s="4" t="inlineStr">
        <is>
          <t>Ending balance</t>
        </is>
      </c>
      <c r="B8" s="5" t="n">
        <v>41.2</v>
      </c>
      <c r="C8" s="5" t="n">
        <v>210.1</v>
      </c>
      <c r="D8" s="5" t="n">
        <v>3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Jun. 30, 2022</t>
        </is>
      </c>
      <c r="C2" s="2" t="inlineStr">
        <is>
          <t>Jun. 30, 2021</t>
        </is>
      </c>
      <c r="D2" s="2" t="inlineStr">
        <is>
          <t>Jun. 30, 2020</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5" t="n">
        <v>181.9</v>
      </c>
      <c r="C4" s="10" t="n">
        <v>0</v>
      </c>
      <c r="D4" s="10" t="n">
        <v>0</v>
      </c>
    </row>
    <row r="5">
      <c r="A5" s="4" t="inlineStr">
        <is>
          <t>Intangible asset amortization</t>
        </is>
      </c>
      <c r="B5" s="7" t="n">
        <v>43.3</v>
      </c>
      <c r="C5" s="5" t="n">
        <v>19.2</v>
      </c>
      <c r="D5" s="5" t="n">
        <v>5.1</v>
      </c>
    </row>
    <row r="6">
      <c r="A6" s="4" t="inlineStr">
        <is>
          <t>Write-off of Acquired Developed Technology and Assembled Workforc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t>
        </is>
      </c>
      <c r="B8" s="7" t="n">
        <v>165.6</v>
      </c>
      <c r="C8" s="4" t="inlineStr">
        <is>
          <t xml:space="preserve"> </t>
        </is>
      </c>
      <c r="D8" s="4" t="inlineStr">
        <is>
          <t xml:space="preserve"> </t>
        </is>
      </c>
    </row>
    <row r="9">
      <c r="A9" s="4" t="inlineStr">
        <is>
          <t>Connected Fitness Product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impairment</t>
        </is>
      </c>
      <c r="B11" s="5" t="n">
        <v>181.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 Accumulated Amortization of Intangible Assets (Details) - USD ($) $ in Millions</t>
        </is>
      </c>
      <c r="B1" s="2" t="inlineStr">
        <is>
          <t>12 Months Ended</t>
        </is>
      </c>
    </row>
    <row r="2">
      <c r="B2" s="2" t="inlineStr">
        <is>
          <t>Jun. 30, 2022</t>
        </is>
      </c>
      <c r="C2" s="2" t="inlineStr">
        <is>
          <t>Jun. 30, 2021</t>
        </is>
      </c>
    </row>
    <row r="3">
      <c r="A3" s="3" t="inlineStr">
        <is>
          <t>Acquired Finite-Lived Intangible Assets [Line Items]</t>
        </is>
      </c>
      <c r="B3" s="4" t="inlineStr">
        <is>
          <t xml:space="preserve"> </t>
        </is>
      </c>
      <c r="C3" s="4" t="inlineStr">
        <is>
          <t xml:space="preserve"> </t>
        </is>
      </c>
    </row>
    <row r="4">
      <c r="A4" s="4" t="inlineStr">
        <is>
          <t>Gross Carrying Value</t>
        </is>
      </c>
      <c r="B4" s="5" t="n">
        <v>279.8</v>
      </c>
      <c r="C4" s="5" t="n">
        <v>277.5</v>
      </c>
    </row>
    <row r="5">
      <c r="A5" s="4" t="inlineStr">
        <is>
          <t>Accumulated Amortization</t>
        </is>
      </c>
      <c r="B5" s="7" t="n">
        <v>-72.8</v>
      </c>
      <c r="C5" s="7" t="n">
        <v>-29.6</v>
      </c>
    </row>
    <row r="6">
      <c r="A6" s="4" t="inlineStr">
        <is>
          <t>Impairment</t>
        </is>
      </c>
      <c r="B6" s="7" t="n">
        <v>-165.6</v>
      </c>
      <c r="C6" s="4" t="inlineStr">
        <is>
          <t xml:space="preserve"> </t>
        </is>
      </c>
    </row>
    <row r="7">
      <c r="A7" s="4" t="inlineStr">
        <is>
          <t>Net Carrying Value</t>
        </is>
      </c>
      <c r="B7" s="7" t="n">
        <v>41.3</v>
      </c>
      <c r="C7" s="7" t="n">
        <v>247.9</v>
      </c>
    </row>
    <row r="8">
      <c r="A8" s="4" t="inlineStr">
        <is>
          <t>Acquired 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ross Carrying Value</t>
        </is>
      </c>
      <c r="B10" s="7" t="n">
        <v>130.8</v>
      </c>
      <c r="C10" s="7" t="n">
        <v>130.8</v>
      </c>
    </row>
    <row r="11">
      <c r="A11" s="4" t="inlineStr">
        <is>
          <t>Accumulated Amortization</t>
        </is>
      </c>
      <c r="B11" s="7" t="n">
        <v>-51.8</v>
      </c>
      <c r="C11" s="7" t="n">
        <v>-24.8</v>
      </c>
    </row>
    <row r="12">
      <c r="A12" s="4" t="inlineStr">
        <is>
          <t>Impairment</t>
        </is>
      </c>
      <c r="B12" s="6" t="n">
        <v>-41</v>
      </c>
      <c r="C12" s="4" t="inlineStr">
        <is>
          <t xml:space="preserve"> </t>
        </is>
      </c>
    </row>
    <row r="13">
      <c r="A13" s="4" t="inlineStr">
        <is>
          <t>Net Carrying Value</t>
        </is>
      </c>
      <c r="B13" s="10" t="n">
        <v>38</v>
      </c>
      <c r="C13" s="10" t="n">
        <v>106</v>
      </c>
    </row>
    <row r="14">
      <c r="A14" s="4" t="inlineStr">
        <is>
          <t>Weighted Average Remaining Useful Life (Years)</t>
        </is>
      </c>
      <c r="B14" s="4" t="inlineStr">
        <is>
          <t>2 years 7 months 6 days</t>
        </is>
      </c>
      <c r="C14" s="4" t="inlineStr">
        <is>
          <t>4 years 4 months 24 days</t>
        </is>
      </c>
    </row>
    <row r="15">
      <c r="A15" s="4" t="inlineStr">
        <is>
          <t>Brand</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Value</t>
        </is>
      </c>
      <c r="B17" s="10" t="n">
        <v>94</v>
      </c>
      <c r="C17" s="10" t="n">
        <v>94</v>
      </c>
    </row>
    <row r="18">
      <c r="A18" s="4" t="inlineStr">
        <is>
          <t>Accumulated Amortization</t>
        </is>
      </c>
      <c r="B18" s="7" t="n">
        <v>-13.1</v>
      </c>
      <c r="C18" s="7" t="n">
        <v>-2.6</v>
      </c>
    </row>
    <row r="19">
      <c r="A19" s="4" t="inlineStr">
        <is>
          <t>Impairment</t>
        </is>
      </c>
      <c r="B19" s="7" t="n">
        <v>-80.90000000000001</v>
      </c>
      <c r="C19" s="4" t="inlineStr">
        <is>
          <t xml:space="preserve"> </t>
        </is>
      </c>
    </row>
    <row r="20">
      <c r="A20" s="4" t="inlineStr">
        <is>
          <t>Net Carrying Value</t>
        </is>
      </c>
      <c r="B20" s="6" t="n">
        <v>0</v>
      </c>
      <c r="C20" s="5" t="n">
        <v>91.40000000000001</v>
      </c>
    </row>
    <row r="21">
      <c r="A21" s="4" t="inlineStr">
        <is>
          <t>Weighted Average Remaining Useful Life (Years)</t>
        </is>
      </c>
      <c r="B21" s="4" t="inlineStr">
        <is>
          <t xml:space="preserve"> </t>
        </is>
      </c>
      <c r="C21" s="4" t="inlineStr">
        <is>
          <t>8 years 8 months 12 days</t>
        </is>
      </c>
    </row>
    <row r="22">
      <c r="A22" s="4" t="inlineStr">
        <is>
          <t>Distributor relationship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Value</t>
        </is>
      </c>
      <c r="B24" s="6" t="n">
        <v>25</v>
      </c>
      <c r="C24" s="10" t="n">
        <v>24</v>
      </c>
    </row>
    <row r="25">
      <c r="A25" s="4" t="inlineStr">
        <is>
          <t>Accumulated Amortization</t>
        </is>
      </c>
      <c r="B25" s="6" t="n">
        <v>-2</v>
      </c>
      <c r="C25" s="7" t="n">
        <v>-0.4</v>
      </c>
    </row>
    <row r="26">
      <c r="A26" s="4" t="inlineStr">
        <is>
          <t>Impairment</t>
        </is>
      </c>
      <c r="B26" s="6" t="n">
        <v>-23</v>
      </c>
      <c r="C26" s="4" t="inlineStr">
        <is>
          <t xml:space="preserve"> </t>
        </is>
      </c>
    </row>
    <row r="27">
      <c r="A27" s="4" t="inlineStr">
        <is>
          <t>Net Carrying Value</t>
        </is>
      </c>
      <c r="B27" s="6" t="n">
        <v>0</v>
      </c>
      <c r="C27" s="5" t="n">
        <v>23.6</v>
      </c>
    </row>
    <row r="28">
      <c r="A28" s="4" t="inlineStr">
        <is>
          <t>Weighted Average Remaining Useful Life (Years)</t>
        </is>
      </c>
      <c r="B28" s="4" t="inlineStr">
        <is>
          <t xml:space="preserve"> </t>
        </is>
      </c>
      <c r="C28" s="4" t="inlineStr">
        <is>
          <t>15 years 8 months 12 days</t>
        </is>
      </c>
    </row>
    <row r="29">
      <c r="A29" s="4" t="inlineStr">
        <is>
          <t>Customer relationship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Gross Carrying Value</t>
        </is>
      </c>
      <c r="B31" s="7" t="n">
        <v>17.4</v>
      </c>
      <c r="C31" s="10" t="n">
        <v>18</v>
      </c>
    </row>
    <row r="32">
      <c r="A32" s="4" t="inlineStr">
        <is>
          <t>Accumulated Amortization</t>
        </is>
      </c>
      <c r="B32" s="7" t="n">
        <v>-2.3</v>
      </c>
      <c r="C32" s="7" t="n">
        <v>-0.5</v>
      </c>
    </row>
    <row r="33">
      <c r="A33" s="4" t="inlineStr">
        <is>
          <t>Impairment</t>
        </is>
      </c>
      <c r="B33" s="6" t="n">
        <v>-15</v>
      </c>
      <c r="C33" s="4" t="inlineStr">
        <is>
          <t xml:space="preserve"> </t>
        </is>
      </c>
    </row>
    <row r="34">
      <c r="A34" s="4" t="inlineStr">
        <is>
          <t>Net Carrying Value</t>
        </is>
      </c>
      <c r="B34" s="7" t="n">
        <v>0.1</v>
      </c>
      <c r="C34" s="5" t="n">
        <v>17.5</v>
      </c>
    </row>
    <row r="35">
      <c r="A35" s="4" t="inlineStr">
        <is>
          <t>Weighted Average Remaining Useful Life (Years)</t>
        </is>
      </c>
      <c r="B35" s="4" t="inlineStr">
        <is>
          <t xml:space="preserve"> </t>
        </is>
      </c>
      <c r="C35" s="4" t="inlineStr">
        <is>
          <t>9 years 8 months 12 days</t>
        </is>
      </c>
    </row>
    <row r="36">
      <c r="A36" s="4" t="inlineStr">
        <is>
          <t>Other definite-lived intangibles</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Gross Carrying Value</t>
        </is>
      </c>
      <c r="B38" s="7" t="n">
        <v>12.5</v>
      </c>
      <c r="C38" s="5" t="n">
        <v>10.5</v>
      </c>
    </row>
    <row r="39">
      <c r="A39" s="4" t="inlineStr">
        <is>
          <t>Accumulated Amortization</t>
        </is>
      </c>
      <c r="B39" s="7" t="n">
        <v>-3.7</v>
      </c>
      <c r="C39" s="7" t="n">
        <v>-1.3</v>
      </c>
    </row>
    <row r="40">
      <c r="A40" s="4" t="inlineStr">
        <is>
          <t>Impairment</t>
        </is>
      </c>
      <c r="B40" s="7" t="n">
        <v>-5.6</v>
      </c>
      <c r="C40" s="4" t="inlineStr">
        <is>
          <t xml:space="preserve"> </t>
        </is>
      </c>
    </row>
    <row r="41">
      <c r="A41" s="4" t="inlineStr">
        <is>
          <t>Net Carrying Value</t>
        </is>
      </c>
      <c r="B41" s="5" t="n">
        <v>3.3</v>
      </c>
      <c r="C41" s="5" t="n">
        <v>9.300000000000001</v>
      </c>
    </row>
    <row r="42">
      <c r="A42" s="4" t="inlineStr">
        <is>
          <t>Weighted Average Remaining Useful Life (Years)</t>
        </is>
      </c>
      <c r="B42" s="4" t="inlineStr">
        <is>
          <t>2 years 6 months</t>
        </is>
      </c>
      <c r="C42" s="4" t="inlineStr">
        <is>
          <t>4 years 7 months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of Intangible Assets (Details) - USD ($) $ in Millions</t>
        </is>
      </c>
      <c r="B1" s="2" t="inlineStr">
        <is>
          <t>Jun. 30, 2022</t>
        </is>
      </c>
      <c r="C1" s="2" t="inlineStr">
        <is>
          <t>Jun. 30,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15.8</v>
      </c>
      <c r="C3" s="4" t="inlineStr">
        <is>
          <t xml:space="preserve"> </t>
        </is>
      </c>
    </row>
    <row r="4">
      <c r="A4" s="4" t="inlineStr">
        <is>
          <t>2024</t>
        </is>
      </c>
      <c r="B4" s="7" t="n">
        <v>10.6</v>
      </c>
      <c r="C4" s="4" t="inlineStr">
        <is>
          <t xml:space="preserve"> </t>
        </is>
      </c>
    </row>
    <row r="5">
      <c r="A5" s="4" t="inlineStr">
        <is>
          <t>2025</t>
        </is>
      </c>
      <c r="B5" s="7" t="n">
        <v>9.4</v>
      </c>
      <c r="C5" s="4" t="inlineStr">
        <is>
          <t xml:space="preserve"> </t>
        </is>
      </c>
    </row>
    <row r="6">
      <c r="A6" s="4" t="inlineStr">
        <is>
          <t>2026</t>
        </is>
      </c>
      <c r="B6" s="7" t="n">
        <v>5.4</v>
      </c>
      <c r="C6" s="4" t="inlineStr">
        <is>
          <t xml:space="preserve"> </t>
        </is>
      </c>
    </row>
    <row r="7">
      <c r="A7" s="4" t="inlineStr">
        <is>
          <t>2027</t>
        </is>
      </c>
      <c r="B7" s="6" t="n">
        <v>0</v>
      </c>
      <c r="C7" s="4" t="inlineStr">
        <is>
          <t xml:space="preserve"> </t>
        </is>
      </c>
    </row>
    <row r="8">
      <c r="A8" s="4" t="inlineStr">
        <is>
          <t>Thereafter</t>
        </is>
      </c>
      <c r="B8" s="7" t="n">
        <v>0.2</v>
      </c>
      <c r="C8" s="4" t="inlineStr">
        <is>
          <t xml:space="preserve"> </t>
        </is>
      </c>
    </row>
    <row r="9">
      <c r="A9" s="4" t="inlineStr">
        <is>
          <t>Net Carrying Value</t>
        </is>
      </c>
      <c r="B9" s="5" t="n">
        <v>41.3</v>
      </c>
      <c r="C9" s="5" t="n">
        <v>24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ounts payable</t>
        </is>
      </c>
      <c r="B3" s="10" t="n">
        <v>93</v>
      </c>
      <c r="C3" s="5" t="n">
        <v>364.4</v>
      </c>
    </row>
    <row r="4">
      <c r="A4" s="4" t="inlineStr">
        <is>
          <t>Accrued settlement costs</t>
        </is>
      </c>
      <c r="B4" s="7" t="n">
        <v>222.3</v>
      </c>
      <c r="C4" s="7" t="n">
        <v>1.2</v>
      </c>
    </row>
    <row r="5">
      <c r="A5" s="4" t="inlineStr">
        <is>
          <t>Inventory received but not billed</t>
        </is>
      </c>
      <c r="B5" s="7" t="n">
        <v>86.09999999999999</v>
      </c>
      <c r="C5" s="7" t="n">
        <v>134.2</v>
      </c>
    </row>
    <row r="6">
      <c r="A6" s="4" t="inlineStr">
        <is>
          <t>Accrued music licensing royalties</t>
        </is>
      </c>
      <c r="B6" s="7" t="n">
        <v>65.7</v>
      </c>
      <c r="C6" s="7" t="n">
        <v>70.90000000000001</v>
      </c>
    </row>
    <row r="7">
      <c r="A7" s="4" t="inlineStr">
        <is>
          <t>Employee-related liabilities</t>
        </is>
      </c>
      <c r="B7" s="7" t="n">
        <v>59.6</v>
      </c>
      <c r="C7" s="7" t="n">
        <v>107.3</v>
      </c>
    </row>
    <row r="8">
      <c r="A8" s="4" t="inlineStr">
        <is>
          <t>Return reserve liability</t>
        </is>
      </c>
      <c r="B8" s="7" t="n">
        <v>48.6</v>
      </c>
      <c r="C8" s="7" t="n">
        <v>50.2</v>
      </c>
    </row>
    <row r="9">
      <c r="A9" s="4" t="inlineStr">
        <is>
          <t>Accrued professional services</t>
        </is>
      </c>
      <c r="B9" s="7" t="n">
        <v>36.5</v>
      </c>
      <c r="C9" s="7" t="n">
        <v>30.7</v>
      </c>
    </row>
    <row r="10">
      <c r="A10" s="4" t="inlineStr">
        <is>
          <t>Accrued marketing</t>
        </is>
      </c>
      <c r="B10" s="7" t="n">
        <v>29.3</v>
      </c>
      <c r="C10" s="7" t="n">
        <v>59.9</v>
      </c>
    </row>
    <row r="11">
      <c r="A11" s="4" t="inlineStr">
        <is>
          <t>Product warranty</t>
        </is>
      </c>
      <c r="B11" s="7" t="n">
        <v>19.5</v>
      </c>
      <c r="C11" s="7" t="n">
        <v>34.2</v>
      </c>
    </row>
    <row r="12">
      <c r="A12" s="4" t="inlineStr">
        <is>
          <t>Accrued capital expenditures</t>
        </is>
      </c>
      <c r="B12" s="6" t="n">
        <v>17</v>
      </c>
      <c r="C12" s="7" t="n">
        <v>40.9</v>
      </c>
    </row>
    <row r="13">
      <c r="A13" s="4" t="inlineStr">
        <is>
          <t>Other</t>
        </is>
      </c>
      <c r="B13" s="7" t="n">
        <v>119.8</v>
      </c>
      <c r="C13" s="7" t="n">
        <v>95.2</v>
      </c>
    </row>
    <row r="14">
      <c r="A14" s="4" t="inlineStr">
        <is>
          <t>Total accounts payable and accrued expenses</t>
        </is>
      </c>
      <c r="B14" s="5" t="n">
        <v>797.4</v>
      </c>
      <c r="C14" s="5" t="n">
        <v>98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for Operating Leases (Details) - USD ($) $ in Millions</t>
        </is>
      </c>
      <c r="B1" s="2" t="inlineStr">
        <is>
          <t>Jun. 30, 2022</t>
        </is>
      </c>
      <c r="C1" s="2" t="inlineStr">
        <is>
          <t>Jun. 30, 2021</t>
        </is>
      </c>
    </row>
    <row r="2">
      <c r="A2" s="3" t="inlineStr">
        <is>
          <t>Lessee, Operating Lease, Liability, Payment, Due [Abstract]</t>
        </is>
      </c>
      <c r="B2" s="4" t="inlineStr">
        <is>
          <t xml:space="preserve"> </t>
        </is>
      </c>
      <c r="C2" s="4" t="inlineStr">
        <is>
          <t xml:space="preserve"> </t>
        </is>
      </c>
    </row>
    <row r="3">
      <c r="A3" s="4" t="inlineStr">
        <is>
          <t>2023</t>
        </is>
      </c>
      <c r="B3" s="5" t="n">
        <v>136.2</v>
      </c>
      <c r="C3" s="4" t="inlineStr">
        <is>
          <t xml:space="preserve"> </t>
        </is>
      </c>
    </row>
    <row r="4">
      <c r="A4" s="4" t="inlineStr">
        <is>
          <t>2024</t>
        </is>
      </c>
      <c r="B4" s="7" t="n">
        <v>129.6</v>
      </c>
      <c r="C4" s="4" t="inlineStr">
        <is>
          <t xml:space="preserve"> </t>
        </is>
      </c>
    </row>
    <row r="5">
      <c r="A5" s="4" t="inlineStr">
        <is>
          <t>2025</t>
        </is>
      </c>
      <c r="B5" s="7" t="n">
        <v>113.2</v>
      </c>
      <c r="C5" s="4" t="inlineStr">
        <is>
          <t xml:space="preserve"> </t>
        </is>
      </c>
    </row>
    <row r="6">
      <c r="A6" s="4" t="inlineStr">
        <is>
          <t>2026</t>
        </is>
      </c>
      <c r="B6" s="7" t="n">
        <v>106.2</v>
      </c>
      <c r="C6" s="4" t="inlineStr">
        <is>
          <t xml:space="preserve"> </t>
        </is>
      </c>
    </row>
    <row r="7">
      <c r="A7" s="4" t="inlineStr">
        <is>
          <t>2027</t>
        </is>
      </c>
      <c r="B7" s="7" t="n">
        <v>98.59999999999999</v>
      </c>
      <c r="C7" s="4" t="inlineStr">
        <is>
          <t xml:space="preserve"> </t>
        </is>
      </c>
    </row>
    <row r="8">
      <c r="A8" s="4" t="inlineStr">
        <is>
          <t>Thereafter</t>
        </is>
      </c>
      <c r="B8" s="7" t="n">
        <v>487.2</v>
      </c>
      <c r="C8" s="4" t="inlineStr">
        <is>
          <t xml:space="preserve"> </t>
        </is>
      </c>
    </row>
    <row r="9">
      <c r="A9" s="4" t="inlineStr">
        <is>
          <t>Total</t>
        </is>
      </c>
      <c r="B9" s="6" t="n">
        <v>1071</v>
      </c>
      <c r="C9" s="10" t="n">
        <v>944</v>
      </c>
    </row>
    <row r="10">
      <c r="A10" s="4" t="inlineStr">
        <is>
          <t>Tenant improvement receivable in 2022</t>
        </is>
      </c>
      <c r="B10" s="10" t="n">
        <v>13</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Supplemental Balance Sheet Information (Details) - USD ($) $ in Million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eighted-average remaining lease term (years)</t>
        </is>
      </c>
      <c r="B3" s="4" t="inlineStr">
        <is>
          <t>9 years 8 months 12 days</t>
        </is>
      </c>
      <c r="C3" s="4" t="inlineStr">
        <is>
          <t>11 years 4 months 24 days</t>
        </is>
      </c>
    </row>
    <row r="4">
      <c r="A4" s="4" t="inlineStr">
        <is>
          <t>Weighted-average discount rate</t>
        </is>
      </c>
      <c r="B4" s="12" t="n">
        <v>0.0498</v>
      </c>
      <c r="C4" s="12" t="n">
        <v>0.0535</v>
      </c>
    </row>
    <row r="5">
      <c r="A5" s="4" t="inlineStr">
        <is>
          <t>Total</t>
        </is>
      </c>
      <c r="B5" s="10" t="n">
        <v>1071</v>
      </c>
      <c r="C5" s="10" t="n">
        <v>944</v>
      </c>
    </row>
    <row r="6">
      <c r="A6" s="4" t="inlineStr">
        <is>
          <t>Less: Imputed interest</t>
        </is>
      </c>
      <c r="B6" s="7" t="n">
        <v>-259.1</v>
      </c>
      <c r="C6" s="7" t="n">
        <v>-261.6</v>
      </c>
    </row>
    <row r="7">
      <c r="A7" s="4" t="inlineStr">
        <is>
          <t>Total Discounted Lease Liability</t>
        </is>
      </c>
      <c r="B7" s="7" t="n">
        <v>811.8</v>
      </c>
      <c r="C7" s="7" t="n">
        <v>682.3</v>
      </c>
    </row>
    <row r="8">
      <c r="A8" s="4" t="inlineStr">
        <is>
          <t>Current portion of lease liability</t>
        </is>
      </c>
      <c r="B8" s="7" t="n">
        <v>86.40000000000001</v>
      </c>
      <c r="C8" s="7" t="n">
        <v>61.9</v>
      </c>
    </row>
    <row r="9">
      <c r="A9" s="4" t="inlineStr">
        <is>
          <t>Non-current portion of lease liability</t>
        </is>
      </c>
      <c r="B9" s="5" t="n">
        <v>725.4</v>
      </c>
      <c r="C9" s="5" t="n">
        <v>62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Other Information Related to Leases (Details) - USD ($) $ in Million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rom operating leases</t>
        </is>
      </c>
      <c r="B4" s="5" t="n">
        <v>109.8</v>
      </c>
      <c r="C4" s="5" t="n">
        <v>47.3</v>
      </c>
    </row>
    <row r="5">
      <c r="A5" s="4" t="inlineStr">
        <is>
          <t>Right-of-use assets obtained in exchange for operating lease liabilities (non-cash)</t>
        </is>
      </c>
      <c r="B5" s="5" t="n">
        <v>213.7</v>
      </c>
      <c r="C5" s="5" t="n">
        <v>14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un. 30, 2022</t>
        </is>
      </c>
      <c r="C2" s="2" t="inlineStr">
        <is>
          <t>Jun. 30, 2021</t>
        </is>
      </c>
      <c r="D2" s="2" t="inlineStr">
        <is>
          <t>Jun.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167.4</v>
      </c>
      <c r="C4" s="5" t="n">
        <v>122.4</v>
      </c>
      <c r="D4" s="4" t="inlineStr">
        <is>
          <t xml:space="preserve"> </t>
        </is>
      </c>
    </row>
    <row r="5">
      <c r="A5" s="4" t="inlineStr">
        <is>
          <t>Variable lease expense</t>
        </is>
      </c>
      <c r="B5" s="7" t="n">
        <v>29.5</v>
      </c>
      <c r="C5" s="7" t="n">
        <v>17.2</v>
      </c>
      <c r="D5" s="4" t="inlineStr">
        <is>
          <t xml:space="preserve"> </t>
        </is>
      </c>
    </row>
    <row r="6">
      <c r="A6" s="4" t="inlineStr">
        <is>
          <t>Short-term lease expense</t>
        </is>
      </c>
      <c r="B6" s="7" t="n">
        <v>1.5</v>
      </c>
      <c r="C6" s="7" t="n">
        <v>4.2</v>
      </c>
      <c r="D6" s="4" t="inlineStr">
        <is>
          <t xml:space="preserve"> </t>
        </is>
      </c>
    </row>
    <row r="7">
      <c r="A7" s="4" t="inlineStr">
        <is>
          <t>Impairment loss</t>
        </is>
      </c>
      <c r="B7" s="4" t="inlineStr">
        <is>
          <t xml:space="preserve"> </t>
        </is>
      </c>
      <c r="C7" s="6" t="n">
        <v>0</v>
      </c>
      <c r="D7" s="10" t="n">
        <v>0</v>
      </c>
    </row>
    <row r="8">
      <c r="A8" s="4" t="inlineStr">
        <is>
          <t>Carrying value of these right-of-use assets</t>
        </is>
      </c>
      <c r="B8" s="7" t="n">
        <v>662.5</v>
      </c>
      <c r="C8" s="7" t="n">
        <v>580.1</v>
      </c>
      <c r="D8" s="4" t="inlineStr">
        <is>
          <t xml:space="preserve"> </t>
        </is>
      </c>
    </row>
    <row r="9">
      <c r="A9" s="4" t="inlineStr">
        <is>
          <t>Connected Fitness Product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Impairment loss</t>
        </is>
      </c>
      <c r="B11" s="7" t="n">
        <v>28.5</v>
      </c>
      <c r="C11" s="4" t="inlineStr">
        <is>
          <t xml:space="preserve"> </t>
        </is>
      </c>
      <c r="D11" s="4" t="inlineStr">
        <is>
          <t xml:space="preserve"> </t>
        </is>
      </c>
    </row>
    <row r="12">
      <c r="A12" s="4" t="inlineStr">
        <is>
          <t>Carrying value of these right-of-use assets</t>
        </is>
      </c>
      <c r="B12" s="5" t="n">
        <v>132.7</v>
      </c>
      <c r="C12" s="5" t="n">
        <v>161.2</v>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50" customWidth="1" min="3" max="3"/>
    <col width="39" customWidth="1" min="4" max="4"/>
    <col width="46" customWidth="1" min="5" max="5"/>
    <col width="27" customWidth="1" min="6" max="6"/>
    <col width="39" customWidth="1" min="7" max="7"/>
    <col width="20" customWidth="1" min="8" max="8"/>
    <col width="70" customWidth="1" min="9" max="9"/>
  </cols>
  <sheetData>
    <row r="1">
      <c r="A1" s="1" t="inlineStr">
        <is>
          <t>CONSOLIDATED STATEMENTS OF STOCKHOLDERS’ EQUITY - USD ($) shares in Millions, $ in Millions</t>
        </is>
      </c>
      <c r="B1" s="2" t="inlineStr">
        <is>
          <t>Total</t>
        </is>
      </c>
      <c r="C1" s="2" t="inlineStr">
        <is>
          <t>Cumulative Effect, Period of Adoption, Adjustment</t>
        </is>
      </c>
      <c r="D1" s="2" t="inlineStr">
        <is>
          <t>Redeemable Convertible Preferred Stock</t>
        </is>
      </c>
      <c r="E1" s="2" t="inlineStr">
        <is>
          <t>Common Stock Class A and Class B Common Stock</t>
        </is>
      </c>
      <c r="F1" s="2" t="inlineStr">
        <is>
          <t>Additional Paid-In Capital</t>
        </is>
      </c>
      <c r="G1" s="2" t="inlineStr">
        <is>
          <t>Accumulated Other Comprehensive Income</t>
        </is>
      </c>
      <c r="H1" s="2" t="inlineStr">
        <is>
          <t>Accumulated Deficit</t>
        </is>
      </c>
      <c r="I1" s="2" t="inlineStr">
        <is>
          <t>Accumulated Deficit Cumulative Effect, Period of Adoption, Adjustment</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nding balance (in shares)</t>
        </is>
      </c>
      <c r="B3" s="4" t="inlineStr">
        <is>
          <t xml:space="preserve"> </t>
        </is>
      </c>
      <c r="C3" s="4" t="inlineStr">
        <is>
          <t xml:space="preserve"> </t>
        </is>
      </c>
      <c r="D3" s="7" t="n">
        <v>210.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 at Jun. 30, 2019</t>
        </is>
      </c>
      <c r="B4" s="4" t="inlineStr">
        <is>
          <t xml:space="preserve"> </t>
        </is>
      </c>
      <c r="C4" s="4" t="inlineStr">
        <is>
          <t xml:space="preserve"> </t>
        </is>
      </c>
      <c r="D4" s="7" t="n">
        <v>210.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Jun. 30, 2019</t>
        </is>
      </c>
      <c r="B5" s="4" t="inlineStr">
        <is>
          <t xml:space="preserve"> </t>
        </is>
      </c>
      <c r="C5" s="4" t="inlineStr">
        <is>
          <t xml:space="preserve"> </t>
        </is>
      </c>
      <c r="D5" s="5" t="n">
        <v>941.1</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Temporary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redeemable convertible preferred stock to common stock (in shares)</t>
        </is>
      </c>
      <c r="B7" s="4" t="inlineStr">
        <is>
          <t xml:space="preserve"> </t>
        </is>
      </c>
      <c r="C7" s="4" t="inlineStr">
        <is>
          <t xml:space="preserve"> </t>
        </is>
      </c>
      <c r="D7" s="7" t="n">
        <v>-210.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redeemable convertible preferred stock to common stock</t>
        </is>
      </c>
      <c r="B8" s="4" t="inlineStr">
        <is>
          <t xml:space="preserve"> </t>
        </is>
      </c>
      <c r="C8" s="4" t="inlineStr">
        <is>
          <t xml:space="preserve"> </t>
        </is>
      </c>
      <c r="D8" s="5" t="n">
        <v>-941.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Jun. 30, 2020</t>
        </is>
      </c>
      <c r="B9" s="4" t="inlineStr">
        <is>
          <t xml:space="preserve"> </t>
        </is>
      </c>
      <c r="C9" s="4" t="inlineStr">
        <is>
          <t xml:space="preserve"> </t>
        </is>
      </c>
      <c r="D9" s="10"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in shares) at Jun. 30, 2019</t>
        </is>
      </c>
      <c r="B10" s="4" t="inlineStr">
        <is>
          <t xml:space="preserve"> </t>
        </is>
      </c>
      <c r="C10" s="4" t="inlineStr">
        <is>
          <t xml:space="preserve"> </t>
        </is>
      </c>
      <c r="D10" s="4" t="inlineStr">
        <is>
          <t xml:space="preserve"> </t>
        </is>
      </c>
      <c r="E10" s="7" t="n">
        <v>25.3</v>
      </c>
      <c r="F10" s="4" t="inlineStr">
        <is>
          <t xml:space="preserve"> </t>
        </is>
      </c>
      <c r="G10" s="4" t="inlineStr">
        <is>
          <t xml:space="preserve"> </t>
        </is>
      </c>
      <c r="H10" s="4" t="inlineStr">
        <is>
          <t xml:space="preserve"> </t>
        </is>
      </c>
      <c r="I10" s="4" t="inlineStr">
        <is>
          <t xml:space="preserve"> </t>
        </is>
      </c>
    </row>
    <row r="11">
      <c r="A11" s="4" t="inlineStr">
        <is>
          <t>Beginning balance at Jun. 30, 2019</t>
        </is>
      </c>
      <c r="B11" s="5" t="n">
        <v>-538.6</v>
      </c>
      <c r="C11" s="5" t="n">
        <v>7.2</v>
      </c>
      <c r="D11" s="4" t="inlineStr">
        <is>
          <t xml:space="preserve"> </t>
        </is>
      </c>
      <c r="E11" s="10" t="n">
        <v>0</v>
      </c>
      <c r="F11" s="5" t="n">
        <v>90.7</v>
      </c>
      <c r="G11" s="5" t="n">
        <v>0.2</v>
      </c>
      <c r="H11" s="5" t="n">
        <v>-629.5</v>
      </c>
      <c r="I11" s="5" t="n">
        <v>7.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pursuant to public offering, net of issuance costs (in shares)</t>
        </is>
      </c>
      <c r="B13" s="4" t="inlineStr">
        <is>
          <t xml:space="preserve"> </t>
        </is>
      </c>
      <c r="C13" s="4" t="inlineStr">
        <is>
          <t xml:space="preserve"> </t>
        </is>
      </c>
      <c r="D13" s="4" t="inlineStr">
        <is>
          <t xml:space="preserve"> </t>
        </is>
      </c>
      <c r="E13" s="7" t="n">
        <v>43.4</v>
      </c>
      <c r="F13" s="4" t="inlineStr">
        <is>
          <t xml:space="preserve"> </t>
        </is>
      </c>
      <c r="G13" s="4" t="inlineStr">
        <is>
          <t xml:space="preserve"> </t>
        </is>
      </c>
      <c r="H13" s="4" t="inlineStr">
        <is>
          <t xml:space="preserve"> </t>
        </is>
      </c>
      <c r="I13" s="4" t="inlineStr">
        <is>
          <t xml:space="preserve"> </t>
        </is>
      </c>
    </row>
    <row r="14">
      <c r="A14" s="4" t="inlineStr">
        <is>
          <t>Issuance of common stock pursuant to public offering, net of issuance costs</t>
        </is>
      </c>
      <c r="B14" s="7" t="n">
        <v>1195.7</v>
      </c>
      <c r="C14" s="4" t="inlineStr">
        <is>
          <t xml:space="preserve"> </t>
        </is>
      </c>
      <c r="D14" s="4" t="inlineStr">
        <is>
          <t xml:space="preserve"> </t>
        </is>
      </c>
      <c r="E14" s="4" t="inlineStr">
        <is>
          <t xml:space="preserve"> </t>
        </is>
      </c>
      <c r="F14" s="7" t="n">
        <v>1195.7</v>
      </c>
      <c r="G14" s="4" t="inlineStr">
        <is>
          <t xml:space="preserve"> </t>
        </is>
      </c>
      <c r="H14" s="4" t="inlineStr">
        <is>
          <t xml:space="preserve"> </t>
        </is>
      </c>
      <c r="I14" s="4" t="inlineStr">
        <is>
          <t xml:space="preserve"> </t>
        </is>
      </c>
    </row>
    <row r="15">
      <c r="A15" s="4" t="inlineStr">
        <is>
          <t>Conversion of redeemable convertible preferred stock to common stock (in shares)</t>
        </is>
      </c>
      <c r="B15" s="4" t="inlineStr">
        <is>
          <t xml:space="preserve"> </t>
        </is>
      </c>
      <c r="C15" s="4" t="inlineStr">
        <is>
          <t xml:space="preserve"> </t>
        </is>
      </c>
      <c r="D15" s="4" t="inlineStr">
        <is>
          <t xml:space="preserve"> </t>
        </is>
      </c>
      <c r="E15" s="7" t="n">
        <v>210.6</v>
      </c>
      <c r="F15" s="4" t="inlineStr">
        <is>
          <t xml:space="preserve"> </t>
        </is>
      </c>
      <c r="G15" s="4" t="inlineStr">
        <is>
          <t xml:space="preserve"> </t>
        </is>
      </c>
      <c r="H15" s="4" t="inlineStr">
        <is>
          <t xml:space="preserve"> </t>
        </is>
      </c>
      <c r="I15" s="4" t="inlineStr">
        <is>
          <t xml:space="preserve"> </t>
        </is>
      </c>
    </row>
    <row r="16">
      <c r="A16" s="4" t="inlineStr">
        <is>
          <t>Conversion of redeemable convertible preferred stock to common stock</t>
        </is>
      </c>
      <c r="B16" s="7" t="n">
        <v>941.1</v>
      </c>
      <c r="C16" s="4" t="inlineStr">
        <is>
          <t xml:space="preserve"> </t>
        </is>
      </c>
      <c r="D16" s="4" t="inlineStr">
        <is>
          <t xml:space="preserve"> </t>
        </is>
      </c>
      <c r="E16" s="4" t="inlineStr">
        <is>
          <t xml:space="preserve"> </t>
        </is>
      </c>
      <c r="F16" s="7" t="n">
        <v>941.1</v>
      </c>
      <c r="G16" s="4" t="inlineStr">
        <is>
          <t xml:space="preserve"> </t>
        </is>
      </c>
      <c r="H16" s="4" t="inlineStr">
        <is>
          <t xml:space="preserve"> </t>
        </is>
      </c>
      <c r="I16" s="4" t="inlineStr">
        <is>
          <t xml:space="preserve"> </t>
        </is>
      </c>
    </row>
    <row r="17">
      <c r="A17" s="4" t="inlineStr">
        <is>
          <t>Activity related to stock-based compensation (in shares)</t>
        </is>
      </c>
      <c r="B17" s="4" t="inlineStr">
        <is>
          <t xml:space="preserve"> </t>
        </is>
      </c>
      <c r="C17" s="4" t="inlineStr">
        <is>
          <t xml:space="preserve"> </t>
        </is>
      </c>
      <c r="D17" s="4" t="inlineStr">
        <is>
          <t xml:space="preserve"> </t>
        </is>
      </c>
      <c r="E17" s="7" t="n">
        <v>8.5</v>
      </c>
      <c r="F17" s="4" t="inlineStr">
        <is>
          <t xml:space="preserve"> </t>
        </is>
      </c>
      <c r="G17" s="4" t="inlineStr">
        <is>
          <t xml:space="preserve"> </t>
        </is>
      </c>
      <c r="H17" s="4" t="inlineStr">
        <is>
          <t xml:space="preserve"> </t>
        </is>
      </c>
      <c r="I17" s="4" t="inlineStr">
        <is>
          <t xml:space="preserve"> </t>
        </is>
      </c>
    </row>
    <row r="18">
      <c r="A18" s="4" t="inlineStr">
        <is>
          <t>Activity related to stock-based compensation</t>
        </is>
      </c>
      <c r="B18" s="7" t="n">
        <v>130.7</v>
      </c>
      <c r="C18" s="4" t="inlineStr">
        <is>
          <t xml:space="preserve"> </t>
        </is>
      </c>
      <c r="D18" s="4" t="inlineStr">
        <is>
          <t xml:space="preserve"> </t>
        </is>
      </c>
      <c r="E18" s="4" t="inlineStr">
        <is>
          <t xml:space="preserve"> </t>
        </is>
      </c>
      <c r="F18" s="7" t="n">
        <v>130.7</v>
      </c>
      <c r="G18" s="4" t="inlineStr">
        <is>
          <t xml:space="preserve"> </t>
        </is>
      </c>
      <c r="H18" s="4" t="inlineStr">
        <is>
          <t xml:space="preserve"> </t>
        </is>
      </c>
      <c r="I18" s="4" t="inlineStr">
        <is>
          <t xml:space="preserve"> </t>
        </is>
      </c>
    </row>
    <row r="19">
      <c r="A19" s="4" t="inlineStr">
        <is>
          <t>Issuance of common stock under employee stock purchase plan (in shares)</t>
        </is>
      </c>
      <c r="B19" s="4" t="inlineStr">
        <is>
          <t xml:space="preserve"> </t>
        </is>
      </c>
      <c r="C19" s="4" t="inlineStr">
        <is>
          <t xml:space="preserve"> </t>
        </is>
      </c>
      <c r="D19" s="4" t="inlineStr">
        <is>
          <t xml:space="preserve"> </t>
        </is>
      </c>
      <c r="E19" s="7" t="n">
        <v>0.2</v>
      </c>
      <c r="F19" s="4" t="inlineStr">
        <is>
          <t xml:space="preserve"> </t>
        </is>
      </c>
      <c r="G19" s="4" t="inlineStr">
        <is>
          <t xml:space="preserve"> </t>
        </is>
      </c>
      <c r="H19" s="4" t="inlineStr">
        <is>
          <t xml:space="preserve"> </t>
        </is>
      </c>
      <c r="I19" s="4" t="inlineStr">
        <is>
          <t xml:space="preserve"> </t>
        </is>
      </c>
    </row>
    <row r="20">
      <c r="A20" s="4" t="inlineStr">
        <is>
          <t>Issuance of common stock under employee stock purchase plan</t>
        </is>
      </c>
      <c r="B20" s="7" t="n">
        <v>3.7</v>
      </c>
      <c r="C20" s="4" t="inlineStr">
        <is>
          <t xml:space="preserve"> </t>
        </is>
      </c>
      <c r="D20" s="4" t="inlineStr">
        <is>
          <t xml:space="preserve"> </t>
        </is>
      </c>
      <c r="E20" s="4" t="inlineStr">
        <is>
          <t xml:space="preserve"> </t>
        </is>
      </c>
      <c r="F20" s="7" t="n">
        <v>3.7</v>
      </c>
      <c r="G20" s="4" t="inlineStr">
        <is>
          <t xml:space="preserve"> </t>
        </is>
      </c>
      <c r="H20" s="4" t="inlineStr">
        <is>
          <t xml:space="preserve"> </t>
        </is>
      </c>
      <c r="I20" s="4" t="inlineStr">
        <is>
          <t xml:space="preserve"> </t>
        </is>
      </c>
    </row>
    <row r="21">
      <c r="A21" s="4" t="inlineStr">
        <is>
          <t>Other comprehensive income (loss)</t>
        </is>
      </c>
      <c r="B21" s="7" t="n">
        <v>9.9</v>
      </c>
      <c r="C21" s="4" t="inlineStr">
        <is>
          <t xml:space="preserve"> </t>
        </is>
      </c>
      <c r="D21" s="4" t="inlineStr">
        <is>
          <t xml:space="preserve"> </t>
        </is>
      </c>
      <c r="E21" s="4" t="inlineStr">
        <is>
          <t xml:space="preserve"> </t>
        </is>
      </c>
      <c r="F21" s="4" t="inlineStr">
        <is>
          <t xml:space="preserve"> </t>
        </is>
      </c>
      <c r="G21" s="7" t="n">
        <v>9.9</v>
      </c>
      <c r="H21" s="4" t="inlineStr">
        <is>
          <t xml:space="preserve"> </t>
        </is>
      </c>
      <c r="I21" s="4" t="inlineStr">
        <is>
          <t xml:space="preserve"> </t>
        </is>
      </c>
    </row>
    <row r="22">
      <c r="A22" s="4" t="inlineStr">
        <is>
          <t>Net loss</t>
        </is>
      </c>
      <c r="B22" s="7" t="n">
        <v>-71.59999999999999</v>
      </c>
      <c r="C22" s="4" t="inlineStr">
        <is>
          <t xml:space="preserve"> </t>
        </is>
      </c>
      <c r="D22" s="4" t="inlineStr">
        <is>
          <t xml:space="preserve"> </t>
        </is>
      </c>
      <c r="E22" s="4" t="inlineStr">
        <is>
          <t xml:space="preserve"> </t>
        </is>
      </c>
      <c r="F22" s="4" t="inlineStr">
        <is>
          <t xml:space="preserve"> </t>
        </is>
      </c>
      <c r="G22" s="4" t="inlineStr">
        <is>
          <t xml:space="preserve"> </t>
        </is>
      </c>
      <c r="H22" s="7" t="n">
        <v>-71.59999999999999</v>
      </c>
      <c r="I22" s="4" t="inlineStr">
        <is>
          <t xml:space="preserve"> </t>
        </is>
      </c>
    </row>
    <row r="23">
      <c r="A23" s="4" t="inlineStr">
        <is>
          <t>Ending balance (in shares) at Jun. 30, 2020</t>
        </is>
      </c>
      <c r="B23" s="4" t="inlineStr">
        <is>
          <t xml:space="preserve"> </t>
        </is>
      </c>
      <c r="C23" s="4" t="inlineStr">
        <is>
          <t xml:space="preserve"> </t>
        </is>
      </c>
      <c r="D23" s="4" t="inlineStr">
        <is>
          <t xml:space="preserve"> </t>
        </is>
      </c>
      <c r="E23" s="7" t="n">
        <v>288.1</v>
      </c>
      <c r="F23" s="4" t="inlineStr">
        <is>
          <t xml:space="preserve"> </t>
        </is>
      </c>
      <c r="G23" s="4" t="inlineStr">
        <is>
          <t xml:space="preserve"> </t>
        </is>
      </c>
      <c r="H23" s="4" t="inlineStr">
        <is>
          <t xml:space="preserve"> </t>
        </is>
      </c>
      <c r="I23" s="4" t="inlineStr">
        <is>
          <t xml:space="preserve"> </t>
        </is>
      </c>
    </row>
    <row r="24">
      <c r="A24" s="4" t="inlineStr">
        <is>
          <t>Ending balance at Jun. 30, 2020</t>
        </is>
      </c>
      <c r="B24" s="6" t="n">
        <v>1678</v>
      </c>
      <c r="C24" s="4" t="inlineStr">
        <is>
          <t xml:space="preserve"> </t>
        </is>
      </c>
      <c r="D24" s="4" t="inlineStr">
        <is>
          <t xml:space="preserve"> </t>
        </is>
      </c>
      <c r="E24" s="10" t="n">
        <v>0</v>
      </c>
      <c r="F24" s="7" t="n">
        <v>2361.8</v>
      </c>
      <c r="G24" s="7" t="n">
        <v>10.1</v>
      </c>
      <c r="H24" s="7" t="n">
        <v>-693.9</v>
      </c>
      <c r="I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in shares)</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in shares) at Jun. 30, 2020</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Jun. 30, 2021</t>
        </is>
      </c>
      <c r="B28" s="4" t="inlineStr">
        <is>
          <t xml:space="preserve"> </t>
        </is>
      </c>
      <c r="C28" s="4" t="inlineStr">
        <is>
          <t xml:space="preserve"> </t>
        </is>
      </c>
      <c r="D28" s="10"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tivity related to stock-based compensation (in shares)</t>
        </is>
      </c>
      <c r="B30" s="4" t="inlineStr">
        <is>
          <t xml:space="preserve"> </t>
        </is>
      </c>
      <c r="C30" s="4" t="inlineStr">
        <is>
          <t xml:space="preserve"> </t>
        </is>
      </c>
      <c r="D30" s="4" t="inlineStr">
        <is>
          <t xml:space="preserve"> </t>
        </is>
      </c>
      <c r="E30" s="7" t="n">
        <v>11.6</v>
      </c>
      <c r="F30" s="4" t="inlineStr">
        <is>
          <t xml:space="preserve"> </t>
        </is>
      </c>
      <c r="G30" s="4" t="inlineStr">
        <is>
          <t xml:space="preserve"> </t>
        </is>
      </c>
      <c r="H30" s="4" t="inlineStr">
        <is>
          <t xml:space="preserve"> </t>
        </is>
      </c>
      <c r="I30" s="4" t="inlineStr">
        <is>
          <t xml:space="preserve"> </t>
        </is>
      </c>
    </row>
    <row r="31">
      <c r="A31" s="4" t="inlineStr">
        <is>
          <t>Activity related to stock-based compensation</t>
        </is>
      </c>
      <c r="B31" s="7" t="n">
        <v>165.2</v>
      </c>
      <c r="C31" s="4" t="inlineStr">
        <is>
          <t xml:space="preserve"> </t>
        </is>
      </c>
      <c r="D31" s="4" t="inlineStr">
        <is>
          <t xml:space="preserve"> </t>
        </is>
      </c>
      <c r="E31" s="4" t="inlineStr">
        <is>
          <t xml:space="preserve"> </t>
        </is>
      </c>
      <c r="F31" s="7" t="n">
        <v>165.2</v>
      </c>
      <c r="G31" s="4" t="inlineStr">
        <is>
          <t xml:space="preserve"> </t>
        </is>
      </c>
      <c r="H31" s="4" t="inlineStr">
        <is>
          <t xml:space="preserve"> </t>
        </is>
      </c>
      <c r="I31" s="4" t="inlineStr">
        <is>
          <t xml:space="preserve"> </t>
        </is>
      </c>
    </row>
    <row r="32">
      <c r="A32" s="4" t="inlineStr">
        <is>
          <t>Issuance of common stock under employee stock purchase plan (in shares)</t>
        </is>
      </c>
      <c r="B32" s="4" t="inlineStr">
        <is>
          <t xml:space="preserve"> </t>
        </is>
      </c>
      <c r="C32" s="4" t="inlineStr">
        <is>
          <t xml:space="preserve"> </t>
        </is>
      </c>
      <c r="D32" s="4" t="inlineStr">
        <is>
          <t xml:space="preserve"> </t>
        </is>
      </c>
      <c r="E32" s="7" t="n">
        <v>0.5</v>
      </c>
      <c r="F32" s="4" t="inlineStr">
        <is>
          <t xml:space="preserve"> </t>
        </is>
      </c>
      <c r="G32" s="4" t="inlineStr">
        <is>
          <t xml:space="preserve"> </t>
        </is>
      </c>
      <c r="H32" s="4" t="inlineStr">
        <is>
          <t xml:space="preserve"> </t>
        </is>
      </c>
      <c r="I32" s="4" t="inlineStr">
        <is>
          <t xml:space="preserve"> </t>
        </is>
      </c>
    </row>
    <row r="33">
      <c r="A33" s="4" t="inlineStr">
        <is>
          <t>Issuance of common stock under employee stock purchase plan</t>
        </is>
      </c>
      <c r="B33" s="7" t="n">
        <v>13.1</v>
      </c>
      <c r="C33" s="4" t="inlineStr">
        <is>
          <t xml:space="preserve"> </t>
        </is>
      </c>
      <c r="D33" s="4" t="inlineStr">
        <is>
          <t xml:space="preserve"> </t>
        </is>
      </c>
      <c r="E33" s="4" t="inlineStr">
        <is>
          <t xml:space="preserve"> </t>
        </is>
      </c>
      <c r="F33" s="7" t="n">
        <v>13.1</v>
      </c>
      <c r="G33" s="4" t="inlineStr">
        <is>
          <t xml:space="preserve"> </t>
        </is>
      </c>
      <c r="H33" s="4" t="inlineStr">
        <is>
          <t xml:space="preserve"> </t>
        </is>
      </c>
      <c r="I33" s="4" t="inlineStr">
        <is>
          <t xml:space="preserve"> </t>
        </is>
      </c>
    </row>
    <row r="34">
      <c r="A34" s="4" t="inlineStr">
        <is>
          <t>Equity component of convertible senior notes, net of issuance costs</t>
        </is>
      </c>
      <c r="B34" s="7" t="n">
        <v>160.1</v>
      </c>
      <c r="C34" s="4" t="inlineStr">
        <is>
          <t xml:space="preserve"> </t>
        </is>
      </c>
      <c r="D34" s="4" t="inlineStr">
        <is>
          <t xml:space="preserve"> </t>
        </is>
      </c>
      <c r="E34" s="4" t="inlineStr">
        <is>
          <t xml:space="preserve"> </t>
        </is>
      </c>
      <c r="F34" s="7" t="n">
        <v>160.1</v>
      </c>
      <c r="G34" s="4" t="inlineStr">
        <is>
          <t xml:space="preserve"> </t>
        </is>
      </c>
      <c r="H34" s="4" t="inlineStr">
        <is>
          <t xml:space="preserve"> </t>
        </is>
      </c>
      <c r="I34" s="4" t="inlineStr">
        <is>
          <t xml:space="preserve"> </t>
        </is>
      </c>
    </row>
    <row r="35">
      <c r="A35" s="4" t="inlineStr">
        <is>
          <t>Purchases of capped calls related to convertible senior notes</t>
        </is>
      </c>
      <c r="B35" s="7" t="n">
        <v>-81.3</v>
      </c>
      <c r="C35" s="4" t="inlineStr">
        <is>
          <t xml:space="preserve"> </t>
        </is>
      </c>
      <c r="D35" s="4" t="inlineStr">
        <is>
          <t xml:space="preserve"> </t>
        </is>
      </c>
      <c r="E35" s="4" t="inlineStr">
        <is>
          <t xml:space="preserve"> </t>
        </is>
      </c>
      <c r="F35" s="7" t="n">
        <v>-81.3</v>
      </c>
      <c r="G35" s="4" t="inlineStr">
        <is>
          <t xml:space="preserve"> </t>
        </is>
      </c>
      <c r="H35" s="4" t="inlineStr">
        <is>
          <t xml:space="preserve"> </t>
        </is>
      </c>
      <c r="I35" s="4" t="inlineStr">
        <is>
          <t xml:space="preserve"> </t>
        </is>
      </c>
    </row>
    <row r="36">
      <c r="A36" s="4" t="inlineStr">
        <is>
          <t>Other comprehensive income (loss)</t>
        </is>
      </c>
      <c r="B36" s="7" t="n">
        <v>8.1</v>
      </c>
      <c r="C36" s="4" t="inlineStr">
        <is>
          <t xml:space="preserve"> </t>
        </is>
      </c>
      <c r="D36" s="4" t="inlineStr">
        <is>
          <t xml:space="preserve"> </t>
        </is>
      </c>
      <c r="E36" s="4" t="inlineStr">
        <is>
          <t xml:space="preserve"> </t>
        </is>
      </c>
      <c r="F36" s="4" t="inlineStr">
        <is>
          <t xml:space="preserve"> </t>
        </is>
      </c>
      <c r="G36" s="7" t="n">
        <v>8.1</v>
      </c>
      <c r="H36" s="4" t="inlineStr">
        <is>
          <t xml:space="preserve"> </t>
        </is>
      </c>
      <c r="I36" s="4" t="inlineStr">
        <is>
          <t xml:space="preserve"> </t>
        </is>
      </c>
    </row>
    <row r="37">
      <c r="A37" s="4" t="inlineStr">
        <is>
          <t>Net loss</t>
        </is>
      </c>
      <c r="B37" s="6" t="n">
        <v>-189</v>
      </c>
      <c r="C37" s="4" t="inlineStr">
        <is>
          <t xml:space="preserve"> </t>
        </is>
      </c>
      <c r="D37" s="4" t="inlineStr">
        <is>
          <t xml:space="preserve"> </t>
        </is>
      </c>
      <c r="E37" s="4" t="inlineStr">
        <is>
          <t xml:space="preserve"> </t>
        </is>
      </c>
      <c r="F37" s="4" t="inlineStr">
        <is>
          <t xml:space="preserve"> </t>
        </is>
      </c>
      <c r="G37" s="4" t="inlineStr">
        <is>
          <t xml:space="preserve"> </t>
        </is>
      </c>
      <c r="H37" s="6" t="n">
        <v>-189</v>
      </c>
      <c r="I37" s="4" t="inlineStr">
        <is>
          <t xml:space="preserve"> </t>
        </is>
      </c>
    </row>
    <row r="38">
      <c r="A38" s="4" t="inlineStr">
        <is>
          <t>Ending balance (in shares) at Jun. 30, 2021</t>
        </is>
      </c>
      <c r="B38" s="4" t="inlineStr">
        <is>
          <t xml:space="preserve"> </t>
        </is>
      </c>
      <c r="C38" s="4" t="inlineStr">
        <is>
          <t xml:space="preserve"> </t>
        </is>
      </c>
      <c r="D38" s="4" t="inlineStr">
        <is>
          <t xml:space="preserve"> </t>
        </is>
      </c>
      <c r="E38" s="7" t="n">
        <v>300.1</v>
      </c>
      <c r="F38" s="4" t="inlineStr">
        <is>
          <t xml:space="preserve"> </t>
        </is>
      </c>
      <c r="G38" s="4" t="inlineStr">
        <is>
          <t xml:space="preserve"> </t>
        </is>
      </c>
      <c r="H38" s="4" t="inlineStr">
        <is>
          <t xml:space="preserve"> </t>
        </is>
      </c>
      <c r="I38" s="4" t="inlineStr">
        <is>
          <t xml:space="preserve"> </t>
        </is>
      </c>
    </row>
    <row r="39">
      <c r="A39" s="4" t="inlineStr">
        <is>
          <t>Ending balance at Jun. 30, 2021</t>
        </is>
      </c>
      <c r="B39" s="7" t="n">
        <v>1754.1</v>
      </c>
      <c r="C39" s="4" t="inlineStr">
        <is>
          <t xml:space="preserve"> </t>
        </is>
      </c>
      <c r="D39" s="4" t="inlineStr">
        <is>
          <t xml:space="preserve"> </t>
        </is>
      </c>
      <c r="E39" s="10" t="n">
        <v>0</v>
      </c>
      <c r="F39" s="7" t="n">
        <v>2618.9</v>
      </c>
      <c r="G39" s="7" t="n">
        <v>18.2</v>
      </c>
      <c r="H39" s="6" t="n">
        <v>-883</v>
      </c>
      <c r="I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in shares)</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in shares) at Jun. 30, 2021</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Jun. 30, 2022</t>
        </is>
      </c>
      <c r="B43" s="4" t="inlineStr">
        <is>
          <t xml:space="preserve"> </t>
        </is>
      </c>
      <c r="C43" s="4" t="inlineStr">
        <is>
          <t xml:space="preserve"> </t>
        </is>
      </c>
      <c r="D43" s="10"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pursuant to public offering, net of issuance costs (in shares)</t>
        </is>
      </c>
      <c r="B45" s="4" t="inlineStr">
        <is>
          <t xml:space="preserve"> </t>
        </is>
      </c>
      <c r="C45" s="4" t="inlineStr">
        <is>
          <t xml:space="preserve"> </t>
        </is>
      </c>
      <c r="D45" s="4" t="inlineStr">
        <is>
          <t xml:space="preserve"> </t>
        </is>
      </c>
      <c r="E45" s="7" t="n">
        <v>27.2</v>
      </c>
      <c r="F45" s="4" t="inlineStr">
        <is>
          <t xml:space="preserve"> </t>
        </is>
      </c>
      <c r="G45" s="4" t="inlineStr">
        <is>
          <t xml:space="preserve"> </t>
        </is>
      </c>
      <c r="H45" s="4" t="inlineStr">
        <is>
          <t xml:space="preserve"> </t>
        </is>
      </c>
      <c r="I45" s="4" t="inlineStr">
        <is>
          <t xml:space="preserve"> </t>
        </is>
      </c>
    </row>
    <row r="46">
      <c r="A46" s="4" t="inlineStr">
        <is>
          <t>Issuance of common stock pursuant to public offering, net of issuance costs</t>
        </is>
      </c>
      <c r="B46" s="7" t="n">
        <v>1218.7</v>
      </c>
      <c r="C46" s="4" t="inlineStr">
        <is>
          <t xml:space="preserve"> </t>
        </is>
      </c>
      <c r="D46" s="4" t="inlineStr">
        <is>
          <t xml:space="preserve"> </t>
        </is>
      </c>
      <c r="E46" s="4" t="inlineStr">
        <is>
          <t xml:space="preserve"> </t>
        </is>
      </c>
      <c r="F46" s="7" t="n">
        <v>1218.7</v>
      </c>
      <c r="G46" s="4" t="inlineStr">
        <is>
          <t xml:space="preserve"> </t>
        </is>
      </c>
      <c r="H46" s="4" t="inlineStr">
        <is>
          <t xml:space="preserve"> </t>
        </is>
      </c>
      <c r="I46" s="4" t="inlineStr">
        <is>
          <t xml:space="preserve"> </t>
        </is>
      </c>
    </row>
    <row r="47">
      <c r="A47" s="4" t="inlineStr">
        <is>
          <t>Activity related to stock-based compensation (in shares)</t>
        </is>
      </c>
      <c r="B47" s="4" t="inlineStr">
        <is>
          <t xml:space="preserve"> </t>
        </is>
      </c>
      <c r="C47" s="4" t="inlineStr">
        <is>
          <t xml:space="preserve"> </t>
        </is>
      </c>
      <c r="D47" s="4" t="inlineStr">
        <is>
          <t xml:space="preserve"> </t>
        </is>
      </c>
      <c r="E47" s="7" t="n">
        <v>10.3</v>
      </c>
      <c r="F47" s="4" t="inlineStr">
        <is>
          <t xml:space="preserve"> </t>
        </is>
      </c>
      <c r="G47" s="4" t="inlineStr">
        <is>
          <t xml:space="preserve"> </t>
        </is>
      </c>
      <c r="H47" s="4" t="inlineStr">
        <is>
          <t xml:space="preserve"> </t>
        </is>
      </c>
      <c r="I47" s="4" t="inlineStr">
        <is>
          <t xml:space="preserve"> </t>
        </is>
      </c>
    </row>
    <row r="48">
      <c r="A48" s="4" t="inlineStr">
        <is>
          <t>Activity related to stock-based compensation</t>
        </is>
      </c>
      <c r="B48" s="7" t="n">
        <v>431.7</v>
      </c>
      <c r="C48" s="4" t="inlineStr">
        <is>
          <t xml:space="preserve"> </t>
        </is>
      </c>
      <c r="D48" s="4" t="inlineStr">
        <is>
          <t xml:space="preserve"> </t>
        </is>
      </c>
      <c r="E48" s="4" t="inlineStr">
        <is>
          <t xml:space="preserve"> </t>
        </is>
      </c>
      <c r="F48" s="7" t="n">
        <v>431.7</v>
      </c>
      <c r="G48" s="4" t="inlineStr">
        <is>
          <t xml:space="preserve"> </t>
        </is>
      </c>
      <c r="H48" s="4" t="inlineStr">
        <is>
          <t xml:space="preserve"> </t>
        </is>
      </c>
      <c r="I48" s="4" t="inlineStr">
        <is>
          <t xml:space="preserve"> </t>
        </is>
      </c>
    </row>
    <row r="49">
      <c r="A49" s="4" t="inlineStr">
        <is>
          <t>Issuance of common stock under employee stock purchase plan (in shares)</t>
        </is>
      </c>
      <c r="B49" s="4" t="inlineStr">
        <is>
          <t xml:space="preserve"> </t>
        </is>
      </c>
      <c r="C49" s="4" t="inlineStr">
        <is>
          <t xml:space="preserve"> </t>
        </is>
      </c>
      <c r="D49" s="4" t="inlineStr">
        <is>
          <t xml:space="preserve"> </t>
        </is>
      </c>
      <c r="E49" s="7" t="n">
        <v>0.7</v>
      </c>
      <c r="F49" s="4" t="inlineStr">
        <is>
          <t xml:space="preserve"> </t>
        </is>
      </c>
      <c r="G49" s="4" t="inlineStr">
        <is>
          <t xml:space="preserve"> </t>
        </is>
      </c>
      <c r="H49" s="4" t="inlineStr">
        <is>
          <t xml:space="preserve"> </t>
        </is>
      </c>
      <c r="I49" s="4" t="inlineStr">
        <is>
          <t xml:space="preserve"> </t>
        </is>
      </c>
    </row>
    <row r="50">
      <c r="A50" s="4" t="inlineStr">
        <is>
          <t>Issuance of common stock under employee stock purchase plan</t>
        </is>
      </c>
      <c r="B50" s="7" t="n">
        <v>21.9</v>
      </c>
      <c r="C50" s="4" t="inlineStr">
        <is>
          <t xml:space="preserve"> </t>
        </is>
      </c>
      <c r="D50" s="4" t="inlineStr">
        <is>
          <t xml:space="preserve"> </t>
        </is>
      </c>
      <c r="E50" s="4" t="inlineStr">
        <is>
          <t xml:space="preserve"> </t>
        </is>
      </c>
      <c r="F50" s="7" t="n">
        <v>21.9</v>
      </c>
      <c r="G50" s="4" t="inlineStr">
        <is>
          <t xml:space="preserve"> </t>
        </is>
      </c>
      <c r="H50" s="4" t="inlineStr">
        <is>
          <t xml:space="preserve"> </t>
        </is>
      </c>
      <c r="I50" s="4" t="inlineStr">
        <is>
          <t xml:space="preserve"> </t>
        </is>
      </c>
    </row>
    <row r="51">
      <c r="A51" s="4" t="inlineStr">
        <is>
          <t>Other comprehensive income (loss)</t>
        </is>
      </c>
      <c r="B51" s="7" t="n">
        <v>-5.9</v>
      </c>
      <c r="C51" s="4" t="inlineStr">
        <is>
          <t xml:space="preserve"> </t>
        </is>
      </c>
      <c r="D51" s="4" t="inlineStr">
        <is>
          <t xml:space="preserve"> </t>
        </is>
      </c>
      <c r="E51" s="4" t="inlineStr">
        <is>
          <t xml:space="preserve"> </t>
        </is>
      </c>
      <c r="F51" s="4" t="inlineStr">
        <is>
          <t xml:space="preserve"> </t>
        </is>
      </c>
      <c r="G51" s="7" t="n">
        <v>-5.9</v>
      </c>
      <c r="H51" s="4" t="inlineStr">
        <is>
          <t xml:space="preserve"> </t>
        </is>
      </c>
      <c r="I51" s="4" t="inlineStr">
        <is>
          <t xml:space="preserve"> </t>
        </is>
      </c>
    </row>
    <row r="52">
      <c r="A52" s="4" t="inlineStr">
        <is>
          <t>Net loss</t>
        </is>
      </c>
      <c r="B52" s="7" t="n">
        <v>-2827.7</v>
      </c>
      <c r="C52" s="4" t="inlineStr">
        <is>
          <t xml:space="preserve"> </t>
        </is>
      </c>
      <c r="D52" s="4" t="inlineStr">
        <is>
          <t xml:space="preserve"> </t>
        </is>
      </c>
      <c r="E52" s="4" t="inlineStr">
        <is>
          <t xml:space="preserve"> </t>
        </is>
      </c>
      <c r="F52" s="4" t="inlineStr">
        <is>
          <t xml:space="preserve"> </t>
        </is>
      </c>
      <c r="G52" s="4" t="inlineStr">
        <is>
          <t xml:space="preserve"> </t>
        </is>
      </c>
      <c r="H52" s="7" t="n">
        <v>-2827.7</v>
      </c>
      <c r="I52" s="4" t="inlineStr">
        <is>
          <t xml:space="preserve"> </t>
        </is>
      </c>
    </row>
    <row r="53">
      <c r="A53" s="4" t="inlineStr">
        <is>
          <t>Ending balance (in shares) at Jun. 30, 2022</t>
        </is>
      </c>
      <c r="B53" s="4" t="inlineStr">
        <is>
          <t xml:space="preserve"> </t>
        </is>
      </c>
      <c r="C53" s="4" t="inlineStr">
        <is>
          <t xml:space="preserve"> </t>
        </is>
      </c>
      <c r="D53" s="4" t="inlineStr">
        <is>
          <t xml:space="preserve"> </t>
        </is>
      </c>
      <c r="E53" s="7" t="n">
        <v>338.3</v>
      </c>
      <c r="F53" s="4" t="inlineStr">
        <is>
          <t xml:space="preserve"> </t>
        </is>
      </c>
      <c r="G53" s="4" t="inlineStr">
        <is>
          <t xml:space="preserve"> </t>
        </is>
      </c>
      <c r="H53" s="4" t="inlineStr">
        <is>
          <t xml:space="preserve"> </t>
        </is>
      </c>
      <c r="I53" s="4" t="inlineStr">
        <is>
          <t xml:space="preserve"> </t>
        </is>
      </c>
    </row>
    <row r="54">
      <c r="A54" s="4" t="inlineStr">
        <is>
          <t>Ending balance at Jun. 30, 2022</t>
        </is>
      </c>
      <c r="B54" s="5" t="n">
        <v>592.9</v>
      </c>
      <c r="C54" s="4" t="inlineStr">
        <is>
          <t xml:space="preserve"> </t>
        </is>
      </c>
      <c r="D54" s="4" t="inlineStr">
        <is>
          <t xml:space="preserve"> </t>
        </is>
      </c>
      <c r="E54" s="10" t="n">
        <v>0</v>
      </c>
      <c r="F54" s="5" t="n">
        <v>4291.3</v>
      </c>
      <c r="G54" s="5" t="n">
        <v>12.2</v>
      </c>
      <c r="H54" s="5" t="n">
        <v>-3710.6</v>
      </c>
      <c r="I54" s="4" t="inlineStr">
        <is>
          <t xml:space="preserve"> </t>
        </is>
      </c>
    </row>
    <row r="55">
      <c r="A55" s="3" t="inlineStr">
        <is>
          <t>Increase (Decrease) in Temporary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in shares)</t>
        </is>
      </c>
      <c r="B56" s="4" t="inlineStr">
        <is>
          <t xml:space="preserve"> </t>
        </is>
      </c>
      <c r="C56" s="4" t="inlineStr">
        <is>
          <t xml:space="preserve"> </t>
        </is>
      </c>
      <c r="D56" s="6" t="n">
        <v>0</v>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s>
  <sheetData>
    <row r="1">
      <c r="A1" s="1" t="inlineStr">
        <is>
          <t>Debt - Convertible Notes and Indenture (Details) $ / shares in Units, shares in Millions</t>
        </is>
      </c>
      <c r="B1" s="2" t="inlineStr">
        <is>
          <t>1 Months Ended</t>
        </is>
      </c>
      <c r="C1" s="2" t="inlineStr">
        <is>
          <t>12 Months Ended</t>
        </is>
      </c>
    </row>
    <row r="2">
      <c r="B2" s="2" t="inlineStr">
        <is>
          <t>Feb. 28, 2021 USD ($) period $ / shares shares</t>
        </is>
      </c>
      <c r="C2" s="2" t="inlineStr">
        <is>
          <t>Jun. 30, 2022 USD ($)</t>
        </is>
      </c>
      <c r="D2" s="2" t="inlineStr">
        <is>
          <t>Jun. 30, 2021 USD ($)</t>
        </is>
      </c>
      <c r="E2" s="2" t="inlineStr">
        <is>
          <t>Jun. 30,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issuance of convertible notes, net of issuance costs</t>
        </is>
      </c>
      <c r="B4" s="4" t="inlineStr">
        <is>
          <t xml:space="preserve"> </t>
        </is>
      </c>
      <c r="C4" s="10" t="n">
        <v>0</v>
      </c>
      <c r="D4" s="10" t="n">
        <v>977200000</v>
      </c>
      <c r="E4" s="10" t="n">
        <v>0</v>
      </c>
    </row>
    <row r="5">
      <c r="A5" s="4" t="inlineStr">
        <is>
          <t>Convertible Debt | Convertible Notes Maturing February 15, 2026</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rincipal amount</t>
        </is>
      </c>
      <c r="B7" s="10" t="n">
        <v>1000000000</v>
      </c>
      <c r="C7" s="4" t="inlineStr">
        <is>
          <t xml:space="preserve"> </t>
        </is>
      </c>
      <c r="D7" s="4" t="inlineStr">
        <is>
          <t xml:space="preserve"> </t>
        </is>
      </c>
      <c r="E7" s="4" t="inlineStr">
        <is>
          <t xml:space="preserve"> </t>
        </is>
      </c>
    </row>
    <row r="8">
      <c r="A8" s="4" t="inlineStr">
        <is>
          <t>Value of shares available for exercise</t>
        </is>
      </c>
      <c r="B8" s="6" t="n">
        <v>125000000</v>
      </c>
      <c r="C8" s="4" t="inlineStr">
        <is>
          <t xml:space="preserve"> </t>
        </is>
      </c>
      <c r="D8" s="4" t="inlineStr">
        <is>
          <t xml:space="preserve"> </t>
        </is>
      </c>
      <c r="E8" s="4" t="inlineStr">
        <is>
          <t xml:space="preserve"> </t>
        </is>
      </c>
    </row>
    <row r="9">
      <c r="A9" s="4" t="inlineStr">
        <is>
          <t>Proceeds from issuance of convertible notes, net of issuance costs</t>
        </is>
      </c>
      <c r="B9" s="10" t="n">
        <v>977200000</v>
      </c>
      <c r="C9" s="4" t="inlineStr">
        <is>
          <t xml:space="preserve"> </t>
        </is>
      </c>
      <c r="D9" s="4" t="inlineStr">
        <is>
          <t xml:space="preserve"> </t>
        </is>
      </c>
      <c r="E9" s="4" t="inlineStr">
        <is>
          <t xml:space="preserve"> </t>
        </is>
      </c>
    </row>
    <row r="10">
      <c r="A10" s="4" t="inlineStr">
        <is>
          <t>Debt instrument, conversion ratio</t>
        </is>
      </c>
      <c r="B10" s="13" t="n">
        <v>0.00418</v>
      </c>
      <c r="C10" s="4" t="inlineStr">
        <is>
          <t xml:space="preserve"> </t>
        </is>
      </c>
      <c r="D10" s="4" t="inlineStr">
        <is>
          <t xml:space="preserve"> </t>
        </is>
      </c>
      <c r="E10" s="4" t="inlineStr">
        <is>
          <t xml:space="preserve"> </t>
        </is>
      </c>
    </row>
    <row r="11">
      <c r="A11" s="4" t="inlineStr">
        <is>
          <t>Debt instrument, conversion price (in USD per share) | $ / shares</t>
        </is>
      </c>
      <c r="B11" s="11" t="n">
        <v>239.23</v>
      </c>
      <c r="C11" s="4" t="inlineStr">
        <is>
          <t xml:space="preserve"> </t>
        </is>
      </c>
      <c r="D11" s="4" t="inlineStr">
        <is>
          <t xml:space="preserve"> </t>
        </is>
      </c>
      <c r="E11" s="4" t="inlineStr">
        <is>
          <t xml:space="preserve"> </t>
        </is>
      </c>
    </row>
    <row r="12">
      <c r="A12" s="4" t="inlineStr">
        <is>
          <t>Redemption price percentage</t>
        </is>
      </c>
      <c r="B12" s="9" t="n">
        <v>1</v>
      </c>
      <c r="C12" s="4" t="inlineStr">
        <is>
          <t xml:space="preserve"> </t>
        </is>
      </c>
      <c r="D12" s="4" t="inlineStr">
        <is>
          <t xml:space="preserve"> </t>
        </is>
      </c>
      <c r="E12" s="4" t="inlineStr">
        <is>
          <t xml:space="preserve"> </t>
        </is>
      </c>
    </row>
    <row r="13">
      <c r="A13" s="4" t="inlineStr">
        <is>
          <t>Effective interest rate</t>
        </is>
      </c>
      <c r="B13" s="12" t="n">
        <v>0.0369</v>
      </c>
      <c r="C13" s="4" t="inlineStr">
        <is>
          <t xml:space="preserve"> </t>
        </is>
      </c>
      <c r="D13" s="4" t="inlineStr">
        <is>
          <t xml:space="preserve"> </t>
        </is>
      </c>
      <c r="E13" s="4" t="inlineStr">
        <is>
          <t xml:space="preserve"> </t>
        </is>
      </c>
    </row>
    <row r="14">
      <c r="A14" s="4" t="inlineStr">
        <is>
          <t>Proceeds allocated to the conversion option (debt discount)</t>
        </is>
      </c>
      <c r="B14" s="10" t="n">
        <v>163800000</v>
      </c>
      <c r="C14" s="4" t="inlineStr">
        <is>
          <t xml:space="preserve"> </t>
        </is>
      </c>
      <c r="D14" s="4" t="inlineStr">
        <is>
          <t xml:space="preserve"> </t>
        </is>
      </c>
      <c r="E14" s="4" t="inlineStr">
        <is>
          <t xml:space="preserve"> </t>
        </is>
      </c>
    </row>
    <row r="15">
      <c r="A15" s="4" t="inlineStr">
        <is>
          <t>Debt issuance costs</t>
        </is>
      </c>
      <c r="B15" s="6" t="n">
        <v>19000000</v>
      </c>
      <c r="C15" s="4" t="inlineStr">
        <is>
          <t xml:space="preserve"> </t>
        </is>
      </c>
      <c r="D15" s="4" t="inlineStr">
        <is>
          <t xml:space="preserve"> </t>
        </is>
      </c>
      <c r="E15" s="4" t="inlineStr">
        <is>
          <t xml:space="preserve"> </t>
        </is>
      </c>
    </row>
    <row r="16">
      <c r="A16" s="4" t="inlineStr">
        <is>
          <t>Issuance costs</t>
        </is>
      </c>
      <c r="B16" s="10" t="n">
        <v>3700000</v>
      </c>
      <c r="C16" s="4" t="inlineStr">
        <is>
          <t xml:space="preserve"> </t>
        </is>
      </c>
      <c r="D16" s="4" t="inlineStr">
        <is>
          <t xml:space="preserve"> </t>
        </is>
      </c>
      <c r="E16" s="4" t="inlineStr">
        <is>
          <t xml:space="preserve"> </t>
        </is>
      </c>
    </row>
    <row r="17">
      <c r="A17" s="4" t="inlineStr">
        <is>
          <t>Convertible Debt | Convertible Notes Maturing February 15, 2026 | Debt Conversion Terms On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Threshold percentage of stock price trigger</t>
        </is>
      </c>
      <c r="B19" s="9" t="n">
        <v>1.3</v>
      </c>
      <c r="C19" s="4" t="inlineStr">
        <is>
          <t xml:space="preserve"> </t>
        </is>
      </c>
      <c r="D19" s="4" t="inlineStr">
        <is>
          <t xml:space="preserve"> </t>
        </is>
      </c>
      <c r="E19" s="4" t="inlineStr">
        <is>
          <t xml:space="preserve"> </t>
        </is>
      </c>
    </row>
    <row r="20">
      <c r="A20" s="4" t="inlineStr">
        <is>
          <t>Threshold of trading days | period</t>
        </is>
      </c>
      <c r="B20" s="6" t="n">
        <v>20</v>
      </c>
      <c r="C20" s="4" t="inlineStr">
        <is>
          <t xml:space="preserve"> </t>
        </is>
      </c>
      <c r="D20" s="4" t="inlineStr">
        <is>
          <t xml:space="preserve"> </t>
        </is>
      </c>
      <c r="E20" s="4" t="inlineStr">
        <is>
          <t xml:space="preserve"> </t>
        </is>
      </c>
    </row>
    <row r="21">
      <c r="A21" s="4" t="inlineStr">
        <is>
          <t>Threshold of consecutive trading days | period</t>
        </is>
      </c>
      <c r="B21" s="6" t="n">
        <v>30</v>
      </c>
      <c r="C21" s="4" t="inlineStr">
        <is>
          <t xml:space="preserve"> </t>
        </is>
      </c>
      <c r="D21" s="4" t="inlineStr">
        <is>
          <t xml:space="preserve"> </t>
        </is>
      </c>
      <c r="E21" s="4" t="inlineStr">
        <is>
          <t xml:space="preserve"> </t>
        </is>
      </c>
    </row>
    <row r="22">
      <c r="A22" s="4" t="inlineStr">
        <is>
          <t>Convertible Debt | Convertible Notes Maturing February 15, 2026 | Call Option</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Capped calls, option strike price (in USD per share) | $ / shares</t>
        </is>
      </c>
      <c r="B24" s="11" t="n">
        <v>239.23</v>
      </c>
      <c r="C24" s="4" t="inlineStr">
        <is>
          <t xml:space="preserve"> </t>
        </is>
      </c>
      <c r="D24" s="4" t="inlineStr">
        <is>
          <t xml:space="preserve"> </t>
        </is>
      </c>
      <c r="E24" s="4" t="inlineStr">
        <is>
          <t xml:space="preserve"> </t>
        </is>
      </c>
    </row>
    <row r="25">
      <c r="A25" s="4" t="inlineStr">
        <is>
          <t>Capped calls, cap price (in USD per share) | $ / shares</t>
        </is>
      </c>
      <c r="B25" s="11" t="n">
        <v>362.48</v>
      </c>
      <c r="C25" s="4" t="inlineStr">
        <is>
          <t xml:space="preserve"> </t>
        </is>
      </c>
      <c r="D25" s="4" t="inlineStr">
        <is>
          <t xml:space="preserve"> </t>
        </is>
      </c>
      <c r="E25" s="4" t="inlineStr">
        <is>
          <t xml:space="preserve"> </t>
        </is>
      </c>
    </row>
    <row r="26">
      <c r="A26" s="4" t="inlineStr">
        <is>
          <t>Shares covered under call feature (in shares) | shares</t>
        </is>
      </c>
      <c r="B26" s="7" t="n">
        <v>6.9</v>
      </c>
      <c r="C26" s="4" t="inlineStr">
        <is>
          <t xml:space="preserve"> </t>
        </is>
      </c>
      <c r="D26" s="4" t="inlineStr">
        <is>
          <t xml:space="preserve"> </t>
        </is>
      </c>
      <c r="E26" s="4" t="inlineStr">
        <is>
          <t xml:space="preserve"> </t>
        </is>
      </c>
    </row>
    <row r="27">
      <c r="A27" s="4" t="inlineStr">
        <is>
          <t>Capped Call purchase price</t>
        </is>
      </c>
      <c r="B27" s="10" t="n">
        <v>8130000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Convertible Debt (Details) - Convertible Debt - USD ($) $ in Millions</t>
        </is>
      </c>
      <c r="B1" s="2" t="inlineStr">
        <is>
          <t>Jun. 30, 2022</t>
        </is>
      </c>
      <c r="C1" s="2" t="inlineStr">
        <is>
          <t>Jun. 30, 2021</t>
        </is>
      </c>
    </row>
    <row r="2">
      <c r="A2" s="4" t="inlineStr">
        <is>
          <t>Convertible Notes Maturing February 15, 2026</t>
        </is>
      </c>
      <c r="B2" s="4" t="inlineStr">
        <is>
          <t xml:space="preserve"> </t>
        </is>
      </c>
      <c r="C2" s="4" t="inlineStr">
        <is>
          <t xml:space="preserve"> </t>
        </is>
      </c>
    </row>
    <row r="3">
      <c r="A3" s="3" t="inlineStr">
        <is>
          <t>Debt Instrument, Unamortized Discount (Premium) and Debt Issuance Costs, Net [Abstract]</t>
        </is>
      </c>
      <c r="B3" s="4" t="inlineStr">
        <is>
          <t xml:space="preserve"> </t>
        </is>
      </c>
      <c r="C3" s="4" t="inlineStr">
        <is>
          <t xml:space="preserve"> </t>
        </is>
      </c>
    </row>
    <row r="4">
      <c r="A4" s="4" t="inlineStr">
        <is>
          <t>Principal</t>
        </is>
      </c>
      <c r="B4" s="10" t="n">
        <v>1000</v>
      </c>
      <c r="C4" s="10" t="n">
        <v>1000</v>
      </c>
    </row>
    <row r="5">
      <c r="A5" s="4" t="inlineStr">
        <is>
          <t>Unamortized debt discount</t>
        </is>
      </c>
      <c r="B5" s="7" t="n">
        <v>-121.5</v>
      </c>
      <c r="C5" s="7" t="n">
        <v>-152.4</v>
      </c>
    </row>
    <row r="6">
      <c r="A6" s="4" t="inlineStr">
        <is>
          <t>Unamortized debt issuance costs</t>
        </is>
      </c>
      <c r="B6" s="7" t="n">
        <v>-14.5</v>
      </c>
      <c r="C6" s="7" t="n">
        <v>-17.8</v>
      </c>
    </row>
    <row r="7">
      <c r="A7" s="4" t="inlineStr">
        <is>
          <t>Net carrying amount</t>
        </is>
      </c>
      <c r="B7" s="6" t="n">
        <v>864</v>
      </c>
      <c r="C7" s="5" t="n">
        <v>829.8</v>
      </c>
    </row>
    <row r="8">
      <c r="A8" s="4" t="inlineStr">
        <is>
          <t>Convertible Senior Notes Outstanding On November 16, 2025 | Term Loan Facility</t>
        </is>
      </c>
      <c r="B8" s="4" t="inlineStr">
        <is>
          <t xml:space="preserve"> </t>
        </is>
      </c>
      <c r="C8" s="4" t="inlineStr">
        <is>
          <t xml:space="preserve"> </t>
        </is>
      </c>
    </row>
    <row r="9">
      <c r="A9" s="3" t="inlineStr">
        <is>
          <t>Debt Instrument, Unamortized Discount (Premium) and Debt Issuance Costs, Net [Abstract]</t>
        </is>
      </c>
      <c r="B9" s="4" t="inlineStr">
        <is>
          <t xml:space="preserve"> </t>
        </is>
      </c>
      <c r="C9" s="4" t="inlineStr">
        <is>
          <t xml:space="preserve"> </t>
        </is>
      </c>
    </row>
    <row r="10">
      <c r="A10" s="4" t="inlineStr">
        <is>
          <t>Principal</t>
        </is>
      </c>
      <c r="B10" s="6" t="n">
        <v>750</v>
      </c>
      <c r="C10" s="4" t="inlineStr">
        <is>
          <t xml:space="preserve"> </t>
        </is>
      </c>
    </row>
    <row r="11">
      <c r="A11" s="4" t="inlineStr">
        <is>
          <t>Unamortized debt discount</t>
        </is>
      </c>
      <c r="B11" s="7" t="n">
        <v>-33.1</v>
      </c>
      <c r="C11" s="4" t="inlineStr">
        <is>
          <t xml:space="preserve"> </t>
        </is>
      </c>
    </row>
    <row r="12">
      <c r="A12" s="4" t="inlineStr">
        <is>
          <t>Unamortized debt issuance costs</t>
        </is>
      </c>
      <c r="B12" s="7" t="n">
        <v>-19.4</v>
      </c>
      <c r="C12" s="4" t="inlineStr">
        <is>
          <t xml:space="preserve"> </t>
        </is>
      </c>
    </row>
    <row r="13">
      <c r="A13" s="4" t="inlineStr">
        <is>
          <t>Net carrying amount</t>
        </is>
      </c>
      <c r="B13" s="5" t="n">
        <v>697.5</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 Components of Interest Expense (Details) - USD ($) $ in Millions</t>
        </is>
      </c>
      <c r="B1" s="2" t="inlineStr">
        <is>
          <t>12 Months Ended</t>
        </is>
      </c>
    </row>
    <row r="2">
      <c r="B2" s="2" t="inlineStr">
        <is>
          <t>Jun. 30, 2022</t>
        </is>
      </c>
      <c r="C2" s="2" t="inlineStr">
        <is>
          <t>Jun. 30, 2021</t>
        </is>
      </c>
    </row>
    <row r="3">
      <c r="A3" s="3" t="inlineStr">
        <is>
          <t>Interest Expense, Debt [Abstract]</t>
        </is>
      </c>
      <c r="B3" s="4" t="inlineStr">
        <is>
          <t xml:space="preserve"> </t>
        </is>
      </c>
      <c r="C3" s="4" t="inlineStr">
        <is>
          <t xml:space="preserve"> </t>
        </is>
      </c>
    </row>
    <row r="4">
      <c r="A4" s="4" t="inlineStr">
        <is>
          <t>Amortization of debt discount</t>
        </is>
      </c>
      <c r="B4" s="5" t="n">
        <v>30.8</v>
      </c>
      <c r="C4" s="5" t="n">
        <v>11.5</v>
      </c>
    </row>
    <row r="5">
      <c r="A5" s="4" t="inlineStr">
        <is>
          <t>Amortization of debt issuance costs</t>
        </is>
      </c>
      <c r="B5" s="7" t="n">
        <v>3.3</v>
      </c>
      <c r="C5" s="7" t="n">
        <v>1.2</v>
      </c>
    </row>
    <row r="6">
      <c r="A6" s="4" t="inlineStr">
        <is>
          <t>Less: Interest capitalized</t>
        </is>
      </c>
      <c r="B6" s="7" t="n">
        <v>-0.3</v>
      </c>
      <c r="C6" s="6" t="n">
        <v>0</v>
      </c>
    </row>
    <row r="7">
      <c r="A7" s="4" t="inlineStr">
        <is>
          <t>Total interest expense related to the Notes</t>
        </is>
      </c>
      <c r="B7" s="7" t="n">
        <v>33.9</v>
      </c>
      <c r="C7" s="5" t="n">
        <v>12.6</v>
      </c>
    </row>
    <row r="8">
      <c r="A8" s="4" t="inlineStr">
        <is>
          <t>Term Loan Facility</t>
        </is>
      </c>
      <c r="B8" s="4" t="inlineStr">
        <is>
          <t xml:space="preserve"> </t>
        </is>
      </c>
      <c r="C8" s="4" t="inlineStr">
        <is>
          <t xml:space="preserve"> </t>
        </is>
      </c>
    </row>
    <row r="9">
      <c r="A9" s="3" t="inlineStr">
        <is>
          <t>Interest Expense, Debt [Abstract]</t>
        </is>
      </c>
      <c r="B9" s="4" t="inlineStr">
        <is>
          <t xml:space="preserve"> </t>
        </is>
      </c>
      <c r="C9" s="4" t="inlineStr">
        <is>
          <t xml:space="preserve"> </t>
        </is>
      </c>
    </row>
    <row r="10">
      <c r="A10" s="4" t="inlineStr">
        <is>
          <t>Amortization of debt discount</t>
        </is>
      </c>
      <c r="B10" s="7" t="n">
        <v>0.7</v>
      </c>
      <c r="C10" s="4" t="inlineStr">
        <is>
          <t xml:space="preserve"> </t>
        </is>
      </c>
    </row>
    <row r="11">
      <c r="A11" s="4" t="inlineStr">
        <is>
          <t>Amortization of debt issuance costs</t>
        </is>
      </c>
      <c r="B11" s="7" t="n">
        <v>0.4</v>
      </c>
      <c r="C11" s="4" t="inlineStr">
        <is>
          <t xml:space="preserve"> </t>
        </is>
      </c>
    </row>
    <row r="12">
      <c r="A12" s="4" t="inlineStr">
        <is>
          <t>Total interest expense related to the Notes</t>
        </is>
      </c>
      <c r="B12" s="5" t="n">
        <v>1.1</v>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6" customWidth="1" min="7" max="7"/>
    <col width="15" customWidth="1" min="8" max="8"/>
    <col width="14" customWidth="1" min="9" max="9"/>
  </cols>
  <sheetData>
    <row r="1">
      <c r="A1" s="1" t="inlineStr">
        <is>
          <t>Debt - Second Amended and Restated Credit Agreement (Details) - USD ($)</t>
        </is>
      </c>
      <c r="C1" s="2" t="inlineStr">
        <is>
          <t>12 Months Ended</t>
        </is>
      </c>
    </row>
    <row r="2">
      <c r="B2" s="2" t="inlineStr">
        <is>
          <t>May 25, 2022</t>
        </is>
      </c>
      <c r="C2" s="2" t="inlineStr">
        <is>
          <t>Jun. 30, 2022</t>
        </is>
      </c>
      <c r="D2" s="2" t="inlineStr">
        <is>
          <t>Jun. 30, 2021</t>
        </is>
      </c>
      <c r="E2" s="2" t="inlineStr">
        <is>
          <t>Jun. 30, 2020</t>
        </is>
      </c>
      <c r="F2" s="2" t="inlineStr">
        <is>
          <t>Apr. 25, 2022</t>
        </is>
      </c>
      <c r="G2" s="2" t="inlineStr">
        <is>
          <t>Dec. 10, 2021</t>
        </is>
      </c>
      <c r="H2" s="2" t="inlineStr">
        <is>
          <t>Feb. 28, 2021</t>
        </is>
      </c>
      <c r="I2" s="2" t="inlineStr">
        <is>
          <t>Jun. 3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term loan, net of issuance costs</t>
        </is>
      </c>
      <c r="B4" s="4" t="inlineStr">
        <is>
          <t xml:space="preserve"> </t>
        </is>
      </c>
      <c r="C4" s="10" t="n">
        <v>696400000</v>
      </c>
      <c r="D4" s="10" t="n">
        <v>0</v>
      </c>
      <c r="E4" s="10" t="n">
        <v>0</v>
      </c>
      <c r="F4" s="4" t="inlineStr">
        <is>
          <t xml:space="preserve"> </t>
        </is>
      </c>
      <c r="G4" s="4" t="inlineStr">
        <is>
          <t xml:space="preserve"> </t>
        </is>
      </c>
      <c r="H4" s="4" t="inlineStr">
        <is>
          <t xml:space="preserve"> </t>
        </is>
      </c>
      <c r="I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andby letters of credit outstanding</t>
        </is>
      </c>
      <c r="B7" s="4" t="inlineStr">
        <is>
          <t xml:space="preserve"> </t>
        </is>
      </c>
      <c r="C7" s="6" t="n">
        <v>77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line of credit</t>
        </is>
      </c>
      <c r="B8" s="4" t="inlineStr">
        <is>
          <t xml:space="preserve"> </t>
        </is>
      </c>
      <c r="C8" s="6" t="n">
        <v>699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Loan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discount</t>
        </is>
      </c>
      <c r="B11" s="4" t="inlineStr">
        <is>
          <t xml:space="preserve"> </t>
        </is>
      </c>
      <c r="C11" s="6" t="n">
        <v>33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ssuance costs</t>
        </is>
      </c>
      <c r="B12" s="4" t="inlineStr">
        <is>
          <t xml:space="preserve"> </t>
        </is>
      </c>
      <c r="C12" s="10" t="n">
        <v>19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terest rate</t>
        </is>
      </c>
      <c r="B13" s="4" t="inlineStr">
        <is>
          <t xml:space="preserve"> </t>
        </is>
      </c>
      <c r="C13" s="12" t="n">
        <v>0.1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ended and Restated Credit Agreement | 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500000000</v>
      </c>
    </row>
    <row r="17">
      <c r="A17" s="4" t="inlineStr">
        <is>
          <t>Covenant, minimum level of liquidity required</t>
        </is>
      </c>
      <c r="B17" s="4" t="inlineStr">
        <is>
          <t xml:space="preserve"> </t>
        </is>
      </c>
      <c r="C17" s="10" t="n">
        <v>2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ended and Restated Credit Agreement | Revolving Credit Facility | Line of Credi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venant, minimum level of revenue required</t>
        </is>
      </c>
      <c r="B20" s="4" t="inlineStr">
        <is>
          <t xml:space="preserve"> </t>
        </is>
      </c>
      <c r="C20" s="6" t="n">
        <v>30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ended and Restated Credit Agreement | Letter of Credi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 (greater th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250000000</v>
      </c>
    </row>
    <row r="24">
      <c r="A24" s="4" t="inlineStr">
        <is>
          <t>Second Amended and Restated Credit Agreement | 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tment fees incurred</t>
        </is>
      </c>
      <c r="B26" s="4" t="inlineStr">
        <is>
          <t xml:space="preserve"> </t>
        </is>
      </c>
      <c r="C26" s="6" t="n">
        <v>1400000</v>
      </c>
      <c r="D26" s="10" t="n">
        <v>1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drawn</t>
        </is>
      </c>
      <c r="B27" s="4" t="inlineStr">
        <is>
          <t xml:space="preserve"> </t>
        </is>
      </c>
      <c r="C27" s="10"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s of revolving credit facility</t>
        </is>
      </c>
      <c r="B28" s="10" t="n">
        <v>1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ond Amended and Restated Credit Agreement | Revolving Credit Facility | Line of Credit | SOFR | Floor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9"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ond Amended and Restated Credit Agreement | Revolving Credit Facility | Line of Credit | Alternative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12" t="n">
        <v>0.01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cond Amended and Restated Credit Agreement | Revolving Credit Facility | Line of Credit | June 20, 2024 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itment fee percentage</t>
        </is>
      </c>
      <c r="B37" s="14" t="n">
        <v>0.00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ond Amended and Restated Credit Agreement | Revolving Credit Facility | Line of Credit | June 20, 2024 Maturity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12" t="n">
        <v>0.0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ond Amended and Restated Credit Agreement | Revolving Credit Facility | Line of Credit | December 10, 2026 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itment fee percentage</t>
        </is>
      </c>
      <c r="B43" s="14" t="n">
        <v>0.003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ond Amended and Restated Credit Agreement | Revolving Credit Facility | Line of Credit | December 10, 2026 Maturity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t>
        </is>
      </c>
      <c r="B46" s="12" t="n">
        <v>0.02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cond Amended and Restated Credit Agreement | Revolving Credit Facility | Line of Credit | December 10, 2026 Maturity | Alternative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t>
        </is>
      </c>
      <c r="B49" s="12" t="n">
        <v>0.0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cond Amended and Restated Credit Agreement | Term Loan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10" t="n">
        <v>750000000</v>
      </c>
      <c r="G52" s="4" t="inlineStr">
        <is>
          <t xml:space="preserve"> </t>
        </is>
      </c>
      <c r="H52" s="4" t="inlineStr">
        <is>
          <t xml:space="preserve"> </t>
        </is>
      </c>
      <c r="I52" s="4" t="inlineStr">
        <is>
          <t xml:space="preserve"> </t>
        </is>
      </c>
    </row>
    <row r="53">
      <c r="A53" s="4" t="inlineStr">
        <is>
          <t>Quarterly installments payable</t>
        </is>
      </c>
      <c r="B53" s="12" t="n">
        <v>0.0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t>
        </is>
      </c>
      <c r="B54" s="12" t="n">
        <v>0.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cond Amended and Restated Credit Agreement | Term Loan Facility | Line of Credit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t>
        </is>
      </c>
      <c r="B57" s="12" t="n">
        <v>0.06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cond Amended and Restated Credit Agreement | Term Loan Facility | Line of Credit | SOFR | Floor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on variable rate</t>
        </is>
      </c>
      <c r="B60" s="12" t="n">
        <v>0.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cond Amended and Restated Credit Agreement | Term Loan Facility | Line of Credit | Alternative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rate</t>
        </is>
      </c>
      <c r="B63" s="12" t="n">
        <v>0.05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cond Amended and Restated Credit Agreement | Term Loan Facility | Line of Credit | Alternative Base Rate | Floor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t>
        </is>
      </c>
      <c r="B66" s="9"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cond Amended and Restated Credit Agreement | Term Loan Facility | Convertible Senior Notes Outstanding On November 16,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borrowing capacity (greater than)</t>
        </is>
      </c>
      <c r="B69" s="10" t="n">
        <v>2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cond Amended Credit Agreement | Revolving Credit Facility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10" t="n">
        <v>500000000</v>
      </c>
      <c r="H72" s="4" t="inlineStr">
        <is>
          <t xml:space="preserve"> </t>
        </is>
      </c>
      <c r="I72" s="4" t="inlineStr">
        <is>
          <t xml:space="preserve"> </t>
        </is>
      </c>
    </row>
    <row r="73">
      <c r="A73" s="4" t="inlineStr">
        <is>
          <t>Second Amended Credit Agreement | Revolving Credit Facility | Line of Credit | June 20, 2024 Matur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6" t="n">
        <v>35000000</v>
      </c>
      <c r="H75" s="4" t="inlineStr">
        <is>
          <t xml:space="preserve"> </t>
        </is>
      </c>
      <c r="I75" s="4" t="inlineStr">
        <is>
          <t xml:space="preserve"> </t>
        </is>
      </c>
    </row>
    <row r="76">
      <c r="A76" s="4" t="inlineStr">
        <is>
          <t>Second Amended Credit Agreement | Revolving Credit Facility | Line of Credit | December 10, 2026 Matur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10" t="n">
        <v>465000000</v>
      </c>
      <c r="H78" s="4" t="inlineStr">
        <is>
          <t xml:space="preserve"> </t>
        </is>
      </c>
      <c r="I78" s="4" t="inlineStr">
        <is>
          <t xml:space="preserve"> </t>
        </is>
      </c>
    </row>
    <row r="79">
      <c r="A79" s="4" t="inlineStr">
        <is>
          <t>0% Convertible Senior Notes Due February 15, 2026 | Convertibl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vertible debt, stated interest rate</t>
        </is>
      </c>
      <c r="B81" s="4" t="inlineStr">
        <is>
          <t xml:space="preserve"> </t>
        </is>
      </c>
      <c r="C81" s="9" t="n">
        <v>0</v>
      </c>
      <c r="D81" s="4" t="inlineStr">
        <is>
          <t xml:space="preserve"> </t>
        </is>
      </c>
      <c r="E81" s="4" t="inlineStr">
        <is>
          <t xml:space="preserve"> </t>
        </is>
      </c>
      <c r="F81" s="4" t="inlineStr">
        <is>
          <t xml:space="preserve"> </t>
        </is>
      </c>
      <c r="G81" s="4" t="inlineStr">
        <is>
          <t xml:space="preserve"> </t>
        </is>
      </c>
      <c r="H81" s="9" t="n">
        <v>0</v>
      </c>
      <c r="I81" s="4" t="inlineStr">
        <is>
          <t xml:space="preserve"> </t>
        </is>
      </c>
    </row>
    <row r="82">
      <c r="A82" s="4" t="inlineStr">
        <is>
          <t>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19000000</v>
      </c>
      <c r="I82" s="4" t="inlineStr">
        <is>
          <t xml:space="preserve"> </t>
        </is>
      </c>
    </row>
    <row r="83">
      <c r="A83" s="4" t="inlineStr">
        <is>
          <t>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2" t="n">
        <v>0.0369</v>
      </c>
      <c r="I8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Guarantee Royalty Payments Due (Details) $ in Millions</t>
        </is>
      </c>
      <c r="B1" s="2" t="inlineStr">
        <is>
          <t>Jun. 30, 2022 USD ($)</t>
        </is>
      </c>
    </row>
    <row r="2">
      <c r="A2" s="3" t="inlineStr">
        <is>
          <t>Future Minimum Payments</t>
        </is>
      </c>
      <c r="B2" s="4" t="inlineStr">
        <is>
          <t xml:space="preserve"> </t>
        </is>
      </c>
    </row>
    <row r="3">
      <c r="A3" s="4" t="inlineStr">
        <is>
          <t>Total</t>
        </is>
      </c>
      <c r="B3" s="5" t="n">
        <v>99.5</v>
      </c>
    </row>
    <row r="4">
      <c r="A4" s="4" t="inlineStr">
        <is>
          <t>Royalty Guarantees, Commitments</t>
        </is>
      </c>
      <c r="B4" s="4" t="inlineStr">
        <is>
          <t xml:space="preserve"> </t>
        </is>
      </c>
    </row>
    <row r="5">
      <c r="A5" s="3" t="inlineStr">
        <is>
          <t>Future Minimum Payments</t>
        </is>
      </c>
      <c r="B5" s="4" t="inlineStr">
        <is>
          <t xml:space="preserve"> </t>
        </is>
      </c>
    </row>
    <row r="6">
      <c r="A6" s="4" t="inlineStr">
        <is>
          <t>2023</t>
        </is>
      </c>
      <c r="B6" s="7" t="n">
        <v>129.8</v>
      </c>
    </row>
    <row r="7">
      <c r="A7" s="4" t="inlineStr">
        <is>
          <t>2024</t>
        </is>
      </c>
      <c r="B7" s="7" t="n">
        <v>125.1</v>
      </c>
    </row>
    <row r="8">
      <c r="A8" s="4" t="inlineStr">
        <is>
          <t>2025</t>
        </is>
      </c>
      <c r="B8" s="7" t="n">
        <v>43.8</v>
      </c>
    </row>
    <row r="9">
      <c r="A9" s="4" t="inlineStr">
        <is>
          <t>Total</t>
        </is>
      </c>
      <c r="B9" s="5" t="n">
        <v>29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mmitments and Contingencies - Narrative (Details) - USD ($) $ in Million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c r="M2" s="2" t="inlineStr">
        <is>
          <t>Aug. 25,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ent and royalty reserve</t>
        </is>
      </c>
      <c r="B4" s="5" t="n">
        <v>9.699999999999999</v>
      </c>
      <c r="C4" s="4" t="inlineStr">
        <is>
          <t xml:space="preserve"> </t>
        </is>
      </c>
      <c r="D4" s="4" t="inlineStr">
        <is>
          <t xml:space="preserve"> </t>
        </is>
      </c>
      <c r="E4" s="4" t="inlineStr">
        <is>
          <t xml:space="preserve"> </t>
        </is>
      </c>
      <c r="F4" s="5" t="n">
        <v>11.5</v>
      </c>
      <c r="G4" s="4" t="inlineStr">
        <is>
          <t xml:space="preserve"> </t>
        </is>
      </c>
      <c r="H4" s="4" t="inlineStr">
        <is>
          <t xml:space="preserve"> </t>
        </is>
      </c>
      <c r="I4" s="4" t="inlineStr">
        <is>
          <t xml:space="preserve"> </t>
        </is>
      </c>
      <c r="J4" s="5" t="n">
        <v>9.699999999999999</v>
      </c>
      <c r="K4" s="5" t="n">
        <v>11.5</v>
      </c>
      <c r="L4" s="4" t="inlineStr">
        <is>
          <t xml:space="preserve"> </t>
        </is>
      </c>
      <c r="M4" s="4" t="inlineStr">
        <is>
          <t xml:space="preserve"> </t>
        </is>
      </c>
    </row>
    <row r="5">
      <c r="A5" s="4" t="inlineStr">
        <is>
          <t>Revenue</t>
        </is>
      </c>
      <c r="B5" s="7" t="n">
        <v>678.7</v>
      </c>
      <c r="C5" s="5" t="n">
        <v>964.3</v>
      </c>
      <c r="D5" s="5" t="n">
        <v>1133.9</v>
      </c>
      <c r="E5" s="5" t="n">
        <v>805.2</v>
      </c>
      <c r="F5" s="7" t="n">
        <v>936.9</v>
      </c>
      <c r="G5" s="5" t="n">
        <v>1262.2</v>
      </c>
      <c r="H5" s="5" t="n">
        <v>1064.8</v>
      </c>
      <c r="I5" s="5" t="n">
        <v>757.9</v>
      </c>
      <c r="J5" s="7" t="n">
        <v>3582.1</v>
      </c>
      <c r="K5" s="7" t="n">
        <v>4021.8</v>
      </c>
      <c r="L5" s="5" t="n">
        <v>1825.9</v>
      </c>
      <c r="M5" s="4" t="inlineStr">
        <is>
          <t xml:space="preserve"> </t>
        </is>
      </c>
    </row>
    <row r="6">
      <c r="A6" s="4" t="inlineStr">
        <is>
          <t>Return reserve liability</t>
        </is>
      </c>
      <c r="B6" s="7" t="n">
        <v>48.6</v>
      </c>
      <c r="C6" s="4" t="inlineStr">
        <is>
          <t xml:space="preserve"> </t>
        </is>
      </c>
      <c r="D6" s="4" t="inlineStr">
        <is>
          <t xml:space="preserve"> </t>
        </is>
      </c>
      <c r="E6" s="4" t="inlineStr">
        <is>
          <t xml:space="preserve"> </t>
        </is>
      </c>
      <c r="F6" s="7" t="n">
        <v>50.2</v>
      </c>
      <c r="G6" s="4" t="inlineStr">
        <is>
          <t xml:space="preserve"> </t>
        </is>
      </c>
      <c r="H6" s="4" t="inlineStr">
        <is>
          <t xml:space="preserve"> </t>
        </is>
      </c>
      <c r="I6" s="4" t="inlineStr">
        <is>
          <t xml:space="preserve"> </t>
        </is>
      </c>
      <c r="J6" s="7" t="n">
        <v>48.6</v>
      </c>
      <c r="K6" s="7" t="n">
        <v>50.2</v>
      </c>
      <c r="L6" s="4" t="inlineStr">
        <is>
          <t xml:space="preserve"> </t>
        </is>
      </c>
      <c r="M6" s="4" t="inlineStr">
        <is>
          <t xml:space="preserve"> </t>
        </is>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883.8</v>
      </c>
      <c r="K7" s="7" t="n">
        <v>2567.4</v>
      </c>
      <c r="L7" s="7" t="n">
        <v>988.2</v>
      </c>
      <c r="M7" s="4" t="inlineStr">
        <is>
          <t xml:space="preserve"> </t>
        </is>
      </c>
    </row>
    <row r="8">
      <c r="A8" s="4" t="inlineStr">
        <is>
          <t>Commitments to contract with third-party manufacturers</t>
        </is>
      </c>
      <c r="B8" s="7" t="n">
        <v>9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99.5</v>
      </c>
      <c r="K8" s="4" t="inlineStr">
        <is>
          <t xml:space="preserve"> </t>
        </is>
      </c>
      <c r="L8" s="4" t="inlineStr">
        <is>
          <t xml:space="preserve"> </t>
        </is>
      </c>
      <c r="M8" s="4" t="inlineStr">
        <is>
          <t xml:space="preserve"> </t>
        </is>
      </c>
    </row>
    <row r="9">
      <c r="A9" s="4" t="inlineStr">
        <is>
          <t>Settlement agreements with various third-party suppli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37.6</v>
      </c>
      <c r="K9" s="4" t="inlineStr">
        <is>
          <t xml:space="preserve"> </t>
        </is>
      </c>
      <c r="L9" s="4" t="inlineStr">
        <is>
          <t xml:space="preserve"> </t>
        </is>
      </c>
      <c r="M9" s="4" t="inlineStr">
        <is>
          <t xml:space="preserve"> </t>
        </is>
      </c>
    </row>
    <row r="10">
      <c r="A10" s="4" t="inlineStr">
        <is>
          <t>Connected Fitness Produ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187.5</v>
      </c>
      <c r="K12" s="7" t="n">
        <v>3149.6</v>
      </c>
      <c r="L12" s="7" t="n">
        <v>1462.2</v>
      </c>
      <c r="M12" s="4" t="inlineStr">
        <is>
          <t xml:space="preserve"> </t>
        </is>
      </c>
    </row>
    <row r="13">
      <c r="A13" s="4" t="inlineStr">
        <is>
          <t>Cost of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433.8</v>
      </c>
      <c r="K13" s="7" t="n">
        <v>2236.9</v>
      </c>
      <c r="L13" s="7" t="n">
        <v>832.5</v>
      </c>
      <c r="M13" s="4" t="inlineStr">
        <is>
          <t xml:space="preserve"> </t>
        </is>
      </c>
    </row>
    <row r="14">
      <c r="A14" s="4" t="inlineStr">
        <is>
          <t>Connected Fitness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187.5</v>
      </c>
      <c r="K16" s="7" t="n">
        <v>3149.6</v>
      </c>
      <c r="L16" s="7" t="n">
        <v>1462.2</v>
      </c>
      <c r="M16" s="4" t="inlineStr">
        <is>
          <t xml:space="preserve"> </t>
        </is>
      </c>
    </row>
    <row r="17">
      <c r="A17" s="4" t="inlineStr">
        <is>
          <t>Cost of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433.8</v>
      </c>
      <c r="K17" s="7" t="n">
        <v>2236.9</v>
      </c>
      <c r="L17" s="5" t="n">
        <v>832.5</v>
      </c>
      <c r="M17" s="4" t="inlineStr">
        <is>
          <t xml:space="preserve"> </t>
        </is>
      </c>
    </row>
    <row r="18">
      <c r="A18" s="4" t="inlineStr">
        <is>
          <t>Connected Fitness Products | Connected Fitness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st of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8.1</v>
      </c>
      <c r="K20" s="7" t="n">
        <v>15.7</v>
      </c>
      <c r="L20" s="4" t="inlineStr">
        <is>
          <t xml:space="preserve"> </t>
        </is>
      </c>
      <c r="M20" s="4" t="inlineStr">
        <is>
          <t xml:space="preserve"> </t>
        </is>
      </c>
    </row>
    <row r="21">
      <c r="A21" s="4" t="inlineStr">
        <is>
          <t>Connected Fitness Products | Sales Returns and Allow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8.9</v>
      </c>
      <c r="K23" s="7" t="n">
        <v>81.09999999999999</v>
      </c>
      <c r="L23" s="4" t="inlineStr">
        <is>
          <t xml:space="preserve"> </t>
        </is>
      </c>
      <c r="M23" s="4" t="inlineStr">
        <is>
          <t xml:space="preserve"> </t>
        </is>
      </c>
    </row>
    <row r="24">
      <c r="A24" s="4" t="inlineStr">
        <is>
          <t>Return reserve liability</t>
        </is>
      </c>
      <c r="B24" s="5" t="n">
        <v>39.9</v>
      </c>
      <c r="C24" s="4" t="inlineStr">
        <is>
          <t xml:space="preserve"> </t>
        </is>
      </c>
      <c r="D24" s="4" t="inlineStr">
        <is>
          <t xml:space="preserve"> </t>
        </is>
      </c>
      <c r="E24" s="4" t="inlineStr">
        <is>
          <t xml:space="preserve"> </t>
        </is>
      </c>
      <c r="F24" s="5" t="n">
        <v>40.8</v>
      </c>
      <c r="G24" s="4" t="inlineStr">
        <is>
          <t xml:space="preserve"> </t>
        </is>
      </c>
      <c r="H24" s="4" t="inlineStr">
        <is>
          <t xml:space="preserve"> </t>
        </is>
      </c>
      <c r="I24" s="4" t="inlineStr">
        <is>
          <t xml:space="preserve"> </t>
        </is>
      </c>
      <c r="J24" s="5" t="n">
        <v>39.9</v>
      </c>
      <c r="K24" s="5" t="n">
        <v>40.8</v>
      </c>
      <c r="L24" s="4" t="inlineStr">
        <is>
          <t xml:space="preserve"> </t>
        </is>
      </c>
      <c r="M24" s="4" t="inlineStr">
        <is>
          <t xml:space="preserve"> </t>
        </is>
      </c>
    </row>
    <row r="25">
      <c r="A25" s="4" t="inlineStr">
        <is>
          <t>Manufactured Produc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itments to contract with third-party manufactur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34.7</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USD ($) $ / shares in Units, $ in Billions</t>
        </is>
      </c>
      <c r="B1" s="2" t="inlineStr">
        <is>
          <t>Nov. 16, 2021</t>
        </is>
      </c>
      <c r="C1" s="2" t="inlineStr">
        <is>
          <t>Jun. 30, 2022</t>
        </is>
      </c>
      <c r="D1" s="2" t="inlineStr">
        <is>
          <t>Jun. 30, 2021</t>
        </is>
      </c>
    </row>
    <row r="2">
      <c r="A2" s="4" t="inlineStr">
        <is>
          <t>Over-Allotment Option</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Shares issued in initial public offering (in shares)</t>
        </is>
      </c>
      <c r="B4" s="6" t="n">
        <v>27173912</v>
      </c>
      <c r="C4" s="4" t="inlineStr">
        <is>
          <t xml:space="preserve"> </t>
        </is>
      </c>
      <c r="D4" s="4" t="inlineStr">
        <is>
          <t xml:space="preserve"> </t>
        </is>
      </c>
    </row>
    <row r="5">
      <c r="A5" s="4" t="inlineStr">
        <is>
          <t>Price per share in initial public offering (in dollars per share)</t>
        </is>
      </c>
      <c r="B5" s="10" t="n">
        <v>46</v>
      </c>
      <c r="C5" s="4" t="inlineStr">
        <is>
          <t xml:space="preserve"> </t>
        </is>
      </c>
      <c r="D5" s="4" t="inlineStr">
        <is>
          <t xml:space="preserve"> </t>
        </is>
      </c>
    </row>
    <row r="6">
      <c r="A6" s="4" t="inlineStr">
        <is>
          <t>Aggregate proceeds received from initial public offering, net of underwriters' discounts and commissions</t>
        </is>
      </c>
      <c r="B6" s="5" t="n">
        <v>1.2</v>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par value (in dollars per share)</t>
        </is>
      </c>
      <c r="B9" s="4" t="inlineStr">
        <is>
          <t xml:space="preserve"> </t>
        </is>
      </c>
      <c r="C9" s="8" t="n">
        <v>2.5e-05</v>
      </c>
      <c r="D9" s="8" t="n">
        <v>2.5e-05</v>
      </c>
    </row>
    <row r="10">
      <c r="A10" s="4" t="inlineStr">
        <is>
          <t>Class A Common Stock | Over-Allotment Optio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issued in initial public offering (in shares)</t>
        </is>
      </c>
      <c r="B12" s="6" t="n">
        <v>3260869</v>
      </c>
      <c r="C12" s="4" t="inlineStr">
        <is>
          <t xml:space="preserve"> </t>
        </is>
      </c>
      <c r="D12" s="4" t="inlineStr">
        <is>
          <t xml:space="preserve"> </t>
        </is>
      </c>
    </row>
    <row r="13">
      <c r="A13" s="4" t="inlineStr">
        <is>
          <t>Common stock, par value (in dollars per share)</t>
        </is>
      </c>
      <c r="B13" s="8" t="n">
        <v>2.5e-05</v>
      </c>
      <c r="C13" s="4" t="inlineStr">
        <is>
          <t xml:space="preserve"> </t>
        </is>
      </c>
      <c r="D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49" customWidth="1" min="5" max="5"/>
    <col width="33" customWidth="1" min="6" max="6"/>
    <col width="33" customWidth="1" min="7" max="7"/>
    <col width="21" customWidth="1" min="8" max="8"/>
  </cols>
  <sheetData>
    <row r="1">
      <c r="A1" s="1" t="inlineStr">
        <is>
          <t>Equity-Based Compensation - Narrative (Details) $ / shares in Units, $ in Millions</t>
        </is>
      </c>
      <c r="B1" s="2" t="inlineStr">
        <is>
          <t>1 Months Ended</t>
        </is>
      </c>
      <c r="C1" s="2" t="inlineStr">
        <is>
          <t>6 Months Ended</t>
        </is>
      </c>
      <c r="E1" s="2" t="inlineStr">
        <is>
          <t>12 Months Ended</t>
        </is>
      </c>
    </row>
    <row r="2">
      <c r="B2" s="2" t="inlineStr">
        <is>
          <t>Sep. 30, 2019 period</t>
        </is>
      </c>
      <c r="C2" s="2" t="inlineStr">
        <is>
          <t>Feb. 28, 2022 $ / shares shares</t>
        </is>
      </c>
      <c r="D2" s="2" t="inlineStr">
        <is>
          <t>Aug. 31, 2021 $ / shares shares</t>
        </is>
      </c>
      <c r="E2" s="2" t="inlineStr">
        <is>
          <t>Jun. 30, 2022 USD ($) employee $ / shares shares</t>
        </is>
      </c>
      <c r="F2" s="2" t="inlineStr">
        <is>
          <t>Jun. 30, 2021 USD ($) $ / shares</t>
        </is>
      </c>
      <c r="G2" s="2" t="inlineStr">
        <is>
          <t>Jun. 30, 2020 USD ($) $ / shares</t>
        </is>
      </c>
      <c r="H2" s="2" t="inlineStr">
        <is>
          <t>Jul. 0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intrinsic value</t>
        </is>
      </c>
      <c r="B4" s="4" t="inlineStr">
        <is>
          <t xml:space="preserve"> </t>
        </is>
      </c>
      <c r="C4" s="4" t="inlineStr">
        <is>
          <t xml:space="preserve"> </t>
        </is>
      </c>
      <c r="D4" s="4" t="inlineStr">
        <is>
          <t xml:space="preserve"> </t>
        </is>
      </c>
      <c r="E4" s="5" t="n">
        <v>376.3</v>
      </c>
      <c r="F4" s="5" t="n">
        <v>1216.6</v>
      </c>
      <c r="G4" s="10" t="n">
        <v>274</v>
      </c>
      <c r="H4" s="4" t="inlineStr">
        <is>
          <t xml:space="preserve"> </t>
        </is>
      </c>
    </row>
    <row r="5">
      <c r="A5" s="4" t="inlineStr">
        <is>
          <t>Weighted-average grant date fair value per option (in dollars per share) | $ / shares</t>
        </is>
      </c>
      <c r="B5" s="4" t="inlineStr">
        <is>
          <t xml:space="preserve"> </t>
        </is>
      </c>
      <c r="C5" s="4" t="inlineStr">
        <is>
          <t xml:space="preserve"> </t>
        </is>
      </c>
      <c r="D5" s="4" t="inlineStr">
        <is>
          <t xml:space="preserve"> </t>
        </is>
      </c>
      <c r="E5" s="11" t="n">
        <v>22.27</v>
      </c>
      <c r="F5" s="11" t="n">
        <v>43.76</v>
      </c>
      <c r="G5" s="11" t="n">
        <v>12.17</v>
      </c>
      <c r="H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9" t="n">
        <v>0</v>
      </c>
      <c r="G6" s="4" t="inlineStr">
        <is>
          <t xml:space="preserve"> </t>
        </is>
      </c>
      <c r="H6" s="4" t="inlineStr">
        <is>
          <t xml:space="preserve"> </t>
        </is>
      </c>
    </row>
    <row r="7">
      <c r="A7" s="4" t="inlineStr">
        <is>
          <t>Stock-based compensation expense</t>
        </is>
      </c>
      <c r="B7" s="4" t="inlineStr">
        <is>
          <t xml:space="preserve"> </t>
        </is>
      </c>
      <c r="C7" s="4" t="inlineStr">
        <is>
          <t xml:space="preserve"> </t>
        </is>
      </c>
      <c r="D7" s="4" t="inlineStr">
        <is>
          <t xml:space="preserve"> </t>
        </is>
      </c>
      <c r="E7" s="5" t="n">
        <v>328.4</v>
      </c>
      <c r="F7" s="10" t="n">
        <v>194</v>
      </c>
      <c r="G7" s="5" t="n">
        <v>88.8</v>
      </c>
      <c r="H7" s="4" t="inlineStr">
        <is>
          <t xml:space="preserve"> </t>
        </is>
      </c>
    </row>
    <row r="8">
      <c r="A8" s="4" t="inlineStr">
        <is>
          <t>Number of employees eligible, terminated their employment | employee</t>
        </is>
      </c>
      <c r="B8" s="4" t="inlineStr">
        <is>
          <t xml:space="preserve"> </t>
        </is>
      </c>
      <c r="C8" s="4" t="inlineStr">
        <is>
          <t xml:space="preserve"> </t>
        </is>
      </c>
      <c r="D8" s="4" t="inlineStr">
        <is>
          <t xml:space="preserve"> </t>
        </is>
      </c>
      <c r="E8" s="6" t="n">
        <v>6</v>
      </c>
      <c r="F8" s="4" t="inlineStr">
        <is>
          <t xml:space="preserve"> </t>
        </is>
      </c>
      <c r="G8" s="4" t="inlineStr">
        <is>
          <t xml:space="preserve"> </t>
        </is>
      </c>
      <c r="H8" s="4" t="inlineStr">
        <is>
          <t xml:space="preserve"> </t>
        </is>
      </c>
    </row>
    <row r="9">
      <c r="A9" s="4" t="inlineStr">
        <is>
          <t>Stock-based compensation expense</t>
        </is>
      </c>
      <c r="B9" s="4" t="inlineStr">
        <is>
          <t xml:space="preserve"> </t>
        </is>
      </c>
      <c r="C9" s="4" t="inlineStr">
        <is>
          <t xml:space="preserve"> </t>
        </is>
      </c>
      <c r="D9" s="4" t="inlineStr">
        <is>
          <t xml:space="preserve"> </t>
        </is>
      </c>
      <c r="E9" s="5" t="n">
        <v>18.7</v>
      </c>
      <c r="F9" s="4" t="inlineStr">
        <is>
          <t xml:space="preserve"> </t>
        </is>
      </c>
      <c r="G9" s="4" t="inlineStr">
        <is>
          <t xml:space="preserve"> </t>
        </is>
      </c>
      <c r="H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dividend yield</t>
        </is>
      </c>
      <c r="B12" s="4" t="inlineStr">
        <is>
          <t xml:space="preserve"> </t>
        </is>
      </c>
      <c r="C12" s="4" t="inlineStr">
        <is>
          <t xml:space="preserve"> </t>
        </is>
      </c>
      <c r="D12" s="4" t="inlineStr">
        <is>
          <t xml:space="preserve"> </t>
        </is>
      </c>
      <c r="E12" s="9" t="n">
        <v>0</v>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4" t="inlineStr">
        <is>
          <t xml:space="preserve"> </t>
        </is>
      </c>
      <c r="E13" s="10" t="n">
        <v>13</v>
      </c>
      <c r="F13" s="5" t="n">
        <v>9.5</v>
      </c>
      <c r="G13" s="5" t="n">
        <v>3.3</v>
      </c>
      <c r="H13" s="4" t="inlineStr">
        <is>
          <t xml:space="preserve"> </t>
        </is>
      </c>
    </row>
    <row r="14">
      <c r="A14" s="4" t="inlineStr">
        <is>
          <t>Unrecognized stock-based compensation expense</t>
        </is>
      </c>
      <c r="B14" s="4" t="inlineStr">
        <is>
          <t xml:space="preserve"> </t>
        </is>
      </c>
      <c r="C14" s="4" t="inlineStr">
        <is>
          <t xml:space="preserve"> </t>
        </is>
      </c>
      <c r="D14" s="4" t="inlineStr">
        <is>
          <t xml:space="preserve"> </t>
        </is>
      </c>
      <c r="E14" s="5" t="n">
        <v>21.2</v>
      </c>
      <c r="F14" s="4" t="inlineStr">
        <is>
          <t xml:space="preserve"> </t>
        </is>
      </c>
      <c r="G14" s="4" t="inlineStr">
        <is>
          <t xml:space="preserve"> </t>
        </is>
      </c>
      <c r="H14" s="4" t="inlineStr">
        <is>
          <t xml:space="preserve"> </t>
        </is>
      </c>
    </row>
    <row r="15">
      <c r="A15" s="4" t="inlineStr">
        <is>
          <t>Unrecognized stock-based compensation expense, period for recognition (in years)</t>
        </is>
      </c>
      <c r="B15" s="4" t="inlineStr">
        <is>
          <t xml:space="preserve"> </t>
        </is>
      </c>
      <c r="C15" s="4" t="inlineStr">
        <is>
          <t xml:space="preserve"> </t>
        </is>
      </c>
      <c r="D15" s="4" t="inlineStr">
        <is>
          <t xml:space="preserve"> </t>
        </is>
      </c>
      <c r="E15" s="4" t="inlineStr">
        <is>
          <t>1 year 8 months 12 days</t>
        </is>
      </c>
      <c r="F15" s="4" t="inlineStr">
        <is>
          <t xml:space="preserve"> </t>
        </is>
      </c>
      <c r="G15" s="4" t="inlineStr">
        <is>
          <t xml:space="preserve"> </t>
        </is>
      </c>
      <c r="H15" s="4" t="inlineStr">
        <is>
          <t xml:space="preserve"> </t>
        </is>
      </c>
    </row>
    <row r="16">
      <c r="A16" s="4" t="inlineStr">
        <is>
          <t>ESPP | 2019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purchase periods | period</t>
        </is>
      </c>
      <c r="B18" s="6"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eriod (in months)</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encement of offering period (in years)</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encement of purchase period (in months)</t>
        </is>
      </c>
      <c r="B21" s="4" t="inlineStr">
        <is>
          <t>6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PP | 2019 Employee Stock Purchase Plan | Vesting Monthly Over The Following 36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encement of offering period (in years)</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row>
    <row r="25">
      <c r="A25" s="4" t="inlineStr">
        <is>
          <t>Total modification charges to ESPP</t>
        </is>
      </c>
      <c r="B25" s="4" t="inlineStr">
        <is>
          <t xml:space="preserve"> </t>
        </is>
      </c>
      <c r="C25" s="4" t="inlineStr">
        <is>
          <t xml:space="preserve"> </t>
        </is>
      </c>
      <c r="D25" s="4" t="inlineStr">
        <is>
          <t xml:space="preserve"> </t>
        </is>
      </c>
      <c r="E25" s="5" t="n">
        <v>0.5</v>
      </c>
      <c r="F25" s="4" t="inlineStr">
        <is>
          <t xml:space="preserve"> </t>
        </is>
      </c>
      <c r="G25" s="4" t="inlineStr">
        <is>
          <t xml:space="preserve"> </t>
        </is>
      </c>
      <c r="H25" s="4" t="inlineStr">
        <is>
          <t xml:space="preserve"> </t>
        </is>
      </c>
    </row>
    <row r="26">
      <c r="A26" s="4" t="inlineStr">
        <is>
          <t>Employee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dividend yield</t>
        </is>
      </c>
      <c r="B28" s="4" t="inlineStr">
        <is>
          <t xml:space="preserve"> </t>
        </is>
      </c>
      <c r="C28" s="4" t="inlineStr">
        <is>
          <t xml:space="preserve"> </t>
        </is>
      </c>
      <c r="D28" s="4" t="inlineStr">
        <is>
          <t xml:space="preserve"> </t>
        </is>
      </c>
      <c r="E28" s="9" t="n">
        <v>0</v>
      </c>
      <c r="F28" s="9" t="n">
        <v>0</v>
      </c>
      <c r="G28" s="9" t="n">
        <v>0</v>
      </c>
      <c r="H28" s="4" t="inlineStr">
        <is>
          <t xml:space="preserve"> </t>
        </is>
      </c>
    </row>
    <row r="29">
      <c r="A29" s="4" t="inlineStr">
        <is>
          <t>Unrecognized stock-based compensation expense</t>
        </is>
      </c>
      <c r="B29" s="4" t="inlineStr">
        <is>
          <t xml:space="preserve"> </t>
        </is>
      </c>
      <c r="C29" s="4" t="inlineStr">
        <is>
          <t xml:space="preserve"> </t>
        </is>
      </c>
      <c r="D29" s="4" t="inlineStr">
        <is>
          <t xml:space="preserve"> </t>
        </is>
      </c>
      <c r="E29" s="5" t="n">
        <v>806.7</v>
      </c>
      <c r="F29" s="4" t="inlineStr">
        <is>
          <t xml:space="preserve"> </t>
        </is>
      </c>
      <c r="G29" s="4" t="inlineStr">
        <is>
          <t xml:space="preserve"> </t>
        </is>
      </c>
      <c r="H29" s="4" t="inlineStr">
        <is>
          <t xml:space="preserve"> </t>
        </is>
      </c>
    </row>
    <row r="30">
      <c r="A30" s="4" t="inlineStr">
        <is>
          <t>Unrecognized stock-based compensation expense, period for recognition (in years)</t>
        </is>
      </c>
      <c r="B30" s="4" t="inlineStr">
        <is>
          <t xml:space="preserve"> </t>
        </is>
      </c>
      <c r="C30" s="4" t="inlineStr">
        <is>
          <t xml:space="preserve"> </t>
        </is>
      </c>
      <c r="D30" s="4" t="inlineStr">
        <is>
          <t xml:space="preserve"> </t>
        </is>
      </c>
      <c r="E30" s="4" t="inlineStr">
        <is>
          <t>3 years 1 month 6 days</t>
        </is>
      </c>
      <c r="F30" s="4" t="inlineStr">
        <is>
          <t xml:space="preserve"> </t>
        </is>
      </c>
      <c r="G30" s="4" t="inlineStr">
        <is>
          <t xml:space="preserve"> </t>
        </is>
      </c>
      <c r="H30" s="4" t="inlineStr">
        <is>
          <t xml:space="preserve"> </t>
        </is>
      </c>
    </row>
    <row r="31">
      <c r="A31" s="4" t="inlineStr">
        <is>
          <t>Class A Common Stock | 2019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rease in number of shares authorized, as a percentage of total common stock outstanding</t>
        </is>
      </c>
      <c r="B33" s="9"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rease in number of shares available for future issuance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7356</v>
      </c>
    </row>
    <row r="35">
      <c r="A35" s="4" t="inlineStr">
        <is>
          <t>Number of shares available for future issuance (in shares) | shares</t>
        </is>
      </c>
      <c r="B35" s="4" t="inlineStr">
        <is>
          <t xml:space="preserve"> </t>
        </is>
      </c>
      <c r="C35" s="4" t="inlineStr">
        <is>
          <t xml:space="preserve"> </t>
        </is>
      </c>
      <c r="D35" s="4" t="inlineStr">
        <is>
          <t xml:space="preserve"> </t>
        </is>
      </c>
      <c r="E35" s="6" t="n">
        <v>43189572</v>
      </c>
      <c r="F35" s="4" t="inlineStr">
        <is>
          <t xml:space="preserve"> </t>
        </is>
      </c>
      <c r="G35" s="4" t="inlineStr">
        <is>
          <t xml:space="preserve"> </t>
        </is>
      </c>
      <c r="H35" s="4" t="inlineStr">
        <is>
          <t xml:space="preserve"> </t>
        </is>
      </c>
    </row>
    <row r="36">
      <c r="A36" s="4" t="inlineStr">
        <is>
          <t>Class A Common Stock | 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purchased under ESPP (in shares) | shares</t>
        </is>
      </c>
      <c r="B38" s="4" t="inlineStr">
        <is>
          <t xml:space="preserve"> </t>
        </is>
      </c>
      <c r="C38" s="6" t="n">
        <v>420359</v>
      </c>
      <c r="D38" s="6" t="n">
        <v>293337</v>
      </c>
      <c r="E38" s="4" t="inlineStr">
        <is>
          <t xml:space="preserve"> </t>
        </is>
      </c>
      <c r="F38" s="4" t="inlineStr">
        <is>
          <t xml:space="preserve"> </t>
        </is>
      </c>
      <c r="G38" s="4" t="inlineStr">
        <is>
          <t xml:space="preserve"> </t>
        </is>
      </c>
      <c r="H38" s="4" t="inlineStr">
        <is>
          <t xml:space="preserve"> </t>
        </is>
      </c>
    </row>
    <row r="39">
      <c r="A39" s="4" t="inlineStr">
        <is>
          <t>Weighted-average price of shares purchased under ESPP (in dollars per share) | $ / shares</t>
        </is>
      </c>
      <c r="B39" s="4" t="inlineStr">
        <is>
          <t xml:space="preserve"> </t>
        </is>
      </c>
      <c r="C39" s="11" t="n">
        <v>24.3</v>
      </c>
      <c r="D39" s="11" t="n">
        <v>39.95</v>
      </c>
      <c r="E39" s="4" t="inlineStr">
        <is>
          <t xml:space="preserve"> </t>
        </is>
      </c>
      <c r="F39" s="4" t="inlineStr">
        <is>
          <t xml:space="preserve"> </t>
        </is>
      </c>
      <c r="G39" s="4" t="inlineStr">
        <is>
          <t xml:space="preserve"> </t>
        </is>
      </c>
      <c r="H39" s="4" t="inlineStr">
        <is>
          <t xml:space="preserve"> </t>
        </is>
      </c>
    </row>
    <row r="40">
      <c r="A40" s="4" t="inlineStr">
        <is>
          <t>Class A Common Stock | ESPP | 2019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rease in number of shares authorized, as a percentage of total common stock outstanding</t>
        </is>
      </c>
      <c r="B42" s="9"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rease in number of shares available for future issuance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01471</v>
      </c>
    </row>
    <row r="44">
      <c r="A44" s="4" t="inlineStr">
        <is>
          <t>Number of shares available for future issuance (in shares) | shares</t>
        </is>
      </c>
      <c r="B44" s="4" t="inlineStr">
        <is>
          <t xml:space="preserve"> </t>
        </is>
      </c>
      <c r="C44" s="4" t="inlineStr">
        <is>
          <t xml:space="preserve"> </t>
        </is>
      </c>
      <c r="D44" s="4" t="inlineStr">
        <is>
          <t xml:space="preserve"> </t>
        </is>
      </c>
      <c r="E44" s="6" t="n">
        <v>10148459</v>
      </c>
      <c r="F44" s="4" t="inlineStr">
        <is>
          <t xml:space="preserve"> </t>
        </is>
      </c>
      <c r="G44" s="4" t="inlineStr">
        <is>
          <t xml:space="preserve"> </t>
        </is>
      </c>
      <c r="H44" s="4" t="inlineStr">
        <is>
          <t xml:space="preserve"> </t>
        </is>
      </c>
    </row>
    <row r="45">
      <c r="A45" s="4" t="inlineStr">
        <is>
          <t>Purchase price of common stock, percentage of fair market value</t>
        </is>
      </c>
      <c r="B45" s="9" t="n">
        <v>0.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C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ummary of Stock Options Outstanding (Details) - USD ($) $ / shares in Units, $ in Millions</t>
        </is>
      </c>
      <c r="B1" s="2" t="inlineStr">
        <is>
          <t>12 Months Ended</t>
        </is>
      </c>
    </row>
    <row r="2">
      <c r="B2" s="2" t="inlineStr">
        <is>
          <t>Jun. 30, 2022</t>
        </is>
      </c>
      <c r="C2" s="2" t="inlineStr">
        <is>
          <t>Jun. 30, 2021</t>
        </is>
      </c>
      <c r="D2" s="2" t="inlineStr">
        <is>
          <t>Jun. 30, 2020</t>
        </is>
      </c>
    </row>
    <row r="3">
      <c r="A3" s="3" t="inlineStr">
        <is>
          <t>Stock Options Outstanding, Number of Stock Options</t>
        </is>
      </c>
      <c r="B3" s="4" t="inlineStr">
        <is>
          <t xml:space="preserve"> </t>
        </is>
      </c>
      <c r="C3" s="4" t="inlineStr">
        <is>
          <t xml:space="preserve"> </t>
        </is>
      </c>
      <c r="D3" s="4" t="inlineStr">
        <is>
          <t xml:space="preserve"> </t>
        </is>
      </c>
    </row>
    <row r="4">
      <c r="A4" s="4" t="inlineStr">
        <is>
          <t>Stock options outstanding, beginning balance (in shares)</t>
        </is>
      </c>
      <c r="B4" s="6" t="n">
        <v>57946608</v>
      </c>
      <c r="C4" s="4" t="inlineStr">
        <is>
          <t xml:space="preserve"> </t>
        </is>
      </c>
      <c r="D4" s="4" t="inlineStr">
        <is>
          <t xml:space="preserve"> </t>
        </is>
      </c>
    </row>
    <row r="5">
      <c r="A5" s="4" t="inlineStr">
        <is>
          <t>Granted (in shares)</t>
        </is>
      </c>
      <c r="B5" s="6" t="n">
        <v>19382327</v>
      </c>
      <c r="C5" s="4" t="inlineStr">
        <is>
          <t xml:space="preserve"> </t>
        </is>
      </c>
      <c r="D5" s="4" t="inlineStr">
        <is>
          <t xml:space="preserve"> </t>
        </is>
      </c>
    </row>
    <row r="6">
      <c r="A6" s="4" t="inlineStr">
        <is>
          <t>Exercised (in shares)</t>
        </is>
      </c>
      <c r="B6" s="6" t="n">
        <v>-8698931</v>
      </c>
      <c r="C6" s="4" t="inlineStr">
        <is>
          <t xml:space="preserve"> </t>
        </is>
      </c>
      <c r="D6" s="4" t="inlineStr">
        <is>
          <t xml:space="preserve"> </t>
        </is>
      </c>
    </row>
    <row r="7">
      <c r="A7" s="4" t="inlineStr">
        <is>
          <t>Forfeited or expired (in shares)</t>
        </is>
      </c>
      <c r="B7" s="6" t="n">
        <v>-6814078</v>
      </c>
      <c r="C7" s="4" t="inlineStr">
        <is>
          <t xml:space="preserve"> </t>
        </is>
      </c>
      <c r="D7" s="4" t="inlineStr">
        <is>
          <t xml:space="preserve"> </t>
        </is>
      </c>
    </row>
    <row r="8">
      <c r="A8" s="4" t="inlineStr">
        <is>
          <t>Stock options outstanding, ending balance (in shares)</t>
        </is>
      </c>
      <c r="B8" s="6" t="n">
        <v>61815926</v>
      </c>
      <c r="C8" s="6" t="n">
        <v>57946608</v>
      </c>
      <c r="D8" s="4" t="inlineStr">
        <is>
          <t xml:space="preserve"> </t>
        </is>
      </c>
    </row>
    <row r="9">
      <c r="A9" s="4" t="inlineStr">
        <is>
          <t>Stock options vested and exercisable (in shares)</t>
        </is>
      </c>
      <c r="B9" s="6" t="n">
        <v>36468691</v>
      </c>
      <c r="C9" s="4" t="inlineStr">
        <is>
          <t xml:space="preserve"> </t>
        </is>
      </c>
      <c r="D9" s="4" t="inlineStr">
        <is>
          <t xml:space="preserve"> </t>
        </is>
      </c>
    </row>
    <row r="10">
      <c r="A10" s="3" t="inlineStr">
        <is>
          <t>Stock Options Outstanding, Weighted-Average Exercise Price</t>
        </is>
      </c>
      <c r="B10" s="4" t="inlineStr">
        <is>
          <t xml:space="preserve"> </t>
        </is>
      </c>
      <c r="C10" s="4" t="inlineStr">
        <is>
          <t xml:space="preserve"> </t>
        </is>
      </c>
      <c r="D10" s="4" t="inlineStr">
        <is>
          <t xml:space="preserve"> </t>
        </is>
      </c>
    </row>
    <row r="11">
      <c r="A11" s="4" t="inlineStr">
        <is>
          <t>Stock options outstanding, weighted average exercise price, beginning balance (in dollars per shares)</t>
        </is>
      </c>
      <c r="B11" s="11" t="n">
        <v>18.47</v>
      </c>
      <c r="C11" s="4" t="inlineStr">
        <is>
          <t xml:space="preserve"> </t>
        </is>
      </c>
      <c r="D11" s="4" t="inlineStr">
        <is>
          <t xml:space="preserve"> </t>
        </is>
      </c>
    </row>
    <row r="12">
      <c r="A12" s="4" t="inlineStr">
        <is>
          <t>Granted, weighted-average exercise price (in dollars per share)</t>
        </is>
      </c>
      <c r="B12" s="6" t="n">
        <v>44</v>
      </c>
      <c r="C12" s="4" t="inlineStr">
        <is>
          <t xml:space="preserve"> </t>
        </is>
      </c>
      <c r="D12" s="4" t="inlineStr">
        <is>
          <t xml:space="preserve"> </t>
        </is>
      </c>
    </row>
    <row r="13">
      <c r="A13" s="4" t="inlineStr">
        <is>
          <t>Exercised, weighted-average exercise price (in dollars per share)</t>
        </is>
      </c>
      <c r="B13" s="15" t="n">
        <v>6.2</v>
      </c>
      <c r="C13" s="4" t="inlineStr">
        <is>
          <t xml:space="preserve"> </t>
        </is>
      </c>
      <c r="D13" s="4" t="inlineStr">
        <is>
          <t xml:space="preserve"> </t>
        </is>
      </c>
    </row>
    <row r="14">
      <c r="A14" s="4" t="inlineStr">
        <is>
          <t>Forfeited or expired, weighted-average exercise price (in dollars per share)</t>
        </is>
      </c>
      <c r="B14" s="15" t="n">
        <v>45.82</v>
      </c>
      <c r="C14" s="4" t="inlineStr">
        <is>
          <t xml:space="preserve"> </t>
        </is>
      </c>
      <c r="D14" s="4" t="inlineStr">
        <is>
          <t xml:space="preserve"> </t>
        </is>
      </c>
    </row>
    <row r="15">
      <c r="A15" s="4" t="inlineStr">
        <is>
          <t>Stock options outstanding, weighted average exercise price, ending balance (in dollars per shares)</t>
        </is>
      </c>
      <c r="B15" s="15" t="n">
        <v>25.28</v>
      </c>
      <c r="C15" s="11" t="n">
        <v>18.47</v>
      </c>
      <c r="D15" s="4" t="inlineStr">
        <is>
          <t xml:space="preserve"> </t>
        </is>
      </c>
    </row>
    <row r="16">
      <c r="A16" s="4" t="inlineStr">
        <is>
          <t>Stock options vested and exercisable, weighted-average exercise price (in dollars per share)</t>
        </is>
      </c>
      <c r="B16" s="11" t="n">
        <v>15.63</v>
      </c>
      <c r="C16" s="4" t="inlineStr">
        <is>
          <t xml:space="preserve"> </t>
        </is>
      </c>
      <c r="D16" s="4" t="inlineStr">
        <is>
          <t xml:space="preserve"> </t>
        </is>
      </c>
    </row>
    <row r="17">
      <c r="A17" s="4" t="inlineStr">
        <is>
          <t>Stock options outstanding, weighted-average remaining contractual term (in years)</t>
        </is>
      </c>
      <c r="B17" s="4" t="inlineStr">
        <is>
          <t>6 years 8 months 12 days</t>
        </is>
      </c>
      <c r="C17" s="4" t="inlineStr">
        <is>
          <t>7 years 3 months 18 days</t>
        </is>
      </c>
      <c r="D17" s="4" t="inlineStr">
        <is>
          <t xml:space="preserve"> </t>
        </is>
      </c>
    </row>
    <row r="18">
      <c r="A18" s="4" t="inlineStr">
        <is>
          <t>Stock options vested and exercisable, weighted-average remaining contractual term (in years)</t>
        </is>
      </c>
      <c r="B18" s="4" t="inlineStr">
        <is>
          <t>5 years 2 months 12 days</t>
        </is>
      </c>
      <c r="C18" s="4" t="inlineStr">
        <is>
          <t xml:space="preserve"> </t>
        </is>
      </c>
      <c r="D18" s="4" t="inlineStr">
        <is>
          <t xml:space="preserve"> </t>
        </is>
      </c>
    </row>
    <row r="19">
      <c r="A19" s="4" t="inlineStr">
        <is>
          <t>Stock options outstanding, aggregate intrinsic value</t>
        </is>
      </c>
      <c r="B19" s="5" t="n">
        <v>6119.2</v>
      </c>
      <c r="C19" s="4" t="inlineStr">
        <is>
          <t xml:space="preserve"> </t>
        </is>
      </c>
      <c r="D19" s="4" t="inlineStr">
        <is>
          <t xml:space="preserve"> </t>
        </is>
      </c>
    </row>
    <row r="20">
      <c r="A20" s="4" t="inlineStr">
        <is>
          <t>Stock options exercised, aggregate intrinsic value</t>
        </is>
      </c>
      <c r="B20" s="7" t="n">
        <v>376.3</v>
      </c>
      <c r="C20" s="5" t="n">
        <v>1216.6</v>
      </c>
      <c r="D20" s="10" t="n">
        <v>274</v>
      </c>
    </row>
    <row r="21">
      <c r="A21" s="4" t="inlineStr">
        <is>
          <t>Stock options outstanding, aggregate intrinsic value</t>
        </is>
      </c>
      <c r="B21" s="7" t="n">
        <v>93.2</v>
      </c>
      <c r="C21" s="5" t="n">
        <v>6119.2</v>
      </c>
      <c r="D21" s="4" t="inlineStr">
        <is>
          <t xml:space="preserve"> </t>
        </is>
      </c>
    </row>
    <row r="22">
      <c r="A22" s="4" t="inlineStr">
        <is>
          <t>Stock options vested and exercisable, aggregate intrinsic value</t>
        </is>
      </c>
      <c r="B22" s="5" t="n">
        <v>92.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Unvested Stock Option Activity (Details) - $ / shares</t>
        </is>
      </c>
      <c r="B1" s="2" t="inlineStr">
        <is>
          <t>12 Months Ended</t>
        </is>
      </c>
    </row>
    <row r="2">
      <c r="B2" s="2" t="inlineStr">
        <is>
          <t>Jun. 30, 2022</t>
        </is>
      </c>
      <c r="C2" s="2" t="inlineStr">
        <is>
          <t>Jun. 30, 2021</t>
        </is>
      </c>
      <c r="D2" s="2" t="inlineStr">
        <is>
          <t>Jun. 30, 2020</t>
        </is>
      </c>
    </row>
    <row r="3">
      <c r="A3" s="3" t="inlineStr">
        <is>
          <t>Unvested Options</t>
        </is>
      </c>
      <c r="B3" s="4" t="inlineStr">
        <is>
          <t xml:space="preserve"> </t>
        </is>
      </c>
      <c r="C3" s="4" t="inlineStr">
        <is>
          <t xml:space="preserve"> </t>
        </is>
      </c>
      <c r="D3" s="4" t="inlineStr">
        <is>
          <t xml:space="preserve"> </t>
        </is>
      </c>
    </row>
    <row r="4">
      <c r="A4" s="4" t="inlineStr">
        <is>
          <t>Unvested options, beginning balance (in shares)</t>
        </is>
      </c>
      <c r="B4" s="6" t="n">
        <v>28160034</v>
      </c>
      <c r="C4" s="4" t="inlineStr">
        <is>
          <t xml:space="preserve"> </t>
        </is>
      </c>
      <c r="D4" s="4" t="inlineStr">
        <is>
          <t xml:space="preserve"> </t>
        </is>
      </c>
    </row>
    <row r="5">
      <c r="A5" s="4" t="inlineStr">
        <is>
          <t>Granted (in shares)</t>
        </is>
      </c>
      <c r="B5" s="6" t="n">
        <v>19382327</v>
      </c>
      <c r="C5" s="4" t="inlineStr">
        <is>
          <t xml:space="preserve"> </t>
        </is>
      </c>
      <c r="D5" s="4" t="inlineStr">
        <is>
          <t xml:space="preserve"> </t>
        </is>
      </c>
    </row>
    <row r="6">
      <c r="A6" s="4" t="inlineStr">
        <is>
          <t>Early exercised unvested (in shares)</t>
        </is>
      </c>
      <c r="B6" s="6" t="n">
        <v>-13501</v>
      </c>
      <c r="C6" s="4" t="inlineStr">
        <is>
          <t xml:space="preserve"> </t>
        </is>
      </c>
      <c r="D6" s="4" t="inlineStr">
        <is>
          <t xml:space="preserve"> </t>
        </is>
      </c>
    </row>
    <row r="7">
      <c r="A7" s="4" t="inlineStr">
        <is>
          <t>Vested (in shares)</t>
        </is>
      </c>
      <c r="B7" s="6" t="n">
        <v>-16125139</v>
      </c>
      <c r="C7" s="4" t="inlineStr">
        <is>
          <t xml:space="preserve"> </t>
        </is>
      </c>
      <c r="D7" s="4" t="inlineStr">
        <is>
          <t xml:space="preserve"> </t>
        </is>
      </c>
    </row>
    <row r="8">
      <c r="A8" s="4" t="inlineStr">
        <is>
          <t>Forfeited or expired (in shares)</t>
        </is>
      </c>
      <c r="B8" s="6" t="n">
        <v>-6056486</v>
      </c>
      <c r="C8" s="4" t="inlineStr">
        <is>
          <t xml:space="preserve"> </t>
        </is>
      </c>
      <c r="D8" s="4" t="inlineStr">
        <is>
          <t xml:space="preserve"> </t>
        </is>
      </c>
    </row>
    <row r="9">
      <c r="A9" s="4" t="inlineStr">
        <is>
          <t>Unvested options, ending balance (in shares)</t>
        </is>
      </c>
      <c r="B9" s="6" t="n">
        <v>25347235</v>
      </c>
      <c r="C9" s="6" t="n">
        <v>28160034</v>
      </c>
      <c r="D9" s="4" t="inlineStr">
        <is>
          <t xml:space="preserve"> </t>
        </is>
      </c>
    </row>
    <row r="10">
      <c r="A10" s="3" t="inlineStr">
        <is>
          <t>Unvested Options, Weighted-Average Grant Date Fair Value</t>
        </is>
      </c>
      <c r="B10" s="4" t="inlineStr">
        <is>
          <t xml:space="preserve"> </t>
        </is>
      </c>
      <c r="C10" s="4" t="inlineStr">
        <is>
          <t xml:space="preserve"> </t>
        </is>
      </c>
      <c r="D10" s="4" t="inlineStr">
        <is>
          <t xml:space="preserve"> </t>
        </is>
      </c>
    </row>
    <row r="11">
      <c r="A11" s="4" t="inlineStr">
        <is>
          <t>Unvested options, weighted-average grant date fair value, beginning balance (in dollars per share)</t>
        </is>
      </c>
      <c r="B11" s="11" t="n">
        <v>13.52</v>
      </c>
      <c r="C11" s="4" t="inlineStr">
        <is>
          <t xml:space="preserve"> </t>
        </is>
      </c>
      <c r="D11" s="4" t="inlineStr">
        <is>
          <t xml:space="preserve"> </t>
        </is>
      </c>
    </row>
    <row r="12">
      <c r="A12" s="4" t="inlineStr">
        <is>
          <t>Unvested options, weighted-average grant date fair value, granted (in dollars per share)</t>
        </is>
      </c>
      <c r="B12" s="15" t="n">
        <v>22.27</v>
      </c>
      <c r="C12" s="11" t="n">
        <v>43.76</v>
      </c>
      <c r="D12" s="11" t="n">
        <v>12.17</v>
      </c>
    </row>
    <row r="13">
      <c r="A13" s="4" t="inlineStr">
        <is>
          <t>Unvested options, weighted-average grant date fair value, early exercised unvested (in dollars per share)</t>
        </is>
      </c>
      <c r="B13" s="15" t="n">
        <v>2.02</v>
      </c>
      <c r="C13" s="4" t="inlineStr">
        <is>
          <t xml:space="preserve"> </t>
        </is>
      </c>
      <c r="D13" s="4" t="inlineStr">
        <is>
          <t xml:space="preserve"> </t>
        </is>
      </c>
    </row>
    <row r="14">
      <c r="A14" s="4" t="inlineStr">
        <is>
          <t>Unvested options, weighted-average grant date fair value, vested (in dollars per share)</t>
        </is>
      </c>
      <c r="B14" s="15" t="n">
        <v>12.09</v>
      </c>
      <c r="C14" s="4" t="inlineStr">
        <is>
          <t xml:space="preserve"> </t>
        </is>
      </c>
      <c r="D14" s="4" t="inlineStr">
        <is>
          <t xml:space="preserve"> </t>
        </is>
      </c>
    </row>
    <row r="15">
      <c r="A15" s="4" t="inlineStr">
        <is>
          <t>Unvested options, weighted-average grant date fair value, forfeited or expired (in dollars per share)</t>
        </is>
      </c>
      <c r="B15" s="15" t="n">
        <v>20.92</v>
      </c>
      <c r="C15" s="4" t="inlineStr">
        <is>
          <t xml:space="preserve"> </t>
        </is>
      </c>
      <c r="D15" s="4" t="inlineStr">
        <is>
          <t xml:space="preserve"> </t>
        </is>
      </c>
    </row>
    <row r="16">
      <c r="A16" s="4" t="inlineStr">
        <is>
          <t>Unvested options, weighted-average grant date fair value, ending balance (in dollars per share)</t>
        </is>
      </c>
      <c r="B16" s="11" t="n">
        <v>19.35</v>
      </c>
      <c r="C16" s="11" t="n">
        <v>13.52</v>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12 Months Ended</t>
        </is>
      </c>
    </row>
    <row r="2">
      <c r="B2" s="2" t="inlineStr">
        <is>
          <t>Jun. 30, 2020 USD ($)</t>
        </is>
      </c>
    </row>
    <row r="3">
      <c r="A3" s="3" t="inlineStr">
        <is>
          <t>Statement of Stockholders' Equity [Abstract]</t>
        </is>
      </c>
      <c r="B3" s="4" t="inlineStr">
        <is>
          <t xml:space="preserve"> </t>
        </is>
      </c>
    </row>
    <row r="4">
      <c r="A4" s="4" t="inlineStr">
        <is>
          <t>Issuance costs</t>
        </is>
      </c>
      <c r="B4" s="5" t="n">
        <v>6.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s>
  <sheetData>
    <row r="1">
      <c r="A1" s="1" t="inlineStr">
        <is>
          <t>Equity-Based Compensation - Summary of Fair Value Assumptions (Detail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9" t="n">
        <v>0</v>
      </c>
      <c r="D4" s="4" t="inlineStr">
        <is>
          <t xml:space="preserve"> </t>
        </is>
      </c>
    </row>
    <row r="5">
      <c r="A5" s="4" t="inlineStr">
        <is>
          <t>Employee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risk-free interest rate</t>
        </is>
      </c>
      <c r="B7" s="12" t="n">
        <v>0.017</v>
      </c>
      <c r="C7" s="12" t="n">
        <v>0.007</v>
      </c>
      <c r="D7" s="12" t="n">
        <v>0.011</v>
      </c>
    </row>
    <row r="8">
      <c r="A8" s="4" t="inlineStr">
        <is>
          <t>Weighted average expected term (in years)</t>
        </is>
      </c>
      <c r="B8" s="4" t="inlineStr">
        <is>
          <t>6 years</t>
        </is>
      </c>
      <c r="C8" s="4" t="inlineStr">
        <is>
          <t>6 years 2 months 12 days</t>
        </is>
      </c>
      <c r="D8" s="4" t="inlineStr">
        <is>
          <t>6 years 2 months 12 days</t>
        </is>
      </c>
    </row>
    <row r="9">
      <c r="A9" s="4" t="inlineStr">
        <is>
          <t>Weighted average expected volatility</t>
        </is>
      </c>
      <c r="B9" s="12" t="n">
        <v>0.5620000000000001</v>
      </c>
      <c r="C9" s="12" t="n">
        <v>0.435</v>
      </c>
      <c r="D9" s="12" t="n">
        <v>0.449</v>
      </c>
    </row>
    <row r="10">
      <c r="A10" s="4" t="inlineStr">
        <is>
          <t>Expected dividend yield</t>
        </is>
      </c>
      <c r="B10" s="9" t="n">
        <v>0</v>
      </c>
      <c r="C10" s="9" t="n">
        <v>0</v>
      </c>
      <c r="D10" s="9" t="n">
        <v>0</v>
      </c>
    </row>
    <row r="11">
      <c r="A11" s="4" t="inlineStr">
        <is>
          <t>Shares estimated to be purchased under 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risk-free interest rate</t>
        </is>
      </c>
      <c r="B13" s="12" t="n">
        <v>0.006</v>
      </c>
      <c r="C13" s="4" t="inlineStr">
        <is>
          <t xml:space="preserve"> </t>
        </is>
      </c>
      <c r="D13" s="4" t="inlineStr">
        <is>
          <t xml:space="preserve"> </t>
        </is>
      </c>
    </row>
    <row r="14">
      <c r="A14" s="4" t="inlineStr">
        <is>
          <t>Weighted average expected term (in years)</t>
        </is>
      </c>
      <c r="B14" s="4" t="inlineStr">
        <is>
          <t>1 year 2 months 12 days</t>
        </is>
      </c>
      <c r="C14" s="4" t="inlineStr">
        <is>
          <t xml:space="preserve"> </t>
        </is>
      </c>
      <c r="D14" s="4" t="inlineStr">
        <is>
          <t xml:space="preserve"> </t>
        </is>
      </c>
    </row>
    <row r="15">
      <c r="A15" s="4" t="inlineStr">
        <is>
          <t>Weighted average expected volatility</t>
        </is>
      </c>
      <c r="B15" s="12" t="n">
        <v>0.707</v>
      </c>
      <c r="C15" s="4" t="inlineStr">
        <is>
          <t xml:space="preserve"> </t>
        </is>
      </c>
      <c r="D15" s="4" t="inlineStr">
        <is>
          <t xml:space="preserve"> </t>
        </is>
      </c>
    </row>
    <row r="16">
      <c r="A16" s="4" t="inlineStr">
        <is>
          <t>Expected dividend yield</t>
        </is>
      </c>
      <c r="B16" s="9"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and Restricted Stock Units (Details) - Restricted Stock</t>
        </is>
      </c>
      <c r="B1" s="2" t="inlineStr">
        <is>
          <t>12 Months Ended</t>
        </is>
      </c>
    </row>
    <row r="2">
      <c r="B2" s="2" t="inlineStr">
        <is>
          <t>Jun. 30, 2022 $ / shares shares</t>
        </is>
      </c>
    </row>
    <row r="3">
      <c r="A3" s="3" t="inlineStr">
        <is>
          <t>Number of Awards</t>
        </is>
      </c>
      <c r="B3" s="4" t="inlineStr">
        <is>
          <t xml:space="preserve"> </t>
        </is>
      </c>
    </row>
    <row r="4">
      <c r="A4" s="4" t="inlineStr">
        <is>
          <t>Outstanding, beginning balance (in shares) | shares</t>
        </is>
      </c>
      <c r="B4" s="6" t="n">
        <v>1785946</v>
      </c>
    </row>
    <row r="5">
      <c r="A5" s="4" t="inlineStr">
        <is>
          <t>Granted (in shares) | shares</t>
        </is>
      </c>
      <c r="B5" s="6" t="n">
        <v>10810980</v>
      </c>
    </row>
    <row r="6">
      <c r="A6" s="4" t="inlineStr">
        <is>
          <t>Vested and converted to shares (in shares) | shares</t>
        </is>
      </c>
      <c r="B6" s="6" t="n">
        <v>-1601686</v>
      </c>
    </row>
    <row r="7">
      <c r="A7" s="4" t="inlineStr">
        <is>
          <t>Cancelled (in shares) | shares</t>
        </is>
      </c>
      <c r="B7" s="6" t="n">
        <v>-2017535</v>
      </c>
    </row>
    <row r="8">
      <c r="A8" s="4" t="inlineStr">
        <is>
          <t>Outstanding, ending balance (in shares) | shares</t>
        </is>
      </c>
      <c r="B8" s="6" t="n">
        <v>8977705</v>
      </c>
    </row>
    <row r="9">
      <c r="A9" s="3" t="inlineStr">
        <is>
          <t>Weighted-Average Grant Date Fair Value</t>
        </is>
      </c>
      <c r="B9" s="4" t="inlineStr">
        <is>
          <t xml:space="preserve"> </t>
        </is>
      </c>
    </row>
    <row r="10">
      <c r="A10" s="4" t="inlineStr">
        <is>
          <t>Outstanding, weighted-average grant date fair value, beginning balance (in dollars per share) | $ / shares</t>
        </is>
      </c>
      <c r="B10" s="11" t="n">
        <v>99.43000000000001</v>
      </c>
    </row>
    <row r="11">
      <c r="A11" s="4" t="inlineStr">
        <is>
          <t>Granted, weighted-average grant date fair value (in dollars per share) | $ / shares</t>
        </is>
      </c>
      <c r="B11" s="15" t="n">
        <v>43.92</v>
      </c>
    </row>
    <row r="12">
      <c r="A12" s="4" t="inlineStr">
        <is>
          <t>Vested and converted to shares, weighted-average grant date fair value (in dollars per share) | $ / shares</t>
        </is>
      </c>
      <c r="B12" s="15" t="n">
        <v>81.19</v>
      </c>
    </row>
    <row r="13">
      <c r="A13" s="4" t="inlineStr">
        <is>
          <t>Cancelled, weighted-average grant date fair value (in dollars per share) | $ / shares</t>
        </is>
      </c>
      <c r="B13" s="15" t="n">
        <v>69.83</v>
      </c>
    </row>
    <row r="14">
      <c r="A14" s="4" t="inlineStr">
        <is>
          <t>Outstanding, weighted-average grant date fair value, ending balance (in dollars per share) | $ / shares</t>
        </is>
      </c>
      <c r="B14" s="11" t="n">
        <v>42.4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ock-Based Compensation Expense (Details) - USD ($) $ in Millions</t>
        </is>
      </c>
      <c r="B1" s="2" t="inlineStr">
        <is>
          <t>12 Months Ended</t>
        </is>
      </c>
    </row>
    <row r="2">
      <c r="B2" s="2" t="inlineStr">
        <is>
          <t>Jun. 30, 2022</t>
        </is>
      </c>
      <c r="C2" s="2" t="inlineStr">
        <is>
          <t>Jun. 30, 2021</t>
        </is>
      </c>
      <c r="D2" s="2" t="inlineStr">
        <is>
          <t>Jun. 30,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 xml:space="preserve">  Total stock-based compensation expense</t>
        </is>
      </c>
      <c r="B4" s="5" t="n">
        <v>328.4</v>
      </c>
      <c r="C4" s="10" t="n">
        <v>194</v>
      </c>
      <c r="D4" s="5" t="n">
        <v>88.8</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 xml:space="preserve">  Total stock-based compensation expense</t>
        </is>
      </c>
      <c r="B7" s="7" t="n">
        <v>42.9</v>
      </c>
      <c r="C7" s="7" t="n">
        <v>38.5</v>
      </c>
      <c r="D7" s="7" t="n">
        <v>10.7</v>
      </c>
    </row>
    <row r="8">
      <c r="A8" s="4" t="inlineStr">
        <is>
          <t>Cost of revenue | Connected Fitness Produc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 xml:space="preserve">  Total stock-based compensation expense</t>
        </is>
      </c>
      <c r="B10" s="7" t="n">
        <v>20.2</v>
      </c>
      <c r="C10" s="7" t="n">
        <v>12.6</v>
      </c>
      <c r="D10" s="7" t="n">
        <v>3.2</v>
      </c>
    </row>
    <row r="11">
      <c r="A11" s="4" t="inlineStr">
        <is>
          <t>Cost of revenue | Subscriptio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 xml:space="preserve">  Total stock-based compensation expense</t>
        </is>
      </c>
      <c r="B13" s="7" t="n">
        <v>22.7</v>
      </c>
      <c r="C13" s="7" t="n">
        <v>25.9</v>
      </c>
      <c r="D13" s="7" t="n">
        <v>7.5</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 xml:space="preserve">  Total stock-based compensation expense</t>
        </is>
      </c>
      <c r="B16" s="7" t="n">
        <v>30.5</v>
      </c>
      <c r="C16" s="7" t="n">
        <v>26.2</v>
      </c>
      <c r="D16" s="7" t="n">
        <v>15.3</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 xml:space="preserve">  Total stock-based compensation expense</t>
        </is>
      </c>
      <c r="B19" s="7" t="n">
        <v>152.4</v>
      </c>
      <c r="C19" s="7" t="n">
        <v>102.1</v>
      </c>
      <c r="D19" s="7" t="n">
        <v>52.4</v>
      </c>
    </row>
    <row r="20">
      <c r="A20" s="4" t="inlineStr">
        <is>
          <t>Research and development</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 xml:space="preserve">  Total stock-based compensation expense</t>
        </is>
      </c>
      <c r="B22" s="6" t="n">
        <v>46</v>
      </c>
      <c r="C22" s="7" t="n">
        <v>27.2</v>
      </c>
      <c r="D22" s="7" t="n">
        <v>10.4</v>
      </c>
    </row>
    <row r="23">
      <c r="A23" s="4" t="inlineStr">
        <is>
          <t>Restructuring expens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 xml:space="preserve">  Total stock-based compensation expense</t>
        </is>
      </c>
      <c r="B25" s="5" t="n">
        <v>56.5</v>
      </c>
      <c r="C25" s="10" t="n">
        <v>0</v>
      </c>
      <c r="D25" s="10"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and Vendors (Details) - Vendor Concentration Risk - Inventory Benchmark</t>
        </is>
      </c>
      <c r="B1" s="2" t="inlineStr">
        <is>
          <t>12 Months Ended</t>
        </is>
      </c>
    </row>
    <row r="2">
      <c r="B2" s="2" t="inlineStr">
        <is>
          <t>Jun. 30, 2022</t>
        </is>
      </c>
      <c r="C2" s="2" t="inlineStr">
        <is>
          <t>Jun. 30, 2021</t>
        </is>
      </c>
      <c r="D2" s="2" t="inlineStr">
        <is>
          <t>Jun. 30, 2020</t>
        </is>
      </c>
    </row>
    <row r="3">
      <c r="A3" s="4" t="inlineStr">
        <is>
          <t>Top Two Vendo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inventory purchased</t>
        </is>
      </c>
      <c r="B5" s="9" t="n">
        <v>0.6</v>
      </c>
      <c r="C5" s="9" t="n">
        <v>0.46</v>
      </c>
      <c r="D5" s="4" t="inlineStr">
        <is>
          <t xml:space="preserve"> </t>
        </is>
      </c>
    </row>
    <row r="6">
      <c r="A6" s="4" t="inlineStr">
        <is>
          <t>Top Four Vendo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inventory purchased</t>
        </is>
      </c>
      <c r="B8" s="4" t="inlineStr">
        <is>
          <t xml:space="preserve"> </t>
        </is>
      </c>
      <c r="C8" s="4" t="inlineStr">
        <is>
          <t xml:space="preserve"> </t>
        </is>
      </c>
      <c r="D8" s="9" t="n">
        <v>0.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Million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454.4</v>
      </c>
      <c r="C4" s="10" t="n">
        <v>-120</v>
      </c>
      <c r="D4" s="5" t="n">
        <v>-15.6</v>
      </c>
    </row>
    <row r="5">
      <c r="A5" s="4" t="inlineStr">
        <is>
          <t>Foreign</t>
        </is>
      </c>
      <c r="B5" s="7" t="n">
        <v>-353.7</v>
      </c>
      <c r="C5" s="7" t="n">
        <v>-78.2</v>
      </c>
      <c r="D5" s="7" t="n">
        <v>-52.8</v>
      </c>
    </row>
    <row r="6">
      <c r="A6" s="4" t="inlineStr">
        <is>
          <t>Loss from operations before income taxes</t>
        </is>
      </c>
      <c r="B6" s="5" t="n">
        <v>-2808.1</v>
      </c>
      <c r="C6" s="5" t="n">
        <v>-198.2</v>
      </c>
      <c r="D6" s="5" t="n">
        <v>-68.40000000000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10" t="n">
        <v>0</v>
      </c>
      <c r="C4" s="10" t="n">
        <v>0</v>
      </c>
      <c r="D4" s="10" t="n">
        <v>0</v>
      </c>
    </row>
    <row r="5">
      <c r="A5" s="4" t="inlineStr">
        <is>
          <t>State</t>
        </is>
      </c>
      <c r="B5" s="7" t="n">
        <v>1.3</v>
      </c>
      <c r="C5" s="7" t="n">
        <v>0.4</v>
      </c>
      <c r="D5" s="7" t="n">
        <v>1.2</v>
      </c>
    </row>
    <row r="6">
      <c r="A6" s="4" t="inlineStr">
        <is>
          <t>Foreign</t>
        </is>
      </c>
      <c r="B6" s="7" t="n">
        <v>13.6</v>
      </c>
      <c r="C6" s="7" t="n">
        <v>11.5</v>
      </c>
      <c r="D6" s="6" t="n">
        <v>3</v>
      </c>
    </row>
    <row r="7">
      <c r="A7" s="4" t="inlineStr">
        <is>
          <t>Current income tax expense</t>
        </is>
      </c>
      <c r="B7" s="7" t="n">
        <v>14.9</v>
      </c>
      <c r="C7" s="7" t="n">
        <v>11.9</v>
      </c>
      <c r="D7" s="7" t="n">
        <v>4.2</v>
      </c>
    </row>
    <row r="8">
      <c r="A8" s="3" t="inlineStr">
        <is>
          <t>Deferred:</t>
        </is>
      </c>
      <c r="B8" s="4" t="inlineStr">
        <is>
          <t xml:space="preserve"> </t>
        </is>
      </c>
      <c r="C8" s="4" t="inlineStr">
        <is>
          <t xml:space="preserve"> </t>
        </is>
      </c>
      <c r="D8" s="4" t="inlineStr">
        <is>
          <t xml:space="preserve"> </t>
        </is>
      </c>
    </row>
    <row r="9">
      <c r="A9" s="4" t="inlineStr">
        <is>
          <t>Federal</t>
        </is>
      </c>
      <c r="B9" s="6" t="n">
        <v>0</v>
      </c>
      <c r="C9" s="7" t="n">
        <v>-14.1</v>
      </c>
      <c r="D9" s="6" t="n">
        <v>0</v>
      </c>
    </row>
    <row r="10">
      <c r="A10" s="4" t="inlineStr">
        <is>
          <t>State</t>
        </is>
      </c>
      <c r="B10" s="6" t="n">
        <v>0</v>
      </c>
      <c r="C10" s="7" t="n">
        <v>-3.2</v>
      </c>
      <c r="D10" s="6" t="n">
        <v>0</v>
      </c>
    </row>
    <row r="11">
      <c r="A11" s="4" t="inlineStr">
        <is>
          <t>Foreign</t>
        </is>
      </c>
      <c r="B11" s="7" t="n">
        <v>4.7</v>
      </c>
      <c r="C11" s="7" t="n">
        <v>-3.8</v>
      </c>
      <c r="D11" s="7" t="n">
        <v>-0.9</v>
      </c>
    </row>
    <row r="12">
      <c r="A12" s="4" t="inlineStr">
        <is>
          <t>Deferred Income Tax Expense</t>
        </is>
      </c>
      <c r="B12" s="7" t="n">
        <v>4.7</v>
      </c>
      <c r="C12" s="7" t="n">
        <v>-21.1</v>
      </c>
      <c r="D12" s="7" t="n">
        <v>-0.9</v>
      </c>
    </row>
    <row r="13">
      <c r="A13" s="4" t="inlineStr">
        <is>
          <t>Total</t>
        </is>
      </c>
      <c r="B13" s="5" t="n">
        <v>19.6</v>
      </c>
      <c r="C13" s="5" t="n">
        <v>-9.199999999999999</v>
      </c>
      <c r="D13" s="5" t="n">
        <v>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9" t="n">
        <v>0.21</v>
      </c>
      <c r="C4" s="9" t="n">
        <v>0.21</v>
      </c>
      <c r="D4" s="9" t="n">
        <v>0.21</v>
      </c>
    </row>
    <row r="5">
      <c r="A5" s="4" t="inlineStr">
        <is>
          <t>Permanent differences</t>
        </is>
      </c>
      <c r="B5" s="4" t="inlineStr">
        <is>
          <t>(0.90%)</t>
        </is>
      </c>
      <c r="C5" s="4" t="inlineStr">
        <is>
          <t>(0.60%)</t>
        </is>
      </c>
      <c r="D5" s="4" t="inlineStr">
        <is>
          <t>(1.80%)</t>
        </is>
      </c>
    </row>
    <row r="6">
      <c r="A6" s="4" t="inlineStr">
        <is>
          <t>Share based compensation</t>
        </is>
      </c>
      <c r="B6" s="12" t="n">
        <v>0.016</v>
      </c>
      <c r="C6" s="12" t="n">
        <v>0.996</v>
      </c>
      <c r="D6" s="12" t="n">
        <v>0.342</v>
      </c>
    </row>
    <row r="7">
      <c r="A7" s="4" t="inlineStr">
        <is>
          <t>Return to provision</t>
        </is>
      </c>
      <c r="B7" s="9" t="n">
        <v>0</v>
      </c>
      <c r="C7" s="12" t="n">
        <v>0.015</v>
      </c>
      <c r="D7" s="4" t="inlineStr">
        <is>
          <t>(3.80%)</t>
        </is>
      </c>
    </row>
    <row r="8">
      <c r="A8" s="4" t="inlineStr">
        <is>
          <t>Effects of rates different than statutory</t>
        </is>
      </c>
      <c r="B8" s="12" t="n">
        <v>0.004</v>
      </c>
      <c r="C8" s="4" t="inlineStr">
        <is>
          <t>(1.30%)</t>
        </is>
      </c>
      <c r="D8" s="9" t="n">
        <v>0</v>
      </c>
    </row>
    <row r="9">
      <c r="A9" s="4" t="inlineStr">
        <is>
          <t>State and local income taxes, net of federal benefit</t>
        </is>
      </c>
      <c r="B9" s="12" t="n">
        <v>0.044</v>
      </c>
      <c r="C9" s="12" t="n">
        <v>0.241</v>
      </c>
      <c r="D9" s="12" t="n">
        <v>0.08599999999999999</v>
      </c>
    </row>
    <row r="10">
      <c r="A10" s="4" t="inlineStr">
        <is>
          <t>Franchise tax</t>
        </is>
      </c>
      <c r="B10" s="9" t="n">
        <v>0</v>
      </c>
      <c r="C10" s="9" t="n">
        <v>0</v>
      </c>
      <c r="D10" s="4" t="inlineStr">
        <is>
          <t>(1.20%)</t>
        </is>
      </c>
    </row>
    <row r="11">
      <c r="A11" s="4" t="inlineStr">
        <is>
          <t>Change in valuation allowance</t>
        </is>
      </c>
      <c r="B11" s="4" t="inlineStr">
        <is>
          <t>(28.30%)</t>
        </is>
      </c>
      <c r="C11" s="4" t="inlineStr">
        <is>
          <t>(150.20%)</t>
        </is>
      </c>
      <c r="D11" s="4" t="inlineStr">
        <is>
          <t>(65.60%)</t>
        </is>
      </c>
    </row>
    <row r="12">
      <c r="A12" s="4" t="inlineStr">
        <is>
          <t>Rate change</t>
        </is>
      </c>
      <c r="B12" s="12" t="n">
        <v>0.003</v>
      </c>
      <c r="C12" s="9" t="n">
        <v>0.08</v>
      </c>
      <c r="D12" s="4" t="inlineStr">
        <is>
          <t>(0.50%)</t>
        </is>
      </c>
    </row>
    <row r="13">
      <c r="A13" s="4" t="inlineStr">
        <is>
          <t>Federal credits</t>
        </is>
      </c>
      <c r="B13" s="12" t="n">
        <v>0.008999999999999999</v>
      </c>
      <c r="C13" s="12" t="n">
        <v>0.025</v>
      </c>
      <c r="D13" s="12" t="n">
        <v>0.044</v>
      </c>
    </row>
    <row r="14">
      <c r="A14" s="4" t="inlineStr">
        <is>
          <t>Other</t>
        </is>
      </c>
      <c r="B14" s="4" t="inlineStr">
        <is>
          <t>(0.10%)</t>
        </is>
      </c>
      <c r="C14" s="9" t="n">
        <v>0</v>
      </c>
      <c r="D14" s="4" t="inlineStr">
        <is>
          <t>(0.10%)</t>
        </is>
      </c>
    </row>
    <row r="15">
      <c r="A15" s="4" t="inlineStr">
        <is>
          <t>Effective income tax rate</t>
        </is>
      </c>
      <c r="B15" s="4" t="inlineStr">
        <is>
          <t>(0.70%)</t>
        </is>
      </c>
      <c r="C15" s="12" t="n">
        <v>0.046</v>
      </c>
      <c r="D15" s="4" t="inlineStr">
        <is>
          <t>(4.8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Narrative (Details) - USD ($) $ in Millions</t>
        </is>
      </c>
      <c r="B1" s="2" t="inlineStr">
        <is>
          <t>Jun. 30, 2022</t>
        </is>
      </c>
      <c r="C1" s="2" t="inlineStr">
        <is>
          <t>Jun. 30, 2021</t>
        </is>
      </c>
      <c r="D1" s="2" t="inlineStr">
        <is>
          <t>Jun. 30, 2020</t>
        </is>
      </c>
    </row>
    <row r="2">
      <c r="A2" s="3" t="inlineStr">
        <is>
          <t>Operating Loss Carryforwards [Line Items]</t>
        </is>
      </c>
      <c r="B2" s="4" t="inlineStr">
        <is>
          <t xml:space="preserve"> </t>
        </is>
      </c>
      <c r="C2" s="4" t="inlineStr">
        <is>
          <t xml:space="preserve"> </t>
        </is>
      </c>
      <c r="D2" s="4" t="inlineStr">
        <is>
          <t xml:space="preserve"> </t>
        </is>
      </c>
    </row>
    <row r="3">
      <c r="A3" s="4" t="inlineStr">
        <is>
          <t>Net operating loss</t>
        </is>
      </c>
      <c r="B3" s="5" t="n">
        <v>850.8</v>
      </c>
      <c r="C3" s="5" t="n">
        <v>337.9</v>
      </c>
      <c r="D3" s="4" t="inlineStr">
        <is>
          <t xml:space="preserve"> </t>
        </is>
      </c>
    </row>
    <row r="4">
      <c r="A4" s="4" t="inlineStr">
        <is>
          <t>Operating loss carryforwards outstanding with limitations on use</t>
        </is>
      </c>
      <c r="B4" s="7" t="n">
        <v>193.8</v>
      </c>
      <c r="C4" s="4" t="inlineStr">
        <is>
          <t xml:space="preserve"> </t>
        </is>
      </c>
      <c r="D4" s="4" t="inlineStr">
        <is>
          <t xml:space="preserve"> </t>
        </is>
      </c>
    </row>
    <row r="5">
      <c r="A5" s="4" t="inlineStr">
        <is>
          <t>R&amp;D credit</t>
        </is>
      </c>
      <c r="B5" s="7" t="n">
        <v>41.9</v>
      </c>
      <c r="C5" s="7" t="n">
        <v>16.1</v>
      </c>
      <c r="D5" s="4" t="inlineStr">
        <is>
          <t xml:space="preserve"> </t>
        </is>
      </c>
    </row>
    <row r="6">
      <c r="A6" s="4" t="inlineStr">
        <is>
          <t>Unrecognized tax benefits</t>
        </is>
      </c>
      <c r="B6" s="6" t="n">
        <v>0</v>
      </c>
      <c r="C6" s="7" t="n">
        <v>0.7</v>
      </c>
      <c r="D6" s="10" t="n">
        <v>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7" t="n">
        <v>2896.7</v>
      </c>
      <c r="C9" s="7" t="n">
        <v>1086.5</v>
      </c>
      <c r="D9" s="4" t="inlineStr">
        <is>
          <t xml:space="preserve"> </t>
        </is>
      </c>
    </row>
    <row r="10">
      <c r="A10" s="4" t="inlineStr">
        <is>
          <t>Federal | Tax Year 2036</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t>
        </is>
      </c>
      <c r="B12" s="7" t="n">
        <v>64.8</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6" t="n">
        <v>2130</v>
      </c>
      <c r="C15" s="7" t="n">
        <v>706.2</v>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5" t="n">
        <v>458.3</v>
      </c>
      <c r="C18" s="5" t="n">
        <v>274.6</v>
      </c>
      <c r="D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t>
        </is>
      </c>
      <c r="B3" s="5" t="n">
        <v>850.8</v>
      </c>
      <c r="C3" s="5" t="n">
        <v>337.9</v>
      </c>
    </row>
    <row r="4">
      <c r="A4" s="4" t="inlineStr">
        <is>
          <t>Accruals and reserves</t>
        </is>
      </c>
      <c r="B4" s="7" t="n">
        <v>101.2</v>
      </c>
      <c r="C4" s="7" t="n">
        <v>45.3</v>
      </c>
    </row>
    <row r="5">
      <c r="A5" s="4" t="inlineStr">
        <is>
          <t>R&amp;D credit</t>
        </is>
      </c>
      <c r="B5" s="7" t="n">
        <v>41.9</v>
      </c>
      <c r="C5" s="7" t="n">
        <v>16.1</v>
      </c>
    </row>
    <row r="6">
      <c r="A6" s="4" t="inlineStr">
        <is>
          <t>Accrued legal and professional fees</t>
        </is>
      </c>
      <c r="B6" s="7" t="n">
        <v>3.9</v>
      </c>
      <c r="C6" s="7" t="n">
        <v>3.3</v>
      </c>
    </row>
    <row r="7">
      <c r="A7" s="4" t="inlineStr">
        <is>
          <t>Non-qualified stock options</t>
        </is>
      </c>
      <c r="B7" s="7" t="n">
        <v>88.90000000000001</v>
      </c>
      <c r="C7" s="7" t="n">
        <v>39.6</v>
      </c>
    </row>
    <row r="8">
      <c r="A8" s="4" t="inlineStr">
        <is>
          <t>Restricted stock options</t>
        </is>
      </c>
      <c r="B8" s="7" t="n">
        <v>5.7</v>
      </c>
      <c r="C8" s="7" t="n">
        <v>10.9</v>
      </c>
    </row>
    <row r="9">
      <c r="A9" s="4" t="inlineStr">
        <is>
          <t>Disallowed Interest Carryover</t>
        </is>
      </c>
      <c r="B9" s="7" t="n">
        <v>1.2</v>
      </c>
      <c r="C9" s="6" t="n">
        <v>0</v>
      </c>
    </row>
    <row r="10">
      <c r="A10" s="4" t="inlineStr">
        <is>
          <t>Intangible Amortization</t>
        </is>
      </c>
      <c r="B10" s="7" t="n">
        <v>46.5</v>
      </c>
      <c r="C10" s="6" t="n">
        <v>0</v>
      </c>
    </row>
    <row r="11">
      <c r="A11" s="4" t="inlineStr">
        <is>
          <t>Inventory capitalization</t>
        </is>
      </c>
      <c r="B11" s="7" t="n">
        <v>38.8</v>
      </c>
      <c r="C11" s="7" t="n">
        <v>23.1</v>
      </c>
    </row>
    <row r="12">
      <c r="A12" s="4" t="inlineStr">
        <is>
          <t>Lease liability</t>
        </is>
      </c>
      <c r="B12" s="6" t="n">
        <v>197</v>
      </c>
      <c r="C12" s="7" t="n">
        <v>150.4</v>
      </c>
    </row>
    <row r="13">
      <c r="A13" s="4" t="inlineStr">
        <is>
          <t>Deferred revenue</t>
        </is>
      </c>
      <c r="B13" s="7" t="n">
        <v>9.5</v>
      </c>
      <c r="C13" s="6" t="n">
        <v>6</v>
      </c>
    </row>
    <row r="14">
      <c r="A14" s="4" t="inlineStr">
        <is>
          <t>Construction in Progress</t>
        </is>
      </c>
      <c r="B14" s="7" t="n">
        <v>31.8</v>
      </c>
      <c r="C14" s="6" t="n">
        <v>0</v>
      </c>
    </row>
    <row r="15">
      <c r="A15" s="4" t="inlineStr">
        <is>
          <t>Other</t>
        </is>
      </c>
      <c r="B15" s="7" t="n">
        <v>5.5</v>
      </c>
      <c r="C15" s="7" t="n">
        <v>2.4</v>
      </c>
    </row>
    <row r="16">
      <c r="A16" s="4" t="inlineStr">
        <is>
          <t>Total deferred tax assets:</t>
        </is>
      </c>
      <c r="B16" s="7" t="n">
        <v>1422.7</v>
      </c>
      <c r="C16" s="6" t="n">
        <v>635</v>
      </c>
    </row>
    <row r="17">
      <c r="A17" s="4" t="inlineStr">
        <is>
          <t>Valuation allowance</t>
        </is>
      </c>
      <c r="B17" s="7" t="n">
        <v>-1191.2</v>
      </c>
      <c r="C17" s="7" t="n">
        <v>-413.8</v>
      </c>
    </row>
    <row r="18">
      <c r="A18" s="3" t="inlineStr">
        <is>
          <t>Deferred tax liabilities:</t>
        </is>
      </c>
      <c r="B18" s="4" t="inlineStr">
        <is>
          <t xml:space="preserve"> </t>
        </is>
      </c>
      <c r="C18" s="4" t="inlineStr">
        <is>
          <t xml:space="preserve"> </t>
        </is>
      </c>
    </row>
    <row r="19">
      <c r="A19" s="4" t="inlineStr">
        <is>
          <t>Prepaid Expenses</t>
        </is>
      </c>
      <c r="B19" s="7" t="n">
        <v>-10.2</v>
      </c>
      <c r="C19" s="7" t="n">
        <v>-7.8</v>
      </c>
    </row>
    <row r="20">
      <c r="A20" s="4" t="inlineStr">
        <is>
          <t>Property and equipment</t>
        </is>
      </c>
      <c r="B20" s="7" t="n">
        <v>-40.8</v>
      </c>
      <c r="C20" s="7" t="n">
        <v>-48.3</v>
      </c>
    </row>
    <row r="21">
      <c r="A21" s="4" t="inlineStr">
        <is>
          <t>Intangibles</t>
        </is>
      </c>
      <c r="B21" s="6" t="n">
        <v>0</v>
      </c>
      <c r="C21" s="7" t="n">
        <v>-14.4</v>
      </c>
    </row>
    <row r="22">
      <c r="A22" s="4" t="inlineStr">
        <is>
          <t>Right-of-use assets</t>
        </is>
      </c>
      <c r="B22" s="7" t="n">
        <v>-166.6</v>
      </c>
      <c r="C22" s="7" t="n">
        <v>-125.7</v>
      </c>
    </row>
    <row r="23">
      <c r="A23" s="4" t="inlineStr">
        <is>
          <t>Convertible securities</t>
        </is>
      </c>
      <c r="B23" s="7" t="n">
        <v>-15.6</v>
      </c>
      <c r="C23" s="7" t="n">
        <v>-18.7</v>
      </c>
    </row>
    <row r="24">
      <c r="A24" s="4" t="inlineStr">
        <is>
          <t>Other</t>
        </is>
      </c>
      <c r="B24" s="7" t="n">
        <v>-0.1</v>
      </c>
      <c r="C24" s="6" t="n">
        <v>0</v>
      </c>
    </row>
    <row r="25">
      <c r="A25" s="4" t="inlineStr">
        <is>
          <t>Total deferred tax liabilities:</t>
        </is>
      </c>
      <c r="B25" s="7" t="n">
        <v>-233.3</v>
      </c>
      <c r="C25" s="7" t="n">
        <v>-214.9</v>
      </c>
    </row>
    <row r="26">
      <c r="A26" s="4" t="inlineStr">
        <is>
          <t>Deferred tax liabilities, net</t>
        </is>
      </c>
      <c r="B26" s="5" t="n">
        <v>-1.8</v>
      </c>
      <c r="C26" s="4" t="inlineStr">
        <is>
          <t xml:space="preserve"> </t>
        </is>
      </c>
    </row>
    <row r="27">
      <c r="A27" s="4" t="inlineStr">
        <is>
          <t>Deferred tax assets, net</t>
        </is>
      </c>
      <c r="B27" s="4" t="inlineStr">
        <is>
          <t xml:space="preserve"> </t>
        </is>
      </c>
      <c r="C27" s="5" t="n">
        <v>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Jun. 30, 2022</t>
        </is>
      </c>
      <c r="C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0.7</v>
      </c>
      <c r="C4" s="10" t="n">
        <v>0</v>
      </c>
    </row>
    <row r="5">
      <c r="A5" s="4" t="inlineStr">
        <is>
          <t>Gross decrease in unrecognized tax positions</t>
        </is>
      </c>
      <c r="B5" s="7" t="n">
        <v>-0.7</v>
      </c>
      <c r="C5" s="4" t="inlineStr">
        <is>
          <t xml:space="preserve"> </t>
        </is>
      </c>
    </row>
    <row r="6">
      <c r="A6" s="4" t="inlineStr">
        <is>
          <t>Gross increase in unrecognized tax positions</t>
        </is>
      </c>
      <c r="B6" s="4" t="inlineStr">
        <is>
          <t xml:space="preserve"> </t>
        </is>
      </c>
      <c r="C6" s="7" t="n">
        <v>0.7</v>
      </c>
    </row>
    <row r="7">
      <c r="A7" s="4" t="inlineStr">
        <is>
          <t>Ending balance</t>
        </is>
      </c>
      <c r="B7" s="10" t="n">
        <v>0</v>
      </c>
      <c r="C7" s="5" t="n">
        <v>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and Organization Peloton Interactive, Inc. (“Peloton” or the “Company”) is the largest interactive fitness platform in the world with a loyal community of Members, which we define as any individual who has a Peloton account through a paid Connected Fitness Subscription (“All-Access Membership”) or a paid Peloton Digital Subscription. The Company pioneered connected, technology-enabled fitness with the creation of its interactive fitness equipment (“Connected Fitness Products”) and the streaming of immersive, instructor-led boutique classes to its Members anytime, anywhere. The Company makes fitness entertaining, approachable, effective, and convenient while fostering social connections that encourage Members to be the best versions of themselves. Basis of Presentation and Consolidation The accompanying consolidated financial statements have been prepared in accordance with accounting principles generally accepted in the United States (“GAAP”) and applicable rules and regulations of the U.S. Securities and Exchange Commission (“SEC”). The consolidated financial statements include the accounts of Peloton Interactive, Inc. and its subsidiaries in which the Company has a controlling financial interest. All significant intercompany balances and transactions have been eliminate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Certain immaterial amounts presented in the consolidated statement of operations and comprehensive loss for the fiscal years ended June 30, 2021 and 2020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Computation of Basic and Diluted net (Loss) Income Per Share (Details) - USD ($) $ / shares in Units, $ in Million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Basic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attributable to common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827.7</v>
      </c>
      <c r="K4" s="10" t="n">
        <v>-189</v>
      </c>
      <c r="L4" s="5" t="n">
        <v>-71.59999999999999</v>
      </c>
    </row>
    <row r="5">
      <c r="A5" s="3" t="inlineStr">
        <is>
          <t>Shares used in comput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common shares outstanding (i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2368818</v>
      </c>
      <c r="K6" s="6" t="n">
        <v>293892643</v>
      </c>
      <c r="L6" s="6" t="n">
        <v>220952237</v>
      </c>
    </row>
    <row r="7">
      <c r="A7" s="4" t="inlineStr">
        <is>
          <t>Basic net (loss) income per share (in dollars per share)</t>
        </is>
      </c>
      <c r="B7" s="11" t="n">
        <v>-3.72</v>
      </c>
      <c r="C7" s="11" t="n">
        <v>-2.27</v>
      </c>
      <c r="D7" s="11" t="n">
        <v>-1.39</v>
      </c>
      <c r="E7" s="11" t="n">
        <v>-1.25</v>
      </c>
      <c r="F7" s="11" t="n">
        <v>-1.05</v>
      </c>
      <c r="G7" s="11" t="n">
        <v>-0.03</v>
      </c>
      <c r="H7" s="11" t="n">
        <v>0.22</v>
      </c>
      <c r="I7" s="11" t="n">
        <v>0.24</v>
      </c>
      <c r="J7" s="11" t="n">
        <v>-8.77</v>
      </c>
      <c r="K7" s="11" t="n">
        <v>-0.64</v>
      </c>
      <c r="L7" s="11" t="n">
        <v>-0.32</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ed Securities Not Included In Calculation of Diluted Shares Outstanding (Details) - shares</t>
        </is>
      </c>
      <c r="B1" s="2" t="inlineStr">
        <is>
          <t>12 Months Ended</t>
        </is>
      </c>
    </row>
    <row r="2">
      <c r="B2" s="2" t="inlineStr">
        <is>
          <t>Jun. 30, 2022</t>
        </is>
      </c>
      <c r="C2" s="2" t="inlineStr">
        <is>
          <t>Jun. 30, 2021</t>
        </is>
      </c>
      <c r="D2" s="2" t="inlineStr">
        <is>
          <t>Jun. 30, 2020</t>
        </is>
      </c>
    </row>
    <row r="3">
      <c r="A3" s="4" t="inlineStr">
        <is>
          <t>Employee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calculation of diluted shares outstanding (in shares)</t>
        </is>
      </c>
      <c r="B5" s="6" t="n">
        <v>36846242</v>
      </c>
      <c r="C5" s="6" t="n">
        <v>54076445</v>
      </c>
      <c r="D5" s="6" t="n">
        <v>41476591</v>
      </c>
    </row>
    <row r="6">
      <c r="A6" s="4" t="inlineStr">
        <is>
          <t>Restricted stock units and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excluded from calculation of diluted shares outstanding (in shares)</t>
        </is>
      </c>
      <c r="B8" s="6" t="n">
        <v>174580</v>
      </c>
      <c r="C8" s="6" t="n">
        <v>546687</v>
      </c>
      <c r="D8" s="6" t="n">
        <v>41855</v>
      </c>
    </row>
    <row r="9">
      <c r="A9" s="4" t="inlineStr">
        <is>
          <t>Shares estimated to be purchased under ESPP</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excluded from calculation of diluted shares outstanding (in shares)</t>
        </is>
      </c>
      <c r="B11" s="6" t="n">
        <v>28370</v>
      </c>
      <c r="C11" s="6" t="n">
        <v>363741</v>
      </c>
      <c r="D11" s="6" t="n">
        <v>660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Loss Per Share - Narrative (Details)</t>
        </is>
      </c>
      <c r="B1" s="2" t="inlineStr">
        <is>
          <t>Feb. 28, 2021 $ / shares</t>
        </is>
      </c>
    </row>
    <row r="2">
      <c r="A2" s="4" t="inlineStr">
        <is>
          <t>Convertible Notes Maturing February 15, 2026 | Convertible Debt</t>
        </is>
      </c>
      <c r="B2" s="4" t="inlineStr">
        <is>
          <t xml:space="preserve"> </t>
        </is>
      </c>
    </row>
    <row r="3">
      <c r="A3" s="3" t="inlineStr">
        <is>
          <t>Antidilutive Securities Excluded from Computation of Earnings Per Share [Line Items]</t>
        </is>
      </c>
      <c r="B3" s="4" t="inlineStr">
        <is>
          <t xml:space="preserve"> </t>
        </is>
      </c>
    </row>
    <row r="4">
      <c r="A4" s="4" t="inlineStr">
        <is>
          <t>Debt instrument, conversion price (in USD per share)</t>
        </is>
      </c>
      <c r="B4" s="11" t="n">
        <v>239.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 Schedule of Key Performance Measures by Segment (Details) $ in Millions</t>
        </is>
      </c>
      <c r="B1" s="2" t="inlineStr">
        <is>
          <t>3 Months Ended</t>
        </is>
      </c>
      <c r="J1" s="2" t="inlineStr">
        <is>
          <t>12 Months Ended</t>
        </is>
      </c>
    </row>
    <row r="2">
      <c r="B2" s="2" t="inlineStr">
        <is>
          <t>Jun. 30, 2022 USD ($)</t>
        </is>
      </c>
      <c r="C2" s="2" t="inlineStr">
        <is>
          <t>Mar. 31, 2022 USD ($)</t>
        </is>
      </c>
      <c r="D2" s="2" t="inlineStr">
        <is>
          <t>Dec. 31, 2021 USD ($)</t>
        </is>
      </c>
      <c r="E2" s="2" t="inlineStr">
        <is>
          <t>Sep. 30, 2021 USD ($)</t>
        </is>
      </c>
      <c r="F2" s="2" t="inlineStr">
        <is>
          <t>Jun. 30, 2021 USD ($)</t>
        </is>
      </c>
      <c r="G2" s="2" t="inlineStr">
        <is>
          <t>Mar. 31, 2021 USD ($)</t>
        </is>
      </c>
      <c r="H2" s="2" t="inlineStr">
        <is>
          <t>Dec. 31, 2020 USD ($)</t>
        </is>
      </c>
      <c r="I2" s="2" t="inlineStr">
        <is>
          <t>Sep. 30, 2020 USD ($)</t>
        </is>
      </c>
      <c r="J2" s="2" t="inlineStr">
        <is>
          <t>Jun. 30, 2022 USD ($) segment</t>
        </is>
      </c>
      <c r="K2" s="2" t="inlineStr">
        <is>
          <t>Jun. 30, 2021 USD ($)</t>
        </is>
      </c>
      <c r="L2" s="2" t="inlineStr">
        <is>
          <t>Jun. 30,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t>
        </is>
      </c>
      <c r="B6" s="5" t="n">
        <v>678.7</v>
      </c>
      <c r="C6" s="5" t="n">
        <v>964.3</v>
      </c>
      <c r="D6" s="5" t="n">
        <v>1133.9</v>
      </c>
      <c r="E6" s="5" t="n">
        <v>805.2</v>
      </c>
      <c r="F6" s="5" t="n">
        <v>936.9</v>
      </c>
      <c r="G6" s="5" t="n">
        <v>1262.2</v>
      </c>
      <c r="H6" s="5" t="n">
        <v>1064.8</v>
      </c>
      <c r="I6" s="5" t="n">
        <v>757.9</v>
      </c>
      <c r="J6" s="5" t="n">
        <v>3582.1</v>
      </c>
      <c r="K6" s="5" t="n">
        <v>4021.8</v>
      </c>
      <c r="L6" s="5" t="n">
        <v>1825.9</v>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883.8</v>
      </c>
      <c r="K7" s="7" t="n">
        <v>2567.4</v>
      </c>
      <c r="L7" s="7" t="n">
        <v>988.2</v>
      </c>
    </row>
    <row r="8">
      <c r="A8" s="4" t="inlineStr">
        <is>
          <t>Gross profit</t>
        </is>
      </c>
      <c r="B8" s="5" t="n">
        <v>-29.8</v>
      </c>
      <c r="C8" s="5" t="n">
        <v>184.2</v>
      </c>
      <c r="D8" s="10" t="n">
        <v>281</v>
      </c>
      <c r="E8" s="10" t="n">
        <v>263</v>
      </c>
      <c r="F8" s="5" t="n">
        <v>254.7</v>
      </c>
      <c r="G8" s="5" t="n">
        <v>445.1</v>
      </c>
      <c r="H8" s="5" t="n">
        <v>425.1</v>
      </c>
      <c r="I8" s="5" t="n">
        <v>329.5</v>
      </c>
      <c r="J8" s="7" t="n">
        <v>698.4</v>
      </c>
      <c r="K8" s="7" t="n">
        <v>1454.4</v>
      </c>
      <c r="L8" s="7" t="n">
        <v>837.7</v>
      </c>
    </row>
    <row r="9">
      <c r="A9" s="4" t="inlineStr">
        <is>
          <t>Connected Fitness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187.5</v>
      </c>
      <c r="K11" s="7" t="n">
        <v>3149.6</v>
      </c>
      <c r="L11" s="7" t="n">
        <v>1462.2</v>
      </c>
    </row>
    <row r="12">
      <c r="A12" s="4" t="inlineStr">
        <is>
          <t>Cost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433.8</v>
      </c>
      <c r="K12" s="7" t="n">
        <v>2236.9</v>
      </c>
      <c r="L12" s="7" t="n">
        <v>832.5</v>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46.3</v>
      </c>
      <c r="K13" s="7" t="n">
        <v>912.7</v>
      </c>
      <c r="L13" s="7" t="n">
        <v>629.7</v>
      </c>
    </row>
    <row r="14">
      <c r="A14" s="4" t="inlineStr">
        <is>
          <t>Sub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394.7</v>
      </c>
      <c r="K16" s="7" t="n">
        <v>872.2</v>
      </c>
      <c r="L16" s="7" t="n">
        <v>363.7</v>
      </c>
    </row>
    <row r="17">
      <c r="A17" s="4" t="inlineStr">
        <is>
          <t>Cost of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50</v>
      </c>
      <c r="K17" s="7" t="n">
        <v>330.5</v>
      </c>
      <c r="L17" s="7" t="n">
        <v>155.7</v>
      </c>
    </row>
    <row r="18">
      <c r="A18" s="4"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44.7</v>
      </c>
      <c r="K18" s="5" t="n">
        <v>541.7</v>
      </c>
      <c r="L18" s="10" t="n">
        <v>20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Segment Gross Profit to Consolidated (Details) - USD ($) $ in Million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gment Gross Profit</t>
        </is>
      </c>
      <c r="B4" s="5" t="n">
        <v>-29.8</v>
      </c>
      <c r="C4" s="5" t="n">
        <v>184.2</v>
      </c>
      <c r="D4" s="10" t="n">
        <v>281</v>
      </c>
      <c r="E4" s="10" t="n">
        <v>263</v>
      </c>
      <c r="F4" s="5" t="n">
        <v>254.7</v>
      </c>
      <c r="G4" s="5" t="n">
        <v>445.1</v>
      </c>
      <c r="H4" s="5" t="n">
        <v>425.1</v>
      </c>
      <c r="I4" s="5" t="n">
        <v>329.5</v>
      </c>
      <c r="J4" s="5" t="n">
        <v>698.4</v>
      </c>
      <c r="K4" s="5" t="n">
        <v>1454.4</v>
      </c>
      <c r="L4" s="5" t="n">
        <v>837.7</v>
      </c>
    </row>
    <row r="5">
      <c r="A5" s="4" t="inlineStr">
        <is>
          <t>Sales and marke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18.9</v>
      </c>
      <c r="K5" s="7" t="n">
        <v>-728.3</v>
      </c>
      <c r="L5" s="7" t="n">
        <v>-476.7</v>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63.4</v>
      </c>
      <c r="K6" s="7" t="n">
        <v>-661.8</v>
      </c>
      <c r="L6" s="7" t="n">
        <v>-351.4</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59.5</v>
      </c>
      <c r="K7" s="7" t="n">
        <v>-247.6</v>
      </c>
      <c r="L7" s="7" t="n">
        <v>-89.09999999999999</v>
      </c>
    </row>
    <row r="8">
      <c r="A8" s="4" t="inlineStr">
        <is>
          <t>Goodwill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81.9</v>
      </c>
      <c r="K8" s="6" t="n">
        <v>0</v>
      </c>
      <c r="L8" s="6" t="n">
        <v>0</v>
      </c>
    </row>
    <row r="9">
      <c r="A9" s="4" t="inlineStr">
        <is>
          <t>Impair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90.5</v>
      </c>
      <c r="K9" s="7" t="n">
        <v>-4.5</v>
      </c>
      <c r="L9" s="7" t="n">
        <v>-1.2</v>
      </c>
    </row>
    <row r="10">
      <c r="A10" s="4" t="inlineStr">
        <is>
          <t>Restructur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80.7</v>
      </c>
      <c r="K10" s="6" t="n">
        <v>0</v>
      </c>
      <c r="L10" s="6" t="n">
        <v>0</v>
      </c>
    </row>
    <row r="11">
      <c r="A11" s="4" t="inlineStr">
        <is>
          <t>Supplier settl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37.6</v>
      </c>
      <c r="K11" s="6" t="n">
        <v>0</v>
      </c>
      <c r="L11" s="6" t="n">
        <v>0</v>
      </c>
    </row>
    <row r="12">
      <c r="A12" s="4" t="inlineStr">
        <is>
          <t>Total other (expense)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74.09999999999999</v>
      </c>
      <c r="K12" s="7" t="n">
        <v>-10.4</v>
      </c>
      <c r="L12" s="7" t="n">
        <v>12.3</v>
      </c>
    </row>
    <row r="13">
      <c r="A13" s="4" t="inlineStr">
        <is>
          <t>Loss from operation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808.1</v>
      </c>
      <c r="K13" s="5" t="n">
        <v>-198.2</v>
      </c>
      <c r="L13" s="5" t="n">
        <v>-68.4000000000000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678.7</v>
      </c>
      <c r="C4" s="5" t="n">
        <v>964.3</v>
      </c>
      <c r="D4" s="5" t="n">
        <v>1133.9</v>
      </c>
      <c r="E4" s="5" t="n">
        <v>805.2</v>
      </c>
      <c r="F4" s="5" t="n">
        <v>936.9</v>
      </c>
      <c r="G4" s="5" t="n">
        <v>1262.2</v>
      </c>
      <c r="H4" s="5" t="n">
        <v>1064.8</v>
      </c>
      <c r="I4" s="5" t="n">
        <v>757.9</v>
      </c>
      <c r="J4" s="5" t="n">
        <v>3582.1</v>
      </c>
      <c r="K4" s="5" t="n">
        <v>4021.8</v>
      </c>
      <c r="L4" s="5" t="n">
        <v>1825.9</v>
      </c>
    </row>
    <row r="5">
      <c r="A5" s="4" t="inlineStr">
        <is>
          <t>Gross profit</t>
        </is>
      </c>
      <c r="B5" s="7" t="n">
        <v>-29.8</v>
      </c>
      <c r="C5" s="7" t="n">
        <v>184.2</v>
      </c>
      <c r="D5" s="6" t="n">
        <v>281</v>
      </c>
      <c r="E5" s="6" t="n">
        <v>263</v>
      </c>
      <c r="F5" s="7" t="n">
        <v>254.7</v>
      </c>
      <c r="G5" s="7" t="n">
        <v>445.1</v>
      </c>
      <c r="H5" s="7" t="n">
        <v>425.1</v>
      </c>
      <c r="I5" s="7" t="n">
        <v>329.5</v>
      </c>
      <c r="J5" s="7" t="n">
        <v>698.4</v>
      </c>
      <c r="K5" s="7" t="n">
        <v>1454.4</v>
      </c>
      <c r="L5" s="7" t="n">
        <v>837.7</v>
      </c>
    </row>
    <row r="6">
      <c r="A6" s="4" t="inlineStr">
        <is>
          <t>(Loss) income from operations</t>
        </is>
      </c>
      <c r="B6" s="7" t="n">
        <v>-1212.8</v>
      </c>
      <c r="C6" s="7" t="n">
        <v>-735.8</v>
      </c>
      <c r="D6" s="7" t="n">
        <v>-425.7</v>
      </c>
      <c r="E6" s="7" t="n">
        <v>-359.7</v>
      </c>
      <c r="F6" s="7" t="n">
        <v>-301.5</v>
      </c>
      <c r="G6" s="7" t="n">
        <v>-14.1</v>
      </c>
      <c r="H6" s="7" t="n">
        <v>58.8</v>
      </c>
      <c r="I6" s="7" t="n">
        <v>69.09999999999999</v>
      </c>
      <c r="J6" s="6" t="n">
        <v>-2734</v>
      </c>
      <c r="K6" s="7" t="n">
        <v>-187.8</v>
      </c>
      <c r="L6" s="7" t="n">
        <v>-80.7</v>
      </c>
    </row>
    <row r="7">
      <c r="A7" s="4" t="inlineStr">
        <is>
          <t>Net loss</t>
        </is>
      </c>
      <c r="B7" s="5" t="n">
        <v>-1255.3</v>
      </c>
      <c r="C7" s="5" t="n">
        <v>-757.1</v>
      </c>
      <c r="D7" s="5" t="n">
        <v>-439.4</v>
      </c>
      <c r="E7" s="10" t="n">
        <v>-376</v>
      </c>
      <c r="F7" s="5" t="n">
        <v>-313.2</v>
      </c>
      <c r="G7" s="5" t="n">
        <v>-8.6</v>
      </c>
      <c r="H7" s="5" t="n">
        <v>63.6</v>
      </c>
      <c r="I7" s="5" t="n">
        <v>69.3</v>
      </c>
      <c r="J7" s="5" t="n">
        <v>-2827.7</v>
      </c>
      <c r="K7" s="10" t="n">
        <v>-189</v>
      </c>
      <c r="L7" s="5" t="n">
        <v>-71.59999999999999</v>
      </c>
    </row>
    <row r="8">
      <c r="A8" s="4" t="inlineStr">
        <is>
          <t>Net (loss) income per share attributable to common stockholders, basic (in dollars per share</t>
        </is>
      </c>
      <c r="B8" s="11" t="n">
        <v>-3.72</v>
      </c>
      <c r="C8" s="11" t="n">
        <v>-2.27</v>
      </c>
      <c r="D8" s="11" t="n">
        <v>-1.39</v>
      </c>
      <c r="E8" s="11" t="n">
        <v>-1.25</v>
      </c>
      <c r="F8" s="11" t="n">
        <v>-1.05</v>
      </c>
      <c r="G8" s="11" t="n">
        <v>-0.03</v>
      </c>
      <c r="H8" s="11" t="n">
        <v>0.22</v>
      </c>
      <c r="I8" s="11" t="n">
        <v>0.24</v>
      </c>
      <c r="J8" s="11" t="n">
        <v>-8.77</v>
      </c>
      <c r="K8" s="11" t="n">
        <v>-0.64</v>
      </c>
      <c r="L8" s="11" t="n">
        <v>-0.32</v>
      </c>
    </row>
    <row r="9">
      <c r="A9" s="4" t="inlineStr">
        <is>
          <t>Net income (loss) per share attributable to common stockholders, diluted (in dollars per share)</t>
        </is>
      </c>
      <c r="B9" s="11" t="n">
        <v>-3.72</v>
      </c>
      <c r="C9" s="11" t="n">
        <v>-2.27</v>
      </c>
      <c r="D9" s="11" t="n">
        <v>-1.39</v>
      </c>
      <c r="E9" s="11" t="n">
        <v>-1.25</v>
      </c>
      <c r="F9" s="11" t="n">
        <v>-1.05</v>
      </c>
      <c r="G9" s="11" t="n">
        <v>-0.03</v>
      </c>
      <c r="H9" s="11" t="n">
        <v>0.18</v>
      </c>
      <c r="I9" s="11" t="n">
        <v>0.2</v>
      </c>
      <c r="J9" s="11" t="n">
        <v>-8.77</v>
      </c>
      <c r="K9" s="11" t="n">
        <v>-0.64</v>
      </c>
      <c r="L9" s="11" t="n">
        <v>-0.32</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Subsequent Events (Details) - $ / shares</t>
        </is>
      </c>
      <c r="C1" s="2" t="inlineStr">
        <is>
          <t>12 Months Ended</t>
        </is>
      </c>
    </row>
    <row r="2">
      <c r="B2" s="2" t="inlineStr">
        <is>
          <t>Jul. 01, 2022</t>
        </is>
      </c>
      <c r="C2" s="2" t="inlineStr">
        <is>
          <t>Jun. 30, 2022</t>
        </is>
      </c>
    </row>
    <row r="3">
      <c r="A3" s="3" t="inlineStr">
        <is>
          <t>Subsequent Event [Line Items]</t>
        </is>
      </c>
      <c r="B3" s="4" t="inlineStr">
        <is>
          <t xml:space="preserve"> </t>
        </is>
      </c>
      <c r="C3" s="4" t="inlineStr">
        <is>
          <t xml:space="preserve"> </t>
        </is>
      </c>
    </row>
    <row r="4">
      <c r="A4" s="4" t="inlineStr">
        <is>
          <t>Granted (in shares)</t>
        </is>
      </c>
      <c r="B4" s="4" t="inlineStr">
        <is>
          <t xml:space="preserve"> </t>
        </is>
      </c>
      <c r="C4" s="6" t="n">
        <v>19382327</v>
      </c>
    </row>
    <row r="5">
      <c r="A5" s="4" t="inlineStr">
        <is>
          <t>Exercised, weighted-average exercise price (in dollars per share)</t>
        </is>
      </c>
      <c r="B5" s="4" t="inlineStr">
        <is>
          <t xml:space="preserve"> </t>
        </is>
      </c>
      <c r="C5" s="11" t="n">
        <v>6.2</v>
      </c>
    </row>
    <row r="6">
      <c r="A6" s="4" t="inlineStr">
        <is>
          <t>Subsequent Event | 2019 Equity Incentive Plan</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Original exercise price lower range (in dollars per share)</t>
        </is>
      </c>
      <c r="B8" s="11" t="n">
        <v>12.94</v>
      </c>
      <c r="C8" s="4" t="inlineStr">
        <is>
          <t xml:space="preserve"> </t>
        </is>
      </c>
    </row>
    <row r="9">
      <c r="A9" s="4" t="inlineStr">
        <is>
          <t>Original exercise price upper range (in dollars per share)</t>
        </is>
      </c>
      <c r="B9" s="11" t="n">
        <v>146.79</v>
      </c>
      <c r="C9" s="4" t="inlineStr">
        <is>
          <t xml:space="preserve"> </t>
        </is>
      </c>
    </row>
    <row r="10">
      <c r="A10" s="4" t="inlineStr">
        <is>
          <t>Granted (in shares)</t>
        </is>
      </c>
      <c r="B10" s="6" t="n">
        <v>2138</v>
      </c>
      <c r="C10" s="4" t="inlineStr">
        <is>
          <t xml:space="preserve"> </t>
        </is>
      </c>
    </row>
    <row r="11">
      <c r="A11" s="4" t="inlineStr">
        <is>
          <t>Exercised, weighted-average exercise price (in dollars per share)</t>
        </is>
      </c>
      <c r="B11" s="11" t="n">
        <v>9.130000000000001</v>
      </c>
      <c r="C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2:07:06Z</dcterms:created>
  <dcterms:modified xmlns:dcterms="http://purl.org/dc/terms/" xmlns:xsi="http://www.w3.org/2001/XMLSchema-instance" xsi:type="dcterms:W3CDTF">2022-09-06T22:07:06Z</dcterms:modified>
</cp:coreProperties>
</file>